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Equity Method Investments" sheetId="13" state="visible" r:id="rId13"/>
    <sheet xmlns:r="http://schemas.openxmlformats.org/officeDocument/2006/relationships" name="Line of Credit" sheetId="14" state="visible" r:id="rId14"/>
    <sheet xmlns:r="http://schemas.openxmlformats.org/officeDocument/2006/relationships" name="Income Taxes" sheetId="15" state="visible" r:id="rId15"/>
    <sheet xmlns:r="http://schemas.openxmlformats.org/officeDocument/2006/relationships" name="Other Balance Sheet Information" sheetId="16" state="visible" r:id="rId16"/>
    <sheet xmlns:r="http://schemas.openxmlformats.org/officeDocument/2006/relationships" name="Derivative Instruments"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Restructuring and Other Charges" sheetId="20" state="visible" r:id="rId20"/>
    <sheet xmlns:r="http://schemas.openxmlformats.org/officeDocument/2006/relationships" name="Employee Benefit Plans" sheetId="21" state="visible" r:id="rId21"/>
    <sheet xmlns:r="http://schemas.openxmlformats.org/officeDocument/2006/relationships" name="Segment Information" sheetId="22" state="visible" r:id="rId22"/>
    <sheet xmlns:r="http://schemas.openxmlformats.org/officeDocument/2006/relationships" name="Significant Customers"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Basis of Presentation (Tables)" sheetId="28" state="visible" r:id="rId28"/>
    <sheet xmlns:r="http://schemas.openxmlformats.org/officeDocument/2006/relationships" name="Marketable Securities (Tables)" sheetId="29" state="visible" r:id="rId29"/>
    <sheet xmlns:r="http://schemas.openxmlformats.org/officeDocument/2006/relationships" name="Acquisitions (Tables)" sheetId="30" state="visible" r:id="rId30"/>
    <sheet xmlns:r="http://schemas.openxmlformats.org/officeDocument/2006/relationships" name="Goodwill and Intangible Assets " sheetId="31" state="visible" r:id="rId31"/>
    <sheet xmlns:r="http://schemas.openxmlformats.org/officeDocument/2006/relationships" name="Other Balance Sheet Informati32" sheetId="32" state="visible" r:id="rId32"/>
    <sheet xmlns:r="http://schemas.openxmlformats.org/officeDocument/2006/relationships" name="Derivative Instruments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Restructuring and Other Charg36" sheetId="36" state="visible" r:id="rId36"/>
    <sheet xmlns:r="http://schemas.openxmlformats.org/officeDocument/2006/relationships" name="Employee Benefit Plans (Tables)" sheetId="37" state="visible" r:id="rId37"/>
    <sheet xmlns:r="http://schemas.openxmlformats.org/officeDocument/2006/relationships" name="Segment Information (Tables)" sheetId="38" state="visible" r:id="rId38"/>
    <sheet xmlns:r="http://schemas.openxmlformats.org/officeDocument/2006/relationships" name="Fair Value Measurements (Tables" sheetId="39" state="visible" r:id="rId39"/>
    <sheet xmlns:r="http://schemas.openxmlformats.org/officeDocument/2006/relationships" name="Basis of Presentation Summary o" sheetId="40" state="visible" r:id="rId40"/>
    <sheet xmlns:r="http://schemas.openxmlformats.org/officeDocument/2006/relationships" name="Summary of Significant Accoun41" sheetId="41" state="visible" r:id="rId41"/>
    <sheet xmlns:r="http://schemas.openxmlformats.org/officeDocument/2006/relationships" name="Marketable Securities Narrative" sheetId="42" state="visible" r:id="rId42"/>
    <sheet xmlns:r="http://schemas.openxmlformats.org/officeDocument/2006/relationships" name="Marketable Securities Summary o" sheetId="43" state="visible" r:id="rId43"/>
    <sheet xmlns:r="http://schemas.openxmlformats.org/officeDocument/2006/relationships" name="Marketable Securities Fair Valu" sheetId="44" state="visible" r:id="rId44"/>
    <sheet xmlns:r="http://schemas.openxmlformats.org/officeDocument/2006/relationships" name="Acquisitions - Narrative (Detai" sheetId="45" state="visible" r:id="rId45"/>
    <sheet xmlns:r="http://schemas.openxmlformats.org/officeDocument/2006/relationships" name="Acquisitions - Amounts of Asset" sheetId="46" state="visible" r:id="rId46"/>
    <sheet xmlns:r="http://schemas.openxmlformats.org/officeDocument/2006/relationships" name="Acquisitions - Pro Forma Inform"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Equity Method Investments BioCi" sheetId="52" state="visible" r:id="rId52"/>
    <sheet xmlns:r="http://schemas.openxmlformats.org/officeDocument/2006/relationships" name="Equity Method Investments ULVAC" sheetId="53" state="visible" r:id="rId53"/>
    <sheet xmlns:r="http://schemas.openxmlformats.org/officeDocument/2006/relationships" name="Line of Credit (Details)" sheetId="54" state="visible" r:id="rId54"/>
    <sheet xmlns:r="http://schemas.openxmlformats.org/officeDocument/2006/relationships" name="Income Taxes Narrative (Detail)" sheetId="55" state="visible" r:id="rId55"/>
    <sheet xmlns:r="http://schemas.openxmlformats.org/officeDocument/2006/relationships" name="Other Balance Sheet Informati56" sheetId="56" state="visible" r:id="rId56"/>
    <sheet xmlns:r="http://schemas.openxmlformats.org/officeDocument/2006/relationships" name="Other Balance Sheet Informati57" sheetId="57" state="visible" r:id="rId57"/>
    <sheet xmlns:r="http://schemas.openxmlformats.org/officeDocument/2006/relationships" name="Other Balance Sheet Informati58" sheetId="58" state="visible" r:id="rId58"/>
    <sheet xmlns:r="http://schemas.openxmlformats.org/officeDocument/2006/relationships" name="Other Balance Sheet Informati59" sheetId="59" state="visible" r:id="rId59"/>
    <sheet xmlns:r="http://schemas.openxmlformats.org/officeDocument/2006/relationships" name="Derivative Instruments - Realiz" sheetId="60" state="visible" r:id="rId60"/>
    <sheet xmlns:r="http://schemas.openxmlformats.org/officeDocument/2006/relationships" name="Derivative Instruments - Notion" sheetId="61" state="visible" r:id="rId61"/>
    <sheet xmlns:r="http://schemas.openxmlformats.org/officeDocument/2006/relationships" name="Derivative Instruments - Stock " sheetId="62" state="visible" r:id="rId62"/>
    <sheet xmlns:r="http://schemas.openxmlformats.org/officeDocument/2006/relationships" name="Stock-Based Compensation - Stoc" sheetId="63" state="visible" r:id="rId63"/>
    <sheet xmlns:r="http://schemas.openxmlformats.org/officeDocument/2006/relationships" name="Stock-Based Compensation - Stat" sheetId="64" state="visible" r:id="rId64"/>
    <sheet xmlns:r="http://schemas.openxmlformats.org/officeDocument/2006/relationships" name="Stock-Based Compensation - Narr" sheetId="65" state="visible" r:id="rId65"/>
    <sheet xmlns:r="http://schemas.openxmlformats.org/officeDocument/2006/relationships" name="Earnings per Share Reconciliati" sheetId="66" state="visible" r:id="rId66"/>
    <sheet xmlns:r="http://schemas.openxmlformats.org/officeDocument/2006/relationships" name="Earnings per Share Narrative (D" sheetId="67" state="visible" r:id="rId67"/>
    <sheet xmlns:r="http://schemas.openxmlformats.org/officeDocument/2006/relationships" name="Restructuring and Other Charg68" sheetId="68" state="visible" r:id="rId68"/>
    <sheet xmlns:r="http://schemas.openxmlformats.org/officeDocument/2006/relationships" name="Restructuring and Other Charg69" sheetId="69" state="visible" r:id="rId69"/>
    <sheet xmlns:r="http://schemas.openxmlformats.org/officeDocument/2006/relationships" name="Employee Benefit Plans Narrativ" sheetId="70" state="visible" r:id="rId70"/>
    <sheet xmlns:r="http://schemas.openxmlformats.org/officeDocument/2006/relationships" name="Employee Benefit Plans Componen" sheetId="71" state="visible" r:id="rId71"/>
    <sheet xmlns:r="http://schemas.openxmlformats.org/officeDocument/2006/relationships" name="Segment Information - Narrative" sheetId="72" state="visible" r:id="rId72"/>
    <sheet xmlns:r="http://schemas.openxmlformats.org/officeDocument/2006/relationships" name="Segment Information - Financial" sheetId="73" state="visible" r:id="rId73"/>
    <sheet xmlns:r="http://schemas.openxmlformats.org/officeDocument/2006/relationships" name="Segment Information - Reconcili" sheetId="74" state="visible" r:id="rId74"/>
    <sheet xmlns:r="http://schemas.openxmlformats.org/officeDocument/2006/relationships" name="Segment Information - Reconci75" sheetId="75" state="visible" r:id="rId75"/>
    <sheet xmlns:r="http://schemas.openxmlformats.org/officeDocument/2006/relationships" name="Significant Customers Narrative" sheetId="76" state="visible" r:id="rId76"/>
    <sheet xmlns:r="http://schemas.openxmlformats.org/officeDocument/2006/relationships" name="Fair Value Measurements - Asset" sheetId="77" state="visible" r:id="rId77"/>
    <sheet xmlns:r="http://schemas.openxmlformats.org/officeDocument/2006/relationships" name="Fair Value Measurements - Narra" sheetId="78" state="visible" r:id="rId78"/>
    <sheet xmlns:r="http://schemas.openxmlformats.org/officeDocument/2006/relationships" name="Fair Value Measurements - Recon" sheetId="79" state="visible" r:id="rId79"/>
    <sheet xmlns:r="http://schemas.openxmlformats.org/officeDocument/2006/relationships" name="Commitments and Contingencies -"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Subsequent Events (Detail)" sheetId="83" state="visible" r:id="rId83"/>
  </sheets>
  <definedNames/>
  <calcPr calcId="124519" fullCalcOnLoad="1"/>
</workbook>
</file>

<file path=xl/sharedStrings.xml><?xml version="1.0" encoding="utf-8"?>
<sst xmlns="http://schemas.openxmlformats.org/spreadsheetml/2006/main" uniqueCount="722">
  <si>
    <t>Document and Entity Information - shares</t>
  </si>
  <si>
    <t>6 Months Ended</t>
  </si>
  <si>
    <t>Mar. 31, 2017</t>
  </si>
  <si>
    <t>Apr. 26, 2017</t>
  </si>
  <si>
    <t>Document and Entity Information [Abstract]</t>
  </si>
  <si>
    <t>Trading Symbol</t>
  </si>
  <si>
    <t>BRKS</t>
  </si>
  <si>
    <t>Entity Registrant Name</t>
  </si>
  <si>
    <t>BROOKS AUTOMATION INC</t>
  </si>
  <si>
    <t>Entity Central Index Key</t>
  </si>
  <si>
    <t>Current Fiscal Year End Date</t>
  </si>
  <si>
    <t>--09-30</t>
  </si>
  <si>
    <t>Entity Filer Category</t>
  </si>
  <si>
    <t>Large Accelerated Filer</t>
  </si>
  <si>
    <t>Document Type</t>
  </si>
  <si>
    <t>10-Q</t>
  </si>
  <si>
    <t>Document Period End Date</t>
  </si>
  <si>
    <t>Mar. 31,
		2017</t>
  </si>
  <si>
    <t>Document Fiscal Year Focus</t>
  </si>
  <si>
    <t>Document Fiscal Period Focus</t>
  </si>
  <si>
    <t>Q2</t>
  </si>
  <si>
    <t>Amendment Flag</t>
  </si>
  <si>
    <t>false</t>
  </si>
  <si>
    <t>Entity Common Stock, Shares Outstanding</t>
  </si>
  <si>
    <t>CONSOLIDATED BALANCE SHEETS (unaudited) - USD ($) $ in Thousands</t>
  </si>
  <si>
    <t>Sep. 30, 2016</t>
  </si>
  <si>
    <t>Current assets</t>
  </si>
  <si>
    <t>Cash and cash equivalents</t>
  </si>
  <si>
    <t>Marketable securities</t>
  </si>
  <si>
    <t>Accounts receivable, net</t>
  </si>
  <si>
    <t>Inventories</t>
  </si>
  <si>
    <t>Prepaid expenses and other current assets</t>
  </si>
  <si>
    <t>Total current assets</t>
  </si>
  <si>
    <t>Property, plant and equipment, net</t>
  </si>
  <si>
    <t>Long-term marketable securities</t>
  </si>
  <si>
    <t>Long-term deferred tax assets</t>
  </si>
  <si>
    <t>Goodwill</t>
  </si>
  <si>
    <t>Intangible assets, net</t>
  </si>
  <si>
    <t>Equity method investments</t>
  </si>
  <si>
    <t>Other assets</t>
  </si>
  <si>
    <t>Total assets</t>
  </si>
  <si>
    <t>Current liabilities</t>
  </si>
  <si>
    <t>Accounts payable</t>
  </si>
  <si>
    <t>Deferred revenue</t>
  </si>
  <si>
    <t>Accrued warranty and retrofit costs</t>
  </si>
  <si>
    <t>Accrued compensation and benefits</t>
  </si>
  <si>
    <t>Accrued restructuring costs</t>
  </si>
  <si>
    <t>Accrued income taxes payable</t>
  </si>
  <si>
    <t>Accrued expenses and other current liabilities</t>
  </si>
  <si>
    <t>Total current liabilities</t>
  </si>
  <si>
    <t>Long-term tax reserves</t>
  </si>
  <si>
    <t>Long-term deferred tax liabilities</t>
  </si>
  <si>
    <t>Long-term pension liabilities</t>
  </si>
  <si>
    <t>Other long-term liabilities</t>
  </si>
  <si>
    <t>Total liabilities</t>
  </si>
  <si>
    <t>Commitments and contingencies (Note 18)</t>
  </si>
  <si>
    <t xml:space="preserve"> </t>
  </si>
  <si>
    <t>Stockholders' Equity</t>
  </si>
  <si>
    <t>Preferred stock, $0.01 par value, 1,000,000 shares authorized, no shares issued or outstanding</t>
  </si>
  <si>
    <t>Common stock, $0.01 par value, 125,000,000 shares authorized, 83,105,485 shares issued and 69,643,616 shares outstanding at March 31, 2017; 82,220,270 shares issued and 68,758,401 shares outstanding at September 30, 2016</t>
  </si>
  <si>
    <t>Additional paid-in capital</t>
  </si>
  <si>
    <t>Accumulated other comprehensive income</t>
  </si>
  <si>
    <t>Treasury stock at cost - 13,461,869 shares</t>
  </si>
  <si>
    <t>Accumulated deficit</t>
  </si>
  <si>
    <t>Total stockholders' equity</t>
  </si>
  <si>
    <t>Total liabilities and stockholders' equity</t>
  </si>
  <si>
    <t>CONSOLIDATED BALANCE SHEETS (unaudited)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OPERATIONS (unaudited) - USD ($) shares in Thousands, $ in Thousands</t>
  </si>
  <si>
    <t>3 Months Ended</t>
  </si>
  <si>
    <t>Mar. 31, 2016</t>
  </si>
  <si>
    <t>Revenue</t>
  </si>
  <si>
    <t>Products</t>
  </si>
  <si>
    <t>Services</t>
  </si>
  <si>
    <t>Total revenue</t>
  </si>
  <si>
    <t>Cost of revenue</t>
  </si>
  <si>
    <t>Total cost of revenue</t>
  </si>
  <si>
    <t>Gross profit</t>
  </si>
  <si>
    <t>Operating expenses</t>
  </si>
  <si>
    <t>Research and development</t>
  </si>
  <si>
    <t>Selling, general and administrative</t>
  </si>
  <si>
    <t>Restructuring and other charges</t>
  </si>
  <si>
    <t>Total operating expenses</t>
  </si>
  <si>
    <t>Operating income (loss)</t>
  </si>
  <si>
    <t>Interest income</t>
  </si>
  <si>
    <t>Interest expense</t>
  </si>
  <si>
    <t>Gain on settlement of equity method investment</t>
  </si>
  <si>
    <t>Other loss, net</t>
  </si>
  <si>
    <t>Income (loss) before income taxes and equity in earnings of equity method investments</t>
  </si>
  <si>
    <t>Income tax provision</t>
  </si>
  <si>
    <t>Income (loss) before equity in earnings of equity method investments</t>
  </si>
  <si>
    <t>Equity in earnings of equity method investments</t>
  </si>
  <si>
    <t>Net income (loss)</t>
  </si>
  <si>
    <t>Basic net income (loss) per share (USD per share)</t>
  </si>
  <si>
    <t>Diluted net income (loss) per share (USD per share)</t>
  </si>
  <si>
    <t>Dividend declared per share (USD per share)</t>
  </si>
  <si>
    <t>Weighted average shares outstanding used in computing net income (loss) per share:</t>
  </si>
  <si>
    <t>Basic (shares)</t>
  </si>
  <si>
    <t>Diluted (shares)</t>
  </si>
  <si>
    <t>CONSOLIDATED STATEMENTS OF COMPREHENSIVE (LOSS) (unaudited) - USD ($) $ in Thousands</t>
  </si>
  <si>
    <t>Statement of Comprehensive Income [Abstract]</t>
  </si>
  <si>
    <t>Other comprehensive income (loss), net of tax:</t>
  </si>
  <si>
    <t>Cumulative foreign translation adjustments</t>
  </si>
  <si>
    <t>Unrealized gains (losses) on marketable securities, net of tax effects of $0 during each of the three and six months ended March 31, 2017 and $(10) and ($58) during the three and six months ended March 31, 2016</t>
  </si>
  <si>
    <t>Actuarial (loss) gain, net of tax effects of $3 and $5 during the three and six months ended March 31, 2017 and $2 and $0 during the three and six months ended March 31, 2016</t>
  </si>
  <si>
    <t>Total other comprehensive income (loss), net of tax</t>
  </si>
  <si>
    <t>Comprehensive income (loss), net of tax</t>
  </si>
  <si>
    <t>CONSOLIDATED STATEMENTS OF COMPREHENSIVE (LOSS) (unaudited) (Parenthetical) - USD ($) $ in Thousands</t>
  </si>
  <si>
    <t>Unrealized (gain) loss on marketable securities, tax</t>
  </si>
  <si>
    <t>Actuarial (gain) loss, tax</t>
  </si>
  <si>
    <t>CONSOLIDATED STATEMENTS OF CASH FLOWS (unaudited) - USD ($) $ in Thousands</t>
  </si>
  <si>
    <t>Cash flows from operating activities</t>
  </si>
  <si>
    <t>Adjustments to reconcile net income (loss) to net cash provided by operating activities:</t>
  </si>
  <si>
    <t>Depreciation and amortization</t>
  </si>
  <si>
    <t>Stock-based compensation</t>
  </si>
  <si>
    <t>Amortization of premium on marketable securities and deferred financing costs</t>
  </si>
  <si>
    <t>Undistributed earnings of equity method investments</t>
  </si>
  <si>
    <t>Deferred income tax provision</t>
  </si>
  <si>
    <t>Gain on disposal of long-lived assets</t>
  </si>
  <si>
    <t>Changes in operating assets and liabilities, net of acquisitions:</t>
  </si>
  <si>
    <t>Accounts receivable</t>
  </si>
  <si>
    <t>Accrued compensation and tax withholdings</t>
  </si>
  <si>
    <t>Net cash provided by operating activities</t>
  </si>
  <si>
    <t>Cash flows from investing activities</t>
  </si>
  <si>
    <t>Purchases of property, plant and equipment</t>
  </si>
  <si>
    <t>Purchases of marketable securities</t>
  </si>
  <si>
    <t>Sales and maturities of marketable securities</t>
  </si>
  <si>
    <t>Disbursement for a loan receivable</t>
  </si>
  <si>
    <t>Acquisitions, net of cash acquired</t>
  </si>
  <si>
    <t>Purchases of other investments</t>
  </si>
  <si>
    <t>Net cash used in investing activities</t>
  </si>
  <si>
    <t>Cash flows from financing activities</t>
  </si>
  <si>
    <t>Proceeds from issuance of common stock</t>
  </si>
  <si>
    <t>Payment of deferred financing costs</t>
  </si>
  <si>
    <t>Common stock dividends paid</t>
  </si>
  <si>
    <t>Net cash used in financing activities</t>
  </si>
  <si>
    <t>Effects of exchange rate changes on cash and cash equivalents</t>
  </si>
  <si>
    <t>Net increase (decrease) in cash and cash equivalents</t>
  </si>
  <si>
    <t>Cash and cash equivalents, beginning of period</t>
  </si>
  <si>
    <t>Cash and cash equivalents, end of period</t>
  </si>
  <si>
    <t>Supplemental disclosure of non-cash investing activities:</t>
  </si>
  <si>
    <t>Purchases of property, plant and equipment included in accounts payable</t>
  </si>
  <si>
    <t>Fair value of non-cash consideration for the acquisition of Cool Lab, LLC</t>
  </si>
  <si>
    <t>Basis of Presentation</t>
  </si>
  <si>
    <t>Organization, Consolidation and Presentation of Financial Statements [Abstract]</t>
  </si>
  <si>
    <t xml:space="preserve">Basis of Presentation The unaudited consolidated financial statements of Brooks Automation, Inc. and its subsidiaries (“Brooks”, or the “Company”) included herein have been prepared in accordance with accounting principles generally accepted in the United States ("GAAP"). All intercompany accounts and transactions have been eliminated in consolidation. In the opinion of management, all material adjustments, which are of a normal and recurring nature and necessary for a fair statement of the financial position and results of operations and cash flows for the periods presented, have been reflected in the accompanying unaudited consolidated financial statements. The results of operations for the interim periods are not necessarily indicative of the results of operations to be expected for the full fiscal year. Certain information and footnote disclosures normally included in the Company’s annual consolidated financial statements have been condensed or omitted and, accordingly, the accompanying financial information should be read in conjunction with the audited consolidated financial statements and notes thereto contained in the Company’s Annual Report in Form 10-K filed with the United States Securities and Exchange Commission (the “SEC”) for the fiscal year ended September 30, 2016 (the "2016 Annual Report on Form 10-K"). The accompanying Consolidated Balance Sheet as of September 30, 2016 was derived from the audited annual consolidated financial statements as of the period then ended. Revision of Prior Period Financial Statements During fiscal year 2016, the Company identified a classification error related to a presentation of cost of product and service revenue in the Company's Consolidated Statements of Operations for the quarterly and annual periods beginning in the fourth quarter of fiscal year 2014 through the quarterly period ended March 31, 2016. The classification error had no impact on the total cost of revenue, gross profit, operating income (loss), net income (loss), as well as basic and diluted net income (loss) per share during any of the periods presented. Additionally, the classification error had no impact on the Company's Consolidated Balance Sheets and Consolidated Statements of Cash Flows during any of the prior periods. The Company considered the guidance in Accounting Standard Codification (ASC) Topic 250, “ Accounting Changes and Error Corrections ,” ASC Topic 250-10-S99-1, “ Assessing Materiality ,” and ASC Topic 250-10-S99-2, “ Considering the Effects of Prior Year Misstatements when Quantifying Misstatements in Current Year Financial Statements" in evaluating whether the Company’s previously issued consolidated financial statements were materially misstated. The Company concluded this classification error was not material individually or in the aggregate to the financial statements presented during any of the prior reporting periods, and therefore, amendments of previously filed reports were not required. The revisions for these corrections to the applicable prior periods are reflected in the financial information herein and will be reflected in future filings containing such financial information. The following table summarizes the effects of the classification error on the interim prior period financial statements (in thousands): Three Months Ended, Six Months Ended, March 31, 2016 March 31, 2016 As Previously Reported Adjustment As Revised As Previously Reported Adjustment As Revised Cost of product revenue $ 65,346 $ (120 ) $ 65,226 $ 123,496 $ (238 ) $ 123,258 Cost of service revenue 23,135 120 23,255 44,386 238 44,624 Total cost of revenue $ 88,481 $ — $ 88,481 $ 167,882 $ — $ 167,882 </t>
  </si>
  <si>
    <t>Summary of Significant Accounting Policies</t>
  </si>
  <si>
    <t>Accounting Policies [Abstract]</t>
  </si>
  <si>
    <t>Summary of Significant Accounting Policies 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loss, net” in the Company's unaudited Consolidated Statements of Operations. Net foreign currency transaction and remeasurement losses totaled $0.4 million during each of the three months ended March 31, 2017 and 2016 and $1.0 million and $0.9 million , respectively, during the six months ended March 31, 2017 and 2016. Use of Estimates The preparation of unaudited consolidated financial statements in conformity with GAAP requires management to make certain estimates and assumptions that affect the reported amounts of assets and liabilities and disclosure of contingent assets and liabilities at the date of the unaudited consolidated financial statements and the reported amounts of revenue and expenses during the reporting period. Significant estimates are associated with accounts receivable, inventories, goodwill, intangible assets other than goodwill, long-lived assets, derivative financial instruments, deferred income taxes, warranty obligations, revenue recognized using the percentage of completion method, pension obligations and stock-based compensation expense. The Company bases its estimates on historical experience and various other assumptions, including in certain circumstances, future projections that management believes to be reasonable under the circumstances. Although the Company regularly assesses these estimates, actual results could differ from those estimates. Changes in estimates are recorded in the period in which they occur and become known. Recently Issued Accounting Pronouncements In January 2017, the Financial Accounting Standards Board (the "FASB") issued an amendment to the accounting guidance related to goodwill impairment testing which eliminates the requirement to calculate the fair value of individual assets and liabilities of a reporting unit to measure goodwill impairment. In accordance with the provisions of the newly issued guidance, an entity should perform its goodwill impairment test by comparing the fair value of the reporting unit with its carrying value and recognize an impairment charge for the amount by which the carrying amount exceeds the reporting unit’s fair value, up to the amount of goodwill allocated to that reporting unit. The guidance is effective for fiscal years, and interim periods within those years, beginning after December 15, 2019 and should be adopted prospectively. Early adoption of the newly issued guidance is permitted for interim or annual goodwill impairment tests performed after January 1, 2017. The Company is currently assessing the guidance to determine the timing of its adoption. In January 2017, the FASB issued an amendment to the accounting guidance on business combinations to clarify the definition of a business when assessing whether a set of transferred assets and activities represents a business. Such a set of transferred assets and activities does not represent a business if substantially all of the fair value of the gross assets acquired is concentrated in a single identifiable asset or a group of similar identifiable assets. If the threshold is not met, entities need to evaluate whether the set of assets and activities meets the requirement that a business includes, at a minimum, an input and a substantive process that together significantly contribute to the ability to create outputs. The guidance is effective for fiscal years, and interim periods within those years, beginning after December 15, 2017 and should be adopted prospectively. Early adoption of the newly issued guidance is permitted. The Company is currently evaluating the impact of this guidance on its financial position and results of operations. In February 2016, the FASB issued new accounting guidance for reporting lease transactions. In accordance with the provisions of the newly issued guidance, a lessee should recognize at the inception of the arrangement a right-of-use asset and a corresponding lease liability initially measured at the present value of lease payments over the lease term. For finance leases, interest on a lease liability should be recognized separately from the amortization of the right-of-use asset, while for operating leases, total lease costs are recorded on a straight-line basis over the lease term. For leases with a term of twelve months or less, a lessee is permitted to make an accounting policy election by class of underlying assets to forgo a recognition of right-of-use assets and corresponding lease liabilities and record a lease expense on a straight-line basis. Entities should determine at the inception of the arrangement whether a contract represents a lease or contains a lease which is defined as a right to control the use of identified property for a period of time in exchange for consideration. Additionally, entities should separate the lease components from the non-lease components and allocate the contract consideration on a relative standalone price basis in accordance with provisions of ASC Topic 606, Revenue from Contracts with Customers . The guidance is effective for fiscal years, and interim periods within those years, beginning after December 15, 2018 and should be adopted via a modified retrospective approach with certain optional practical expedients that entities may elect to apply. The Company expects to adopt the guidance during the first quarter of fiscal year 2020 and is currently evaluating the impact of this guidance on its financial position and results of operations. In June 2016, the FASB issued new accounting guidance for reporting credit losses. The new guidance introduces a new "expected loss" impairment model that applies to most financial assets measured at amortized cost and certain other instruments, including trade and other receivables, loans, held-to-maturity debt securities and other financial assets. Entities are required to estimate expected credit losses over the life of financial assets and record an allowance against the assets' amortized cost basis to present them at the amount expected to be collected. Additionally, the guidance amends the impairment model for available for sale debt securities and requires entities to determine whether all or a portion of the unrealized loss on such debt security is a credit loss. The guidance is effective for fiscal years, and interim periods within those years, beginning after December 15, 2019. Early adoption of the newly issued guidance is permitted for fiscal years, and interim periods within those years, beginning after December 15, 2018. The standard should be applied as a cumulative-effect adjustment to retained earnings as of the beginning of the first reporting period in which the guidance is effective. The Company expects to adopt the guidance during the first quarter of fiscal year 2021 and is currently evaluating the impact of this guidance on its financial position and results of operations. In February 2015, the FASB issued an amendment to the accounting guidance for consolidations of financial statements by changing the analysis that a reporting entity must perform to determine whether it should consolidate certain types of variable interest entities. The guidance is effective for fiscal years, and interim periods within those years, beginning after December 15, 2015. The guidance can be adopted either via a full retrospective approach or a modified retrospective approach by recording a cumulative-effect adjustment to beginning equity in the period of adoption. The Company adopted the guidance during the first quarter of fiscal year 2017. The adoption of the guidance did not have an impact on the Company's financial position or results of operations. Please refer to Note 9, "Other Balance Sheet Information" for further discussion. In August 2014, the FASB issued new accounting guidance related to evaluation of relevant conditions or events that raise substantial doubt about the entity’s ability to continue as a going concern within one year after the financial statements issuance date. The guidance is effective for fiscal years ending after December 15, 2016, and for annual periods and interim periods thereafter. The Company expects to adopt the guidance during the fourth quarter of fiscal year 2017. Early adoption of the newly issued guidance is permitted. The adoption of the guidance is not expected to have an impact on the Company's financial position or results of operations. In May 2014, the FASB issued new accounting guidance for reporting revenue recognition. The guidance provides for the recognition of revenue when promised goods or services are transferred to customers in an amount that reflects the consideration that is expected to be received for those goods or services. A five-step process set forth in the guidance may require more judgment and estimation within the revenue recognition process than the current GAAP, including identifying performance obligations in the contract, estimating the amount of variable consideration to include in the transaction price and allocating the transaction price to each separate performance obligation. The guidance was initially effective for fiscal years, and interim periods within those years, beginning after December 15, 2016. In August 2015, the FASB issued an amendment deferring the effective date of the guidance by one year. The guidance should be adopted retrospectively either for each reporting period presented or via recognizing the cumulative effect at the date of the initial application. Early adoption is permitted only as of annual reporting periods, including the interim periods, beginning after December 15, 2016. The Company expects to adopt the guidance during the first quarter of fiscal year 2019. The Company has initiated the evaluation of the potential impact of adopting the new guidance on its financial position and results of operations, but has not yet completed such assessment or determined the transition method that will be used to adopt the new guidance. Other For further information with regard to the Company's Significant Accounting Policies, please refer to Note 2 "Summary of Significant Accounting Policies" to the Company's consolidated financial statements included in the 2016 Annual Report on Form 10-K.</t>
  </si>
  <si>
    <t>Marketable Securities</t>
  </si>
  <si>
    <t>Investments, Debt and Equity Securities [Abstract]</t>
  </si>
  <si>
    <t>Marketable Securities The Company invests in marketable securities that are classified as available-for-sale and records them at fair value in the Company's unaudited Consolidated Balance Sheets. Marketable securities reported as current assets represent investments that mature within one year from the balance sheet date. Long-term marketable securities represent investments with maturity dates greater than one year from the balance sheet date. Unrealized gains and losses are excluded from earnings and reported as a separate component of accumulated other comprehensive income until the security is sold or matures. Gains or losses realized from sales of marketable securities are computed based on the specific identification method and recognized as a component of "Other loss, net" in the accompanying unaudited Consolidated Statements of Operations. There were no sales of marketable securities during the three and six months ended March 31, 2017. During the three months ended March 31, 2016, the Company sold marketable securities with a fair value and amortized cost of $ 3.5 million . Net losses recognized on sale of marketable securities and reclassified by the Company from accumulated other comprehensive income into "Other loss, net" in the accompanying unaudited Consolidated Statements of Operations were insignificant during the three months ended March 31, 2016. The Company collected cash proceeds of $ 3.5 million from the sale of marketable securities during the three months ended March 31, 2016. During the six months ended March 31, 2016, the Company sold marketable securities with a fair value of $127.6 million and amortized cost of $127.7 million and recognized net losses of $0.2 million . Gross gains reported as a component of net losses recognized on the sale of marketable securities were insignificant during the six months ended March 31, 2016. The Company collected cash proceeds of $127.0 million from the sale of marketable securities and reclassified unrealized net holding losses of $0.2 million from accumulated other comprehensive income into "Other loss, net" in the accompanying unaudited Consolidated Statements of Operations as a result of these transactions. Unrealized losses on available for sale securities presented as a component of accumulated other comprehensive income were insignificant at March 31, 2017 and September 30, 2016. The following is a summary of the amortized cost and the fair value, including accrued interest receivable, as well as unrealized holding gains (losses) on the short-term and long-term marketable securities as of March 31, 2017 and September 30, 2016 (in thousands): Amortized Gross Gross Fair Value March 31, 2017: Corporate securities $ 2,498 $ — $ — $ 2,498 Other debt securities 47 — — 47 Municipal securities 3,637 1 (5 ) 3,633 Total marketable securities $ 6,182 $ 1 $ (5 ) $ 6,178 September 30, 2016: Corporate securities $ 2,394 $ — $ — $ 2,394 Other debt securities 39 — — 39 Municipal securities 3,704 1 (3 ) 3,702 $ 6,137 $ 1 $ (3 ) $ 6,135 The fair values of the marketable securities by contractual maturities at March 31, 2017 are presented below (in thousands): Fair Value Due in one year or less $ 1,495 Due after one year through five years 2,185 Due after ten years 2,498 Total marketable securities $ 6,178 Expected maturities could differ from contractual maturities because the security issuers may have the right to prepay obligations without prepayment penalties. The Company reviews the marketable securities for impairment at each reporting period to determine if any of the securities have experienced an other-than-temporary decline in fair value. The Company considers factors, such as the length of time and extent to which the market value has been less than the cost, the financial condition and near-term prospects of the issuer, the Company's intent to sell, or whether it is more likely than not it will be required to sell the investment before recovery of its amortized cost basis. If the Company believes that an other-than-temporary decline in fair value has occurred, it writes down the investment to fair value and recognizes the credit loss in earnings and the non-credit loss in accumulated other comprehensive income. As of March 31, 2017 and September 30, 2016, aggregate fair value of the marketable securities in an unrealized loss position was $3.0 million and $2.5 million , respectively, and was comprised entirely of municipal securities. Aggregate unrealized losses for these securities were insignificant as of March 31, 2017 and September 30, 2016 and are presented in the table above. These securities were not considered other-than-temporarily impaired and, as such, the Company did not recognize impairment losses during the periods then ended. The unrealized losses are attributable to changes in interest rates that impact the value of the investments.</t>
  </si>
  <si>
    <t>Acquisitions</t>
  </si>
  <si>
    <t>Business Combinations [Abstract]</t>
  </si>
  <si>
    <t>Acquisitions Acquisitions Completed in Fiscal Year 2017 Acquisition of Cool Lab, LLC On November 28, 2016, the Company acquired 100% of the equity of Cool Lab, LLC ("Cool Lab") from BioCision, LLC ("BioCision"). The Company held a 20% equity ownership interest in BioCision prior to the acquisition. Cool Lab was established as a subsidiary of BioCision on November 28, 2016 upon a transfer of certain assets related to cell cryopreservation solutions with net carrying values of $0.9 million . Cool Lab provides a range of patented and/or patent-pending offerings for sample cooling and freezing, controlled rate freezing, portable cryogenic transport and archival storage solutions for customers with temperature-sensitive workflow process. Cool Lab's offerings assist in managing the temperature stability of therapeutics, biological samples, and related biomaterials in ultra-cold and cryogenic environments. The acquisition of Cool Lab is expected to allow the Company to extend its comprehensive sample management solutions across the cold chain of custody, which is consistent with the other offerings it brings to its life sciences customers. Please refer to Note 6, "Equity Method Investments" for further information on the equity interest in BioCision held by the Company immediately before the acquisition date. The aggregate purchase price of $15.2 million consisted of a cash payment of $4.8 million , a liability to the seller of $0.1 million and the settlement of certain preexisting relationships with Cool Lab and BioCision, disclosed as non-cash consideration of $10.3 million , which has been measured at fair value on the acquisition date. The non-cash consideration of $10.3 million consisted of financial instruments of BioCision held by the Company prior to the acquisition of Cool Lab that were subsequently measured at fair value on the acquisition date and delineated as non-cash consideration paid for Cool Lab. Such non-cash consideration was comprised of: (i) the redeemable fair value of the Company's existing 20% equity ownership interest in BioCision of $3.1 million , (ii) convertible debt securities of BioCision and warrants of $5.6 million to purchase BioCision's preferred units, and (iii) term notes of BioCision of $1.6 million including accrued interest. Such pre-acquisition financial instruments had an aggregate carrying value of $8.6 million and were measured at an aggregated fair value of $10.3 million on the acquisition date. As a result of such measurement, the Company recognized a net gain of $1.6 million in its unaudited Consolidated Statements of Operations during the six months ended March 31, 2017. Please refer to Note 6, "Equity Method Investments" and Note 17, "Fair Value Measurements" for further information on the financial instruments included in the non-cash consideration and the valuation techniques and inputs used in fair value measurements. The Company used a market participant approach to record the assets acquired and liabilities assumed in the Cool Lab acquisition. The purchase price allocation is based on a preliminary valuation and subject to further adjustments within the measurement period as additional information becomes available related to the fair value of such assets acquired and liabilities assumed. As a result of the preliminary valuation, the Company’s estimates and assumptions are subject to change within the measurement period. The fair values of inventory, intangible assets acquired, tax-related matters and residual goodwill were preliminary as of March 31, 2017. The Company will refine such fair value estimates as new information becomes available during the measurement period. Any adjustments to the purchase price allocation will be made as soon as practicable but no later than one year from the acquisition date. The preliminary amounts recorded were as follows (in thousands): Fair Value of Assets and Liabilities Inventory $ 1,283 Intangible assets 6,100 Goodwill 8,527 Accrued liabilities (30 ) Other liabilities (686 ) Total purchase price $ 15,194 Fair values of intangible assets acquired consisted of: (i) a customer relationship intangible asset of $3.6 million attributable to a certain customer, (ii) completed technology of $1.2 million and (iii) other customer relationship intangible assets of $1.3 million . The Company used the income approach in accordance with the excess-earnings method to estimate the fair value of customer relationship intangible assets which is equal to the present value of the after-tax cash flows attributable to the intangible asset only. The Company used the income approach in accordance with the relief-from-royalty method to estimate the fair value of the completed technology which is equal to the present value of the after-tax royalty savings attributable to owning that intangible asset. The weighted average amortization periods for intangible assets acquired are 3 years for the customer relationship intangible asset attributable to a certain customer, 8 years for completed technology and 10 years for other customer relationship intangible assets. The intangible assets acquired are amortized over the total weighted average period of 5.5 years using methods that approximate the pattern in which the economic benefits are expected to be realized, including percentage of revenue expected to be generated from sales to a certain customer over the contract term. Goodwill represents the excess of the consideration transferred over the fair value of the net assets acquired and has been assigned to the Brooks Life Science Systems segment. Goodwill is primarily the result of expected synergies from combining the operations of Cool Lab with the Company's operations and is deductible for tax purposes. The Company recorded a liability of $0.7 million in the purchase price allocation that represented a preacquisition contingency incurred on the acquisition date. The obligation is related to a rebate that is due to a particular customer if the annual product sales volume metrics exceed threshold amounts under the provisions of the contract assumed by the Company. Fair value of such liability was determined based on a probability weighted discounted cash flow model. The carrying amount of the liability was $0.7 million at March 31, 2017. Additionally, the Company recognized a customer relationship intangible asset of $3.6 million related to this arrangement, as discussed above. The operating results of Cool Lab have been reflected in the results of operations for the Brooks Life Science Systems segment from the date of the acquisition, which included approximately one month of activity during the first quarter of fiscal year 2017. During the three months ended March 31, 2017, revenue and net loss from Cool Lab recognized in the Company’s results of operations were $ 1.2 million and $ 0.2 million , respectively. During the six months ended March 31, 2017, revenue and net loss from Cool Lab recognized in the Company’s results of operations were $1.4 million and $0.3 million , respectively. During each of the three and six months ended March 31, 2017, the net loss included charges of $0.3 million related to the step-up in value of the acquired inventories and amortization expense $0.4 million and $0.5 million , respectively, related to acquired intangible assets. During the three and six months ended March 31, 2017, the Company incurred $0.1 million and $0.3 million , respectively, in non-recurring transaction costs with respect to the Cool Lab acquisition which were recorded in "Selling, general and administrative" expenses within the accompanying unaudited Consolidated Statements of Operations. The Company did not present a pro forma information summary for its consolidated results of operations for the three and six months ended March 31, 2017 and 2016 as if the acquisition of Cool Lab occurred on October 1, 2015 because such results were immaterial. Acquisitions Completed in Fiscal Year 2016 Acquisition of BioStorage Technologies, Inc. On November 30, 2015, the Company completed its acquisition of BioStorage Technologies, Inc., or BioStorage, an Indiana-based global provider of comprehensive sample management and integrated cold chain solutions for the biosciences industry. These solutions include collection, transportation, processing, storage, protection, retrieval and disposal of biological samples. These solutions combined with the Company's existing offerings, particularly automation for sample storage and formatting, provide customers with fully integrated sample management cold chain solutions which will help them increase productivity, efficiencies and speed to market. This acquisition will allow the Company to access a broader customer base that is storing samples at ultra cold temperatures and simultaneously provide opportunities for BioStorage to use the Company's capabilities to expand into new markets. The Company acquired 100% of the issued and outstanding shares of BioStorage. A cash payment of $130.7 million , net of the seller's cash of $2.8 million , resulted in a net cash outflow of $ 128.0 million , including $125.2 million ascribed to the purchase price and $2.5 million for retention arrangements with certain employees based on the completion of a service retention period. The cash payment included a debt repayment of $ 3.2 million and transaction costs of $2.9 million paid by the Company on behalf of BioStorage. The Company recorded the assets acquired and liabilities assumed related to BioStorage at their preliminary fair values as of the acquisition date, from a market participant’s perspective. The purchase price allocation was prepared on a preliminary basis and subject to further adjustments within the measurement period as additional information became available concerning the fair value of the assets acquired and liabilities assumed. The preliminary fair values of the tangible and intangible assets acquired were based upon preliminary valuations and the Company's estimates and assumptions that were subject to change within the measurement period. The purchase price allocation for the BioStorage acquisition was finalized within the measurement period. During fiscal year 2016, the Company reached a settlement with the sellers of BioStorage's stock related to certain working capital adjustments and received $0.2 million of proceeds from the sellers as a result of such settlement which was recorded as a decrease of $0.2 million in the purchase price and goodwill. The Company recorded the following amounts for the assets acquired and liabilities assumed related to BioStorage at their fair values as of the acquisition date (in thousands): Fair Value of Assets and Liabilities Accounts receivable $ 16,942 Prepaid expenses and other current assets 321 Property, plant and equipment 14,345 Intangible assets 41,460 Goodwill 79,639 Other assets 53 Debt assumed (385 ) Accounts payable (1,708 ) Accrued liabilities (9,423 ) Deferred revenue (1,766 ) Long-term deferred tax liabilities (14,169 ) Other liabilities (61 ) Total purchase price, net of cash acquired $ 125,248 At the closing of the acquisition of BioStorage, a cash payment of $5.4 million was placed into escrow which consisted of $2.9 million ascribed to the purchase price and $2.5 million related to retention arrangements with certain employees. The $2.9 million in escrow ascribed to the purchase price included $ 1.9 million related to satisfaction of the sellers' indemnification obligations with respect to BioStorage's representations and warranties and other indemnities, as well as $1.0 million related to potential purchase price adjustments which was reduced by the full amount subsequent to the acquisition date as a result of reaching a settlement with the sellers. The escrow balance of $ 2.5 million was payable to certain employees upon completion of a service retention period. Such retention payments were not considered a part of the purchase price, but rather recorded as a separate asset acquired and included within "Prepaid expenses and other current assets" in the accompanying unaudited Consolidated Balance Sheets. The escrow balance related to such retention payments was reduced by the full amount of $2.5 million and released to applicable employees subsequent to the acquisition date. Total escrow balance related to the satisfaction of the sellers' indemnification obligations was $1.9 million as of March 31, 2017. The fair value of customer relationship intangible assets of $36.6 million was estimated based on the income approach in accordance with the excess-earnings method. The weighted average amortization period for the customer relationships intangible assets acquired in the BioStorage acquisition is 11.0 years. The fair value of the trademark intangible assets acquired of $4.9 million was estimated based on the income approach in accordance with the relief-from-royalty method. The weighted average amortization period for the trademark intangible assets acquired in the BioStorage acquisition is 8.0 years. The intangible assets acquired are amortized over the total weighted average period of 10.6 years using an accelerated depreciation method which approximates the pattern in which the economic benefits are expected to be realized. Goodwill represents the excess of the consideration transferred over the fair value of the net assets acquired and has been assigned to Brooks Life Science Systems segment. Goodwill is primarily the result of expected synergies from combining the operations of BioStorage with the Company and is not deductible for tax purposes. The operating results of BioStorage have been reflected in the results of operations for the Brooks Life Science Systems segment from the date of the acquisition, which included one month of activity during the first quarter of fiscal year 2016. During the three months ended March 31, 2017, revenue and net income from BioStorage recognized in the Company’s results of operations were $14.1 million and $2.1 million , respectively. During the three months ended March 31, 2016, revenue and net loss from BioStorage recognized in the Company’s results of operations were $11.4 million and $0.2 million , respectively. During the six months ended March 31, 2017, revenue and net income from BioStorage recognized in the Company’s results of operations were $30.7 million and $3.7 million , respectively. During the six months ended March 31, 2016, revenue and net loss from BioStorage recognized in the Company’s results of operations were $17.9 million and $0.8 million , respectively. During the three and six months ended March 31, 2017, the net income included amortization expense of $1.1 million and $2.3 million , respectively, related to acquired intangible assets. During the three and six months ended March 31, 2016, the net loss included amortization expense of $0.8 million and $1.2 million , respectively, related to acquired intangible assets, as well as $0.2 million and $0.4 million , respectively, of charges related to the step-up in value of the acquired fixed assets. During the three months ended March 31, 2017 and 2016, the Company incurred $0.1 million and $0.2 million , respectively, in non-recurring transaction costs with respect to the BioStorage acquisition which were recorded in "Selling, general and administrative" expenses within the unaudited Consolidated Statements of Operations. The Company incurred $2.3 million and $3.1 million , respectively, of such costs during the six months ended March 31, 2017 and 2016. The retention payment of $ 2.5 million was recorded within prepaid expenses and other current assets at the acquisition date and is recognized as compensation expense over the service period or upon a triggering event in the underlying change in control agreements. The Company recorded $0.1 million of compensation expense related to this arrangement during the six months ended March 31, 2017 and $0.4 million and $0.5 million , respectively, during the three and six months ended March 31, 2016. There were no such charges recorded during the three months ended March 31, 2017. The retention payment balance was $0.1 million at September 30, 2016. There was no balance related to the retention payment at March 31, 2017. The following unaudited pro forma financial information represents a summary of the consolidated results of operations for the Company and BioStorage for the three and six months ended March 31, 2016 as if the acquisition of BioStorage occurred on October 1, 2014 (in thousands): Three Months Ended, Six Months Ended, Revenue $ 135,281 $ 266,282 Net loss (83,117 ) (83,188 ) Basic loss per share $ (1.21 ) $ (1.22 ) Diluted loss per share $ (1.21 ) $ (1.22 ) Weighted average shares outstanding used in computing net loss per share: Basic 68,556 68,342 Diluted 68,556 68,342 The unaudited pro forma information presented above reflects historical operating results of the Company and BioStorage and includes the impact of certain adjustments directly attributable to the business combination. The unaudited pro forma financial information is presented for informational purposes only and is not necessarily indicative of the results of operations that would have been achieved if the acquisition of BioStorage had taken place on October 1, 2014. The adjustments reflected in the unaudited pro forma information included amortization expense of $ 0.5 million and the related tax effects of $0.5 million . The impact of the restructuring charges was excluded from the pro forma net loss during the three months ended March 31, 2016. Additionally, transaction costs of $2.9 million and restructuring charges of $1.6 million were excluded from the proforma net loss during the six months ended March 31, 2016. The Company did not present unaudited pro forma financial information for the three and six months ended March 31, 2017 since the results of BioStorage were included in the Company's consolidated results of operations during the periods then ended.</t>
  </si>
  <si>
    <t>Goodwill and Intangible Assets</t>
  </si>
  <si>
    <t>Goodwill and Intangible Assets Disclosure [Abstract]</t>
  </si>
  <si>
    <t>Goodwill and Intangible Assets Goodwill represents the excess of net book value over the estimated fair value of net tangible and identifiable intangible assets of a reporting unit. Goodwill is tested for impairment annually or more often if impairment indicators are present at the reporting unit level. The Company elected April 1 as its annual goodwill impairment assessment date and performs additional impairment tests if triggering events occur. If events occur or circumstances change that would more likely than not reduce fair values of the reporting units below their carrying values, goodwill will be evaluated for impairment between annual tests. No triggering events indicating goodwill impairment occurred during the three and six months ended March 31, 2017. Please refer to Note 7, "Goodwill and Intangible Assets" to the Company's consolidated financial statements included in the 2016 Annual Report on Form 10-K for further information on the goodwill impairment testing performed during fiscal year 2016 and the related testing results for the former Polycold reporting unit during the period then ended. The components of the Company’s goodwill by an operating segment at March 31, 2017 and September 30, 2016 are as follows (in thousands): Brooks Brooks Other Total Gross goodwill, at September 30, 2016 $ 655,781 $ 135,301 $ 26,014 $ 817,096 Accumulated goodwill impairments (588,944 ) — (26,014 ) (614,958 ) Goodwill, net of accumulated impairments, at September 30, 2016 66,837 135,301 — 202,138 Acquisitions and adjustments (48 ) 8,527 — 8,479 Gross goodwill, at March 31, 2017 655,733 143,828 26,014 825,575 Accumulated goodwill impairments (588,944 ) — (26,014 ) (614,958 ) Goodwill, net of accumulated impairments, at March 31, 2017 $ 66,789 $ 143,828 $ — $ 210,617 During the six months ended March 31, 2017, the Company recorded a goodwill increase of $8.5 million primarily related to the acquisition of Cool Lab which represented the excess of the consideration transferred over the fair value of the net assets acquired. Please refer to the Note 4 "Acquisitions" for further information on this transaction. The components of the Company’s identifiable intangible assets as of March 31, 2017 and September 30, 2016 are as follows (in thousands): March 31, 2017 September 30, 2016 Cost Accumulated Net Book Cost Accumulated Net Book Patents $ 9,028 $ 7,629 $ 1,399 $ 7,808 $ 7,486 $ 322 Completed technology 60,428 52,902 7,526 60,485 51,018 9,467 Trademarks and trade names 9,140 4,584 4,556 9,142 4,204 4,938 Customer relationships 118,929 53,035 65,894 114,263 47,147 67,116 Total intangible assets $ 197,525 $ 118,150 $ 79,375 $ 191,698 $ 109,855 $ 81,843 Amortization expense for intangible assets was $4.4 million and $3.8 million , respectively, during the three months ended March 31, 2017 and 2016 and $8.4 million and $7.3 million , respectively, during the six months ended March 31, 2017 and 2016. Estimated future amortization expense for the intangible assets for the remainder of fiscal year 2017 and the subsequent four fiscal years is as follows (in thousands): Fiscal year ended September 30, 2017 $ 8,297 2018 15,589 2019 15,415 2020 14,087 2021 8,245 Thereafter 17,742 $ 79,375</t>
  </si>
  <si>
    <t>Equity Method Investments</t>
  </si>
  <si>
    <t>Equity Method Investments and Joint Ventures [Abstract]</t>
  </si>
  <si>
    <t>Equity Method Investments The Company accounts for certain of its investments using the equity method of accounting and records its proportionate share of the investee's earnings (losses) in its results of operations with a corresponding increase (decrease) in the carrying value of the investment. BioCision, LLC At September 30, 2016, the Company held a 20% equity interest in BioCision, a privately-held company based in Larkspur, California, which was accounted for as an equity method investment. The carrying value of the investment in BioCision was $ 1.7 million at September 30, 2016. During the three and six months ended March 31, 2016, the Company recorded a loss associated with BioCision of less than $0.1 million and $0.3 million , respectively. At September 30, 2016, the Company held a term loan receivable from BioCision and five -year convertible debt securities with a warrant agreement to purchase BioCision's preferred units. The convertible debt securities and the warrant were recorded at fair value during each reporting period, and the remeasurement gains and losses were recognized as a component of "Other loss, net" in the Company's unaudited Consolidated Statements of Operations. The fair value of the convertible debt securities and the warrant was $5.8 million and less than $0.1 million , respectively, at September 30, 2016. During the six months ended March 31, 2016, the Company recognized remeasurement gains of $0.3 million related to these financial instruments. Please refer to Note 17, “Fair Value Measurements” for further information on the valuation techniques and inputs used in fair value measurements of the convertible debt securities and the warrant. The term loan with an aggregate principal amount of $1.5 million bore an annual interest rate of 10% and was provided to BioCision to support its working capital requirements. At September 30, 2016, the term loan was recorded at its carrying value of $1.5 million and included in "Other assets" in the Company's unaudited Consolidated Balance Sheets. Please refer to Note 8, "Equity Method and Other Investments" to the Company's consolidated financial statements included in the 2016 Annual Report in the Form 10-K for further information on these financial instruments. On November 28, 2016, BioCision established Cool Lab as its subsidiary upon transferring certain assets related to cell cryopreservation solutions with net carrying values of $0.9 million , in which the Company acquired a 100% equity interest on that date for an aggregate purchase price of $15.2 million . The purchase price consisted of a cash payment of $4.8 million , a liability to the seller of $0.1 million and non-cash consideration of $10.3 million measured at fair value on the acquisition date which was comprised of: (i) the redeemable fair value of the existing 20% equity ownership interest in BioCision of $3.1 million , (ii) the convertible debt securities of BioCision and warrants of $5.6 million to purchase BioCision's preferred units, and (iii) the term notes of BioCision of $1.6 million including accrued interest. Carrying value of the equity method investment in BioCision was $1.2 million on November 28, 2016 and reflected BioCision's losses of $0.5 million recorded from October 1, 2016 through the acquisition date. The Company has traditionally recorded the income and losses related to the equity method investment in BioCision one quarter in arrears. During the first quarter of fiscal year 2017, the Company recorded two additional months of activity in the carrying value of the investment as a result of its settlement. The Company deemed the amount of $0.2 million related to two additional months of activity to be insignificant. The equity method investment in BioCision was measured at fair value of $3.1 million at the acquisition date, and as a result the Company recognized a gain of $1.8 million upon the redemption of the equity method investment in its unaudited Consolidated Statements of Operations during the six months ended March 31, 2017. On November 28, 2016, convertible debt, warrant and the term loan with carrying values of $5.8 million , less than $0.1 million and $1.6 million , respectively, were measured at their fair values of $5.6 million , less than $0.1 million and $1.6 million , respectively. As a result of such measurement, the Company recognized an aggregate loss of $0.2 million upon the settlement of these financial instruments in "Other loss, net" in its unaudited Consolidated Statements of Operations during the six months ended March 31, 2017. Please refer to Note 4, "Acquisitions" and Note 17, "Fair Value Measurements" for further information on the acquisition transaction and the valuation techniques and inputs used in fair value measurements. ULVAC Cryogenics, Inc. The Company and ULVAC Corporation of Chigasaki, Japan each own a 50% stake in the joint venture, ULVAC Cryogenics, Inc (“UCI”). UCI manufactures and sells cryogenic vacuum pumps, principally to ULVAC Corporation. The carrying value of the investment in UCI was $29.8 million and $25.6 million , respectively, at March 31, 2017 and September 30, 2016. During the three months ended March 31, 2017 and 2016, the Company recorded income of $2.8 million and $0.8 million , respectively, representing its proportionate share of UCI's earnings. During the six months ended March 31, 2017 and 2016, the Company recorded income of $5.2 million and $1.3 million , respectively, representing its proportionate share of UCI's earnings. Management fee payments received by the Company from UCI were $0.2 million during each of the three months ended March 31, 2017 and 2016. Management fee payments received by the Company from UCI were $0.5 million and $0.4 million , respectively, during the six months ended March 31, 2017 and 2016. During the three and six months ended March 31, 2016, the Company incurred charges from UCI's for products or services of $0.1 million and $0.2 million , respectively. Such charges were insignificant during the three and six months ended March 31, 2017. At March 31, 2017 and September 30, 2016, the Company owed UCI less than $0.1 million and $0.1 million , respectively, in connection with accounts payable for unpaid products and services.</t>
  </si>
  <si>
    <t>Line of Credit</t>
  </si>
  <si>
    <t>Debt Disclosure [Abstract]</t>
  </si>
  <si>
    <t>Line of Credit The Company maintains a five -year senior secured revolving line of credit (the "line of credit"), with Wells Fargo Bank, N.A. ("Wells Fargo"), that provides for up to $75 million of borrowing capacity, subject to borrowing base availability, as defined in the agreement governing the line of credit. There were no amounts outstanding under the line of credit as of March 31, 2017 and September 30, 2016. During the three and six months ended March 31, 2017, the Company incurred less than $0.1 million and $0.1 million , respectively, in fees related to the unused portion of the line of credit commitment amount. There were no such fees incurred during the three and six months ended March 31, 2016. The line of credit contains certain customary representations and warranties, a financial covenant, affirmative and negative covenants, as well as events of default. The Company was in compliance with the line of credit covenants as of March 31, 2017 and September 30, 2016. Please refer to Note 11, "Line of Credit" to the Company's consolidated financial statements included in the 2016 Annual Report in the Form 10-K for further information on the line of credit arrangement.</t>
  </si>
  <si>
    <t>Income Taxes</t>
  </si>
  <si>
    <t>Income Tax Disclosure [Abstract]</t>
  </si>
  <si>
    <t>Income Taxes The Company recorded an income tax provision of $3.4 million and $6.2 million , respectively, during the three and six months ended March 31, 2017. The provision recorded during each period was primarily driven by foreign income. Tax provision during the six months ended March 31, 2017 was partially offset by $0.7 million of tax benefits related to the reduction of reserves for unrecognized tax benefits resulting from the expiration of statutes of limitations. The Company recorded an income tax provision of $78.2 million and $74.9 million , respectively, during the three and six months ended March 31, 2016. The provision recorded in each period was primarily driven by the change in a valuation allowance against U.S. net deferred tax assets during the three months ended March 31, 2016. Partially offsetting the valuation allowance provision were benefits related to pre-tax losses in the U.S., the reinstatement of the U.S. research and development tax credit retroactive to January 1, 2015, and reductions of reserves for unrecognized tax benefits resulting from the expiration of the statute of limitations. The Company evaluates the realizability of its deferred tax assets by tax-paying component and assesses the need for a valuation allowance on an annual and quarterly basis. The Company evaluates the profitability of each tax-paying component on a historic cumulative basis and on a forward looking basis in the course of performing this analysis. The Company evaluated all positive and negative evidence in concluding it was appropriate to establish a full valuation allowance against U.S. net deferred tax assets during the three months ended March 31, 2016. The Company maintained such allowance at March 31, 2017 and September 30, 2016 and will continue to maintain it until there is sufficient positive evidence to support the reversal of all or some portion of these allowances. Please refer to Note 12, "Income Taxes" to the Company's consolidated financial statements included in the 2016 Annual Report in the Form 10-K for further information on the valuation allowance. The Company is subject to U.S. federal income tax and various state, local and international income taxes in various jurisdictions. The amount of income taxes paid is subject to the Company's interpretation of applicable tax laws in the jurisdictions in which it files tax returns. In the normal course of business, the Company is subject to income tax audits in various global jurisdictions in which it operates. The years subject to examination vary for the U.S. and international jurisdictions, with the earliest tax year being 2010 . Based on the outcome of these examinations or the expiration of statutes of limitations for specific jurisdictions, it is reasonably possible that the related unrecognized tax benefits could change from those recorded in the Company's unaudited Consolidated Balance Sheets. The Company currently anticipates that it is reasonably possible that the unrecognized tax benefits will be reduced by approximately $0.7 million within the next twelve months.</t>
  </si>
  <si>
    <t>Other Balance Sheet Information</t>
  </si>
  <si>
    <t>Other Balance Sheet Information The following is a summary of accounts receivable at March 31, 2017 and September 30, 2016 (in thousands): March 31, September 30, Accounts receivable $ 117,070 $ 108,713 Less: allowance for doubtful accounts (1,742 ) (2,241 ) Less: allowance for sales returns (157 ) (100 ) Accounts receivable, net $ 115,171 $ 106,372 The following is a summary of inventories at March 31, 2017 and September 30, 2016 (in thousands): March 31, September 30, Inventories: Raw materials and purchased parts $ 65,394 $ 60,979 Work-in-process 15,490 16,090 Finished goods 18,220 15,503 Total inventories $ 99,104 $ 92,572 Reserves for excess and obsolete inventory were $24.3 million and $24.8 million , respectively, at March 31, 2017 and September 30, 2016. During the six months ended March 31, 2017 and the fiscal year ended September 30, 2016, the Company had cumulative capitalized direct costs of $4.3 million and $3.7 million , respectively, associated with development of software for its internal use which are included within "Property, plant and equipment, net" in the accompanying unaudited Consolidated Balance Sheets. During the six months ended March 31, 2017, the Company capitalized direct costs of $0.6 million associated with development of software for its internal use. Deferred financing costs of $0.6 million and $0.7 million , respectively, at March 31, 2017 and September 30, 2016 are associated with obtaining the line of credit financing and presented within "Other assets" in the accompanying unaudited Consolidated Balance Sheets. Amortization expense incurred during the three and six months ended March 31, 2017 was less than $0.1 million and $0.1 million , respectively, and included in interest expense in the accompanying unaudited Consolidated Statements of Operations. There was no such expense incurred during the three and six months March 31, 2016. Please refer to Note 7, “Line of Credit” for further information on this arrangement. A note receivable of $0.2 million at March 31, 2017 and September 30, 2016 is recorded at carrying value and included in "Other assets" in the accompanying unaudited Consolidated Balance Sheets. The note had an initial value of $3.0 million and a stated interest rate of 9% upon its origination in fiscal year 2012 and was provided by the Company to a strategic partner (the “Borrower”) to support its future product development and other working capital requirements. Prior to fiscal year 2017, the Company amended the terms of the note due to the subordination of its security interest in the assets of the Borrower to the new lender and recognized cumulative impairment charges of $3.4 million as a result of making a determination that a recovery of all amounts due from the loan was not probable. No triggering events indicating additional impairment of the note receivable occurred during the three and six months ended March 31, 2017. Please refer to Note 9, "Loan Receivable" to the Company's consolidated financial statements included in the 2016 Annual Report in the Form 10-K for further information on the loan. The Company determined that the Borrower represented a variable interest entity since the level of equity investment at risk was not sufficient for the entity to finance its activities without additional financial support. However, the Company did not qualify as the primary beneficiary since it would not absorb the majority of the expected losses from the Borrower and did not have the power to direct the Borrower's product research, development and marketing activities that have the most significant impact on its economic performance. The Company has no future contractual funding commitments to the Borrower and, as a result, the Company's exposure to loss is limited to the outstanding principal and interest due on the loan. During the six months ended March 31, 2017, the Company adopted the Accounting Standards Update 2015-02, Consolidation (Topic 810): Amendments to the Consolidation Analysis, and concluded that it does not qualify as the primary beneficiary since it doesn't have the power to direct the Borrower's activities that most significantly impact its economic performance. The adoption of the guidance did not have an impact on the Company's financial position and the results of operations since it concluded that it does not have a controlling financial interest in Borrower . The Company establishes reserves for estimated cost of product warranties based on historical information. Product warranty reserves are recorded at the time product revenue is recognized, and retrofit accruals are recorded at the time retrofit programs are established. The Company’s warranty obligation is affected by product failure rates, utilization levels, material usage, service delivery costs incurred in correcting a product failure and supplier warranties on parts delivered to the Company. The following is a summary of product warranty and retrofit activity on a gross basis for the three and six months ended March 31, 2017 and 2016 (in thousands): Activity - Three Months Ended March 31, 2017 Balance at Accruals Costs Incurred Balance at $ 6,217 $ 2,709 $ (1,853 ) $ 7,073 Activity - Three Months Ended March 31, 2016 Balance at Accruals Costs Incurred Balance at $ 5,767 $ 2,376 $ (2,408 ) $ 5,735 Activity - Six Months Ended March 31, 2017 Balance at Accruals Costs Incurred Balance at $ 6,324 $ 5,216 $ (4,467 ) $ 7,073 Activity - Six Months Ended March 31, 2016 Balance at Accruals Costs Incurred Balance at $ 6,089 $ 4,712 $ (5,066 ) $ 5,735</t>
  </si>
  <si>
    <t>Derivative Instruments</t>
  </si>
  <si>
    <t>Derivative Instruments and Hedging Activities Disclosure [Abstract]</t>
  </si>
  <si>
    <t>Derivative Instruments The Company has transactions and balances denominated in currencies other than the U.S. dollar. Most of these transactions or balances are denominated in Euros, British Pounds and a variety of Asian currencies. These transactions and balances, including short-term advances between the Company and its subsidiaries, subject the Company's operations to exposure from exchange rate fluctuations. The impact of currency exchange rate movement can be positive or negative in any period. The Company mitigates the impact of potential currency transaction gains and losses on short-term intercompany advances through timely settlement of each transaction, generally within 30 days. The Company also enters into foreign exchange contracts to reduce its exposure to currency fluctuations. Under forward contract arrangements, the Company typically agrees to purchase a fixed amount of U.S. dollars in exchange for a fixed amount of a foreign currency on specified dates with maturities of three months or less. These transactions do not qualify for hedge accounting. Net gains and losses related to these contracts are recorded as a component of "Other loss, net" in the accompanying unaudited Consolidated Statements of Operations and are as follows for the three and six months ended March 31, 2017 and 2016 (in thousands): Three Months Ended Six Months Ended 2017 2016 2017 2016 Realized gains (losses) on derivative instruments not designated as hedging instruments $ 406 $ 736 $ (597 ) $ 997 The Company had the following notional amounts outstanding under foreign currency contracts that do not qualify for hedge accounting at March 31, 2017 and September 30, 2016 (in thousands): March 31, 2017: Buy Currency Notional Amount Sell Currency Maturity Notional Amount Fair Value of Fair Value of Japanese Yen 1,772 U.S. Dollar April 2017 193,000 $ — $ (24 ) British Pound 11 Swedish Krona April 2017 100 — — Korean Won 2,896 U.S. Dollar April 2017 3,190,000 — (29 ) Taiwan Dollar 280 U.S. Dollar April 2017 8,200 — (9 ) U.S. Dollar 5,688 Chinese Yuan April 2017 39,000 10 — Euro 1,849 U.S. Dollar April 2017 1,700 — (3 ) U.S. Dollar 6,347 British Pound April 2017 5,020 46 — Singapore Dollar 264 U.S. Dollar April 2017 370 1 — U.S. Dollar 261 Israeli Shekel April 2017 947 — — Euro 19,087 British Pound April 2017 17,499 — (85 ) $ 57 $ (150 ) September 30, 2016: Buy Currency Notional Amount Sell Currency Maturity Notional Amount Fair Value of Fair Value of British Pound 246 Swedish Krona October 2016 2,100 $ 1 $ — U.S. Dollar 6,107 British Pound October 2016 4,710 2 — Euro 14,976 U.S. Dollar October 2016 13,300 — (40 ) U.S. Dollar 5,815 Chinese Yuan October 2016 39,000 — (33 ) Korean Won 2,255 U.S. Dollar October 2016 2,488,000 1 — Euro 8,403 British Pound October 2016 6,500 — (23 ) U.S. Dollar 311 Israeli Shekel October 2016 1,169 1 — $ 5 $ (96 ) The fair values of the forward contracts described above are recorded in the Company's accompanying unaudited Consolidated Balance Sheets as "Prepaid expenses and other current assets" and "Accrued expenses and other current liabilities". Stock Warrant The stock warrant was less than $0.1 million at September 30, 2016. The BioCision warrant agreement contained net share settlement provisions, which permitted the Company to pay the warrant exercise price using shares issuable under the warrant (“cashless exercise”). The value of the stock warrant fluctuated primarily in relation to the value of BioCision's underlying securities, either providing an appreciation in value or potentially expiring with no value. Gains and losses on the revaluation of the stock warrant were recognized as a component of "Other loss, net" in the accompanying unaudited Consolidated Statements of Operations. During the six months ended March 31, 2017, the Company canceled the stock warrant as a portion of the non-cash consideration transferred for the acquisition of Cool Lab, which was measured at fair value on the acquisition date. There were no stock warrants held by the Company at March 31, 2017. Please refer to Note 4, "Acquisitions"; Note 6, "Equity Method Investments" and Note 17 “Fair Value Measurements” for further information on the acquisition of Cool Lab and the stock warrant.</t>
  </si>
  <si>
    <t>Stock-Based Compensation</t>
  </si>
  <si>
    <t>Disclosure of Compensation Related Costs, Share-based Payments [Abstract]</t>
  </si>
  <si>
    <t>Stock-Based Compensation The Company may issue restricted stock units and restricted stock awards (collectively "restricted stock units") and stock options which vest upon the satisfaction of a performance condition and/or a service condition. In addition, the Company issues shares to participating employees pursuant to an employee stock purchase plan and unrestricted stock awards to its directors in accordance with its director compensation program. The following table reflects stock-based compensation expense recorded during the three and six months ended March 31, 2017 and 2016 (in thousands): Three Months Ended March 31, Six Months Ended March 31, 2017 2016 2017 2016 Restricted stock units $ 4,225 $ 1,723 $ 6,590 $ 6,299 Employee stock purchase plan 161 132 294 269 Total stock-based compensation $ 4,386 $ 1,855 $ 6,884 $ 6,568 The fair value of restricted stock units is determined based on the number of shares granted and the closing price of the Company's common stock quoted on NASDAQ on the date of grant. The Company recognizes stock-based compensation expense on a straight-line basis, net of estimated forfeitures, over the requisite service period. Additionally, the Company assesses the likelihood of achieving the performance goals against previously established performance targets in accordance with the Company's long-term equity incentive plan for stock-based awards that vest upon or after the satisfaction of these goals. The Company grants restricted stock units that vest over a required service period and/or achievement of certain operating performance goals. Restricted stock units granted with performance goals may also have a required service period following the achievement of all or a portion of the goals. The following table reflects restricted stock units granted during the six months ended March 31, 2017 and 2016: Total Units Time-Based Units Stock Grants Performance-Based Units Six months ended March 31, 2017 1,008,111 377,213 42,560 588,338 Six months ended March 31, 2016 1,361,998 441,750 83,998 836,250 Time-Based Grants Restricted stock units granted with a required service period typically have three year vesting schedules in which one-third of awards vest at the first anniversary of the grant date, one-third vest at the second anniversary of the grant date and one-third vest at the third anniversary of the grant date, subject to the award holders meeting service requirements. Stock Grants During the six months ended March 31, 2017 and 2016, the Company granted 42,560 and 83,998 units to the members of the Company's Board of Directors, including compensation-related units of 28,065 and 55,380 , respectively. Compensation-related units granted during the six months ended March 31, 2017 are subject to a one-year vesting period starting from the grant date. The units will vest on the date which is one day before the Company's 2018 Annual Meeting of Stockholders. Compensation-related units granted during the six months ended March 31, 2016 vested on the grant date upon their issuance. Certain members of the Board of Directors previously elected to defer receiving their annual awards of restricted shares of the Company stock and quarterly dividends until a future date. During the six months ended March 31, 2017 and 2016, the Company granted 13,065 and 25,560 units, respectively, related to such deferred annual restricted share awards, as well as 1,430 and 3,058 units, respectively, related to deferred quarterly dividends. Annual restricted share awards granted during the six months ended March 31, 2017 are subject to a one-year vesting period starting from the grant date. The units will vest on the date which is one day before the Company's 2018 Annual Meeting of Stockholders, but certain holders have elected to defer the receipt of the Company shares until they attain a certain age or cease to provide services to the Company in their capacity as Board members. Annual restricted share awards granted during the six months ended March 31, 2016 vested on the grant date upon their issuance, but the settlement was deferred by certain holders, for the same conditions as described above for grants in fiscal year 2017. The amount of deferred dividends granted during the six months ended March 31, 2017 and 2016 was equal to the value of cash dividends that would be paid on the number of total deferred shares based on the closing price of the Company’s stock on the dividend record date. Such units vested upon their issuance, but the settlement was deferred by certain holders for the same conditions, as described above. Performance-Based Grants Performance-based restricted stock units are earned based on the achievement of performance criteria established by the Human Resources and Compensation Committee of the Board of Directors. The criteria for performance-based awards are weighted and have threshold, target and maximum performance goals. Performance-based awards granted in fiscal year 2017 allow participants to earn 100% of a targeted number of restricted stock units if the Company’s performance meets its target for each applicable financial metric, and up to a maximum of 200% of the restricted stock units if the Company’s performance for such metrics meets the maximum threshold. Performance below the minimum threshold for each financial metric results in award forfeitures. Performance goals will be measured over a three year period at the end of fiscal year 2019 to determine the number of units earned by recipients who continue to meet a service requirement. Units held by recipients who fail to meet the continued service requirement are forfeited. Earned units for recipients who continue to meet the service requirements vest on the date the Company’s Board of Directors determines the number of units earned, which will be approximately the third anniversary of the grant date. Performance-based awards granted in fiscal year 2016 also include provisions that allow participants to earn threshold, target and maximum awards ranging from 0% of the award for performance below the minimum threshold, 100% of the award for performance at target, and up to a maximum of 200% of the award if the Company achieves the maximum performance goals. Restricted Stock Unit Activity The following table summarizes restricted stock unit activity for the six months ended March 31, 2017: Shares Weighted Outstanding at September 30, 2016 2,489,076 $ 10.79 Granted 1,008,111 14.32 Vested (801,054 ) 10.63 Forfeited (71,369 ) 11.66 Outstanding at March 31, 2017 2,624,764 $ 12.17 The weighted average grant date fair value of restricted stock units granted during the three months ended March 31, 2017 and 2016 was $20.76 and $9.37 , respectively. The weighted average grant date fair value of restricted stock units granted during the six months ended March 31, 2017 and 2016 was $ 14.32 and $ 11.14 , respectively. The fair value of restricted stock units vested during each of the three months ended March 31, 2017 and 2016 was $0.6 million . The fair value of restricted stock units vested during the six months ended March 31, 2017 and 2016 was $11.9 million and $14.0 million , respectively. During the six months ended March 31, 2017 and 2016, the Company remitted $3.8 million and $4.4 million , respectively, for withholding taxes on vested restricted stock units, of which $0.1 million and $4.2 million , respectively, was paid by the Company. During the six months ended March 31, 2017 and 2016, the Company received $3.7 million and $0.1 million , respectively, in cash proceeds from employees to satisfy their tax obligations as a result of share issuances. As of March 31, 2017, the unrecognized compensation cost related to restricted stock units that are expected to vest is $23.7 million and will be recognized over an estimated weighted average service period of approximately 1.8 years. Employee Stock Purchase Plan The Company maintains an Employee Stock Purchase Plan that allows its employees to purchase shares of common stock at a price equal to 85% of the fair market value of the Company's stock at the beginning or the end of the semi-annual period, whichever is lower. During the three and six months ended March 31, 2017, the Company issued 90,681 shares under the employee stock purchase plan for $1.0 million . The Company issued 118,548 shares under the employee stock purchase plan for $0.9 million during the corresponding periods of the prior fiscal year.</t>
  </si>
  <si>
    <t>Earnings per Share</t>
  </si>
  <si>
    <t>Earnings Per Share [Abstract]</t>
  </si>
  <si>
    <t>Earnings per Share The calculations of basic and diluted net income (loss) per share and basic and diluted weighted average shares outstanding are as follows for the three and six months ended March 31, 2017 and 2016 (in thousands, except per share data): Three Months Ended Six Months Ended 2017 2016 2017 2016 Net income (loss) $ 14,005 $ (83,939 ) $ 27,876 $ (88,587 ) Weighted average common shares outstanding used in computing basic earnings (losses) per share 69,600 68,556 69,388 68,342 Dilutive restricted stock units 549 — 685 — Weighted average common shares outstanding used in computing diluted earnings (losses) per share 70,149 68,556 70,073 68,342 Basic net income (loss) per share $ 0.20 $ (1.22 ) $ 0.40 $ (1.30 ) Diluted net income (loss) per share $ 0.20 $ (1.22 ) $ 0.40 $ (1.30 ) Restricted stock units of 144,808 and 56,230 , respectively, during the three and six months ended March 31, 2017 were excluded from the computation of diluted earnings per share based on the treasury stock method. Restricted stock units of 1,194,000 and 1,457,000 , respectively, during the three and six months ended March 31, 2016 were excluded from the computation of diluted earnings per share as a result of a net loss incurred during the period.</t>
  </si>
  <si>
    <t>Restructuring and Other Charges</t>
  </si>
  <si>
    <t>Restructuring and Related Activities [Abstract]</t>
  </si>
  <si>
    <t>Restructuring and Other Charges Three Months Ended March 31, 2017 The Company recorded restructuring charges of $ 0.9 million during the three months ended March 31, 2017. These charges consisted primarily of severance costs, of which $1.2 million were attributable to the Brooks Semiconductor Solutions Group segment and $0.1 million were attributable to the Brooks Life Science Systems segment. The restructuring charges incurred during the three months ended March 31, 2017 were partially offset by severance cost reductions of $0.5 million as a result of a change in the restructuring liability estimate related to the company-wide restructuring action initiated prior to fiscal year 2017. The restructuring charges of $1.2 million attributable to the Brooks Semiconductor Solutions Group segment consisted of $0.9 million of charges related to the actions initiated during the three months ended March 31, 2017 and $0.3 million of charges related to the actions initiated prior to fiscal year 2017. During the three months ended March 31, 2017, the Company initiated a restructuring action to streamline service operations in order to optimize the cost structure and improve productivity. Total severance costs expected to be incurred in connection with this action are $1.3 million , of which $0.9 million was recognized during the three months ended March 31, 2017 and $0.3 million are expected to be recognized in future periods. This restructuring action is expected to be substantially completed by June 30, 2017. Accrued restructuring costs related to this action were $0.7 million at March 31, 2017 and are expected to be paid within the next twelve months from cash flows generated from operating activities. Prior to fiscal year 2017, the Company initiated a restructuring action within the Brooks Semiconductor Solutions Group segment to consolidate the Company's Jena, Germany repair facility into the Chelmsford, Massachusetts repair operation as a part of the Company's strategy to reduce global footprint and streamline the cost structure. Total severance costs expected to be incurred in connection with this action are $ 2.3 million , of which $1.9 million was recognized prior to fiscal year 2017, $0.3 million was recognized during the three months ended March 31, 2017 and $0.2 million are expected to be recognized in future periods. This restructuring action has been substantially completed as of March 31, 2017. Accrued restructuring costs related to this action were $1.2 million at March 31, 2017 and are expected to be paid within the next twelve months from cash flows generated from operating activities. Please refer to Note 17, "Restructuring and Other Charges" to the Company's consolidated financial statements included in the 2016 Annual Report in the Form 10-K for further information on this restructuring initiative. Prior to fiscal year 2017, the Company initiated a restructuring action to streamline its business operations as part of a company-wide initiative to improve profitability and competitiveness which is expected to benefit all segments. Total severance costs incurred in connection with this action were $6.0 million , of which $6.5 million were recognized prior to the second quarter of fiscal year 2017. During the three months ended March 31, 2017, the Company recognized a reduction of severance costs of $0.5 million as a result of a change in the restructuring liability estimate. Severance costs incurred in connection with this action were attributable to the elimination of positions across the Company, including certain senior management positions. This restructuring action was substantially completed by March 31, 2017 and is not expected to result in any additional restructuring charges in future periods. There were no accrued restructuring costs related to this action at March 31, 2017. Six Months Ended March 31, 2017 The Company recorded restructuring charges of $ 1.8 million during the six months ended March 31, 2017. These charges consisted primarily of severance costs, of which $1.4 million were attributable to the Brooks Semiconductor Solutions Group segment, $0.2 million were attributable to the Brooks Life Science Systems segment and $0.2 million were attributable to the company-wide restructuring action initiated prior to fiscal year 2017, as described above. The restructuring charges of $1.4 million attributable to the Brooks Semiconductor Solutions Group segment consisted of $0.9 million of charges related to the actions initiated during the six months ended March 31, 2017, as described above, and $0.5 million of charges related to the actions initiated prior to fiscal year 2017, as described above. Prior to fiscal year 2017, the Company initiated a restructuring action within the Brooks Semiconductor Solutions Group segment to consolidate the Company's Jena, Germany repair facility into the Chelmsford, Massachusetts repair operation, as described above, and incurred restructuring charges of $0.3 million during the six months ended March 31, 2017 in connection with this action. Additionally, the Company initiated a restructuring action related to the integration of Contact Co., Ltd. ("Contact") after its acquisition by the Company, including the closure and transfer of its Mistelgau, Germany manufacturing operations to a contract manufacturer, and other cost reductions to improve profitability and competitiveness. Total restructuring costs incurred in connection with this action are approximately $ 3.2 million , of which approximately $ 3.0 million were recognized prior to fiscal year 2017 and $ 0.2 million were recognized during the six months ended March 31, 2017. This restructuring action was substantially completed as of March 31, 2017 and is not expected to result in any significant additional restructuring charges in future periods. Accrued restructuring costs of less than $0.1 million at March 31, 2017 from this action are expected to be paid within the next twelve months from cash flows generated from operating activities. Three Months Ended March 31, 2016 The Company recorded restructuring charges of $7.3 million during the three months ended March 31, 2016, which included severance costs of $7.2 million and facility-related costs of $0.2 million . The charges consisted of $5.2 million attributable to actions initiated during the three months ended March 31, 2016 and $2.1 million attributable to actions initiated in prior periods. The Company’s restructuring action initiated during the three months ended March 31, 2016 included streamlining business operations as part of a company-wide initiative to improve profitability and competitiveness which benefited all segments, as described above. This action resulted in $5.2 million of severance costs incurred during the three months ended March 31, 2016. The Company’s restructuring actions initiated in prior periods resulted in $1.6 million of costs attributable to the Brooks Life Science Systems segment and $0.4 million of costs attributable to the Brooks Semiconductor Solutions Group segment during the three months ended March 31, 2016. The Brooks Life Science Systems restructuring initiatives included several actions that were primarily related to streamlining the segment's management structure, integrating BioStorage, and the closure of the segment’s Spokane, Washington facility in March 2016. Total severance costs incurred in connection with these initiatives were $2.4 million through March 31, 2016, of which $1.6 million was recognized during the three months ended March 31, 2016. Accrued restructuring costs from these initiatives were less than $ 0.1 million at March 31, 2017 and are expected to be paid within the next twelve months from cash flows generated from operating activities. The restructuring actions related to the Brooks Semiconductor Solutions Group segment were primarily related to the integration of Contact, as well as the closure and transfer of our Mistelgau, Germany manufacturing operations to a contract manufacturer, as well as other cost reductions to improve profitability and competitiveness, as described above. This action resulted in $0.4 million of severance costs incurred during the three months ended March 31, 2016. Six Months Ended March 31, 2016 The Company recorded restructuring charges of $8.8 million during the six months ended March 31, 2016 related to severance costs, which included of $5.2 million of charges related to restructuring actions initiated during the six months ended March 31, 2016 that benefited all segments, as described above. Additional charges of $3.6 million were related to restructuring actions initiated in prior periods, as described above, and consisted of $1.2 million of costs attributable to the Brooks Semiconductor Solutions Group segment and $2.4 million of costs attributable to the Brooks Life Science Systems segment. The following is a summary of activity related to the Company’s restructuring and other charges for the three and six months ended March 31, 2017 and 2016 (in thousands): Activity — Three Months Ended March 31, 2017 Balance at Expenses Payments Balance at Total restructuring liabilities related to workforce termination benefits $ 3,227 $ 860 $ (2,043 ) $ 2,044 Activity — Three Months Ended March 31, 2016 Balance at Expenses Payments Balance at Facilities and other contract termination costs $ — $ 160 $ (64 ) $ 96 Workforce-related termination benefits 1,654 7,176 (1,537 ) 7,293 Total restructuring liabilities $ 1,654 $ 7,336 $ (1,601 ) $ 7,389 Activity — Six Months Ended March 31, 2017 Balance at Expenses Payments Balance at Total restructuring liabilities related to workforce termination benefits $ 5,939 $ 1,835 $ (5,730 ) $ 2,044 Activity — Six Months Ended March 31, 2016 Balance at Expenses Payments Balance at Facilities and other contract termination costs $ 433 $ 25 $ (362 ) $ 96 Workforce-related termination benefits 1,640 8,786 (3,133 ) 7,293 Total restructuring liabilities $ 2,073 $ 8,811 $ (3,495 ) $ 7,389 Accrued restructuring costs of $2.0 million at March 31, 2017 are expected to be paid within the next twelve months.</t>
  </si>
  <si>
    <t>Employee Benefit Plans</t>
  </si>
  <si>
    <t>Compensation and Retirement Disclosure [Abstract]</t>
  </si>
  <si>
    <t>Employee Benefit Plans The Company has two active defined benefit pension plans (collectively, the “Plans”). The Plans cover substantially all of the Company’s employees in Switzerland and Taiwan. Retirement benefits are generally earned based on the years of service and the level of compensation during active employment, but the level of benefits varies within the Plans. Eligibility is determined in accordance with local statutory requirements. The components of the Company’s net pension cost for the three and six months ended March 31, 2017 and 2016 are as follows (in thousands): Three Months Ended Six Months Ended 2017 2016 2017 2016 Service cost $ 67 $ 136 $ 134 $ 272 Interest cost 7 18 14 36 Amortization of net losses 2 4 4 8 Expected return on assets (33 ) (39 ) (66 ) (79 ) Net periodic pension cost $ 43 $ 119 $ 86 $ 237</t>
  </si>
  <si>
    <t>Segment Information</t>
  </si>
  <si>
    <t>Segment Reporting [Abstract]</t>
  </si>
  <si>
    <t>Segment Information Operating segments are defined as components of an enterprise that engage in business activities for which discrete financial information is available and regularly reviewed by the chief operating decision maker in deciding how to allocate resources and assess performance. The Company's Chief Executive Officer is the Company's chief operating decision maker. Prior to the third quarter of fiscal year 2016, the Company had three operating and reportable segments that consisted of Brooks Product Solutions, Brooks Global Services and Brooks Life Science Systems. During the third quarter of fiscal year 2016, the Company reorganized its previous reporting structure into two operating and reportable segments consisting of: (i) Brooks Semiconductor Solutions Group; and (ii) Brooks Life Science Systems and reported its financial results for the periods then ended based on the revised segment structure. Please refer to Note 20, "Segment and Geographic Information" to the Company's Consolidated Financial Statements included in the 2016 Annual Report in the Form 10-K for further information on the segments realignment, operating segments' description and accounting policies. The following is the summary of the financial information for the Company’s operating and reportable segments for the three and six months ended March 31, 2017 and 2016 (in thousands): Brooks Semiconductor Solutions Group Brooks Life Science Systems Total Three Months Ended March 31, 2017: Revenue Products $ 115,634 $ 16,979 $ 132,613 Services 19,031 17,689 36,720 Total revenue $ 134,665 $ 34,668 $ 169,333 Gross profit $ 51,325 $ 13,199 $ 64,524 Segment operating income 20,003 1,290 21,293 Depreciation expense 1,319 1,045 2,364 Three Months Ended March 31, 2016: Revenue Products $ 90,238 $ 11,224 $ 101,462 Services 18,581 15,238 33,819 Total revenue $ 108,819 $ 26,462 $ 135,281 Gross profit $ 36,943 $ 9,857 $ 46,800 Segment operating income (loss) 6,658 (2,217 ) 4,441 Depreciation expense 1,041 946 1,987 Six Months Ended March 31, 2017: Revenue Products $ 225,029 $ 29,698 $ 254,727 Services 36,252 38,309 74,561 Total revenue $ 261,281 $ 68,007 $ 329,288 Gross profit $ 96,794 $ 24,673 $ 121,467 Segment operating income 37,374 1,402 38,776 Depreciation expense 2,595 2,135 4,730 Six Months Ended March 31, 2016: Revenue Product $ 169,417 $ 21,225 $ 190,642 Services 38,478 26,116 64,594 Total revenue $ 207,895 $ 47,341 $ 255,236 Gross profit $ 71,602 $ 15,752 $ 87,354 Segment operating income (loss) 9,598 (6,819 ) 2,779 Depreciation expense 1,927 1,434 3,361 Assets: March 31, 2017 $ 323,003 $ 257,763 $ 580,766 September 30, 2016 317,717 247,735 565,452 The following is a reconciliation of the Company’s operating and reportable segments' operating income (loss) and segment assets to the corresponding amounts presented in the accompanying unaudited Consolidated Balance Sheets and Consolidated Statements of Operations for the three and six months ended March 31, 2017 and 2016 (in thousands): Three Months Ended Six Months Ended 2017 2016 2017 2016 Segment operating income $ 21,293 $ 4,441 $ 38,776 $ 2,779 Amortization of acquired intangible assets 3,294 3,091 6,358 5,302 Restructuring and other charges 860 7,336 1,835 8,811 Other unallocated corporate expenses 2,338 353 2,620 3,325 Total operating income (loss) $ 14,801 $ (6,339 ) $ 27,963 $ (14,659 ) March 31, September 30, Segment assets $ 580,766 $ 565,452 Cash, cash equivalents and marketable securities 110,115 91,221 Deferred tax assets 1,495 1,982 Equity method investments 29,803 27,250 Total assets $ 722,179 $ 685,905</t>
  </si>
  <si>
    <t>Significant Customers</t>
  </si>
  <si>
    <t>Risks and Uncertainties [Abstract]</t>
  </si>
  <si>
    <t>Significant Customers The Company had one customer that accounted for 10% or more of its consolidated revenue, at 10% during each of the three months ended March 31, 2017 and 2016. The Company had one customer that accounted for 10% or more of its consolidated revenue, at 11% and 10% , respectively, during the six months ended March 31, 2017 and 2016. The Company had one customer that accounted for more than 10% of its accounts receivable balance, at 12% and 11% , respectively, of the Company's total receivables at March 31, 2017 and September 30, 2016. For purposes of determining the percentage of revenue generated from any of the Company's original equipment manufacturer (the "OEM") customers, the Company does not include revenue from products sold to contract manufacturer customers who in turn sell to the OEM's. If the Company included revenue from products sold to contract manufacturer customers supporting the Company's OEM customers, the percentage of the Company's total revenue derived from certain OEM customers would be higher.</t>
  </si>
  <si>
    <t>Fair Value Measurements</t>
  </si>
  <si>
    <t>Fair Value Disclosures [Abstract]</t>
  </si>
  <si>
    <t>Fair Value Measurements The fair value measurement guidance establishes a fair value hierarchy that requires an entity to maximize the use of observable inputs and minimize the use of unobservable inputs when measuring fair value. The following levels of inputs may be used to measure fair value: Level 1 Inputs: Quoted prices in active markets for identical assets or liabilities as of the reporting date. Active markets are those in which transactions for the asset and liability occur in sufficient frequency and volume to provide pricing information on an ongoing basis. Level 2 Inputs: Observable inputs other than prices included in Level 1, including quoted prices for similar assets or liabilities; quoted prices in markets that are not active; or other inputs that are observable or can be corroborated by observable market data for substantially the full term of the assets or liabilities. Level 3 Inputs: Unobservable inputs that are significant to the fair value of the assets or liabilities and reflect an entity's own assumptions in pricing assets or liabilities since they are supported by little or no market activity. The following tables summarize assets and liabilities measured and recorded at fair value on a recurring basis in the accompanying unaudited Consolidated Balance Sheets as of March 31, 2017 and September 30, 2016 (in thousands): Fair Value Measurements at Reporting Date Using Description March 31, Quoted Prices in Significant Other Significant Assets: Cash equivalents $ 227 $ 183 $ 44 $ — Available-for-sale securities 6,178 — 6,178 — Foreign exchange contracts 57 — 57 — Total Assets $ 6,462 $ 183 $ 6,279 $ — Liabilities: Foreign exchange contracts $ 150 $ — $ 150 $ — Total Liabilities $ 150 $ — $ 150 $ — The convertible debt securities and the stock warrant were included in "Other assets" in the accompanying Consolidated Balance Sheets at September 30, 2016. During the six months ended March 31, 2017, the Company settled the convertible debt securities and the stock warrant as a part of the non-cash consideration for the Company's acquisition of Cool Lab completed on November 28, 2016. The convertible debt securities and the stock warrant were measured at fair value on the acquisition date as a portion of the consideration transferred to the seller. A loss of $0.2 million on settlement of these financial instruments was recorded in the "Other loss, net" in the Company's unaudited Consolidated Statements of Operations for the six months ended March 31, 2017. Please refer to Note 6, "Equity Method Investments" for further information on the convertible debt securities and the stock warrant and Note 4 "Acquisitions" for the acquisition of Cool Lab. Fair Value Measurements at Reporting Date Using Description September 30, Quoted Prices in Significant Other Significant Assets: Cash equivalents $ 143 $ 98 $ 45 $ — Available-for-sale securities 6,135 — 6,135 — Foreign exchange contracts 5 — 5 — Convertible debt securities 5,774 — — 5,774 Stock warrant 45 — — 45 Total Assets $ 12,102 $ 98 $ 6,185 $ 5,819 Liabilities: Contingent consideration $ 500 $ — $ — $ 500 Foreign exchange contracts 97 — 97 — Total Liabilities $ 597 $ — $ 97 $ 500 Cash Equivalents Cash equivalents of $0.2 million and $0.1 million , respectively, at March 31, 2017 and September 30, 2016 consist of Money Market Funds and are classified within Level 1 of the fair value hierarchy because they are valued using quoted market prices in active markets. Cash equivalents of less than $0.1 million each at March 31, 2017 and September 30, 2016 consist primarily of Bank Certificate of Deposits and are classified within Level 2 of the fair value hierarchy because they are not actively traded. Available-For-Sale Securities Available-for-sale securities of $6.2 million and $6.1 million , respectively, at March 31, 2017 and September 30, 2016 consist of Municipal Securities, U.S. Corporate Securities and Other Debt Securities. The securities are valued using matrix pricing and benchmarking and classified within Level 2 of the fair value hierarchy because they are not actively traded. Matrix pricing is a mathematical technique used to value securities by relying on the securities’ relationship to other benchmark quoted prices. Foreign Exchange Contracts Foreign exchange contract assets and liabilities amounted to $0.1 million and $0.2 million at March 31, 2017. Foreign exchange contract assets and liabilities amounted to less than $0.1 million and $0.1 million , respectively, at September 30, 2016. Foreign exchange contract assets and liabilities are measured and reported at fair value based on observable market inputs and classified within Level 2 of the fair value hierarchy due to a lack of an active market for these contracts. Convertible Debt Securities At September 30, 2016, convertible debt securities of $5.8 million were measured at fair value and classified within Level 3 of the fair value hierarchy. During the six months ended March 31, 2017, the Company settled the convertible debt securities as a part of the non-cash consideration for the Company's acquisition of Cool Lab. The convertible debt securities were measured at fair value of $5.6 million on the acquisition date which was determined based on the probability weighted average Discounted Cash Flow (the "DCF") approach and a Monte Carlo simulation model. The DCF approach was utilized for the instrument's variable conversion price scenarios for which fair value was determined based on probability weighted average method utilizing various outcomes for the instrument's expected payout. The fair value for each outcome was computed based on the present value of cash flows associated with the expected payout discounted at the risk-adjusted discount rate. The key inputs used in the DCF approach included a risk-adjusted discount rate of 23% and the time of the instrument's payout, which ranged between 1.5 years and 3.2 years. The Monte Carlo simulation model was utilized for the instrument's fixed conversion price scenarios. The fair value of the instrument was computed for the period from the valuation date through the expected payoff date based on multiple scenarios. The key inputs used in the Monte-Carlo approach consisted of: (i) risk free rate, which was used for the scenarios in which the instrument's conversion value was greater than its fixed payoff value, and ranged between 0.96% and 1.39% , (ii) risk-adjusted discount rate of 23% , which was used for the scenarios in which the instrument's conversion value was less than its fixed payoff value, (iii) expected payoff period, which ranged between 1.50 years and 3.06 years, (iv) underlying stock price estimated at $1.76 , and (v) underlying stock volatility of 55% , which was calculated based on security-specific volatility. A loss of $0.2 million on the settlement of convertible debt securities with a fair value of $5.6 million and a carrying value of $5.8 million on November 28, 2016 was recognized within "Other loss, net" in the Company's unaudited Consolidated Statements of Operations during the six months ended March 31, 2017. Please refer to Note 6, "Equity Method Investments" for further information on the convertible debt securities and Note 4 "Acquisitions" for the acquisition of Cool Lab. Stock Warrant Stock warrant valued at less than $0.1 million at September 30, 2016 was classified within Level 3 of the fair value hierarchy and measured at fair value based on the Black-Scholes model. The Black-Scholes model applied to the warrant incorporated the constant price variation of the underlying asset, the time value of money, the warrant’s strike price and the time until the warrant’s expiration date. The fair value of the warrant was determined utilizing a five year equity volatility percentage based on an average equity volatility derived from comparable public companies. During the six months ended March 31, 2017, the Company canceled the stock warrant as part of the non-cash consideration for the Company's acquisition of Cool Lab and measured the stock warrant at fair value of less than $0.1 million on the acquisition date. The fair value of the warrant was determined based on the option pricing approach that treats various classes of securities in a company’s capital structure as call options on the total equity value of the company. Contingent Consideration Contingent consideration liability of $0.5 million at September 30, 2016 was classified within Level 3 of the fair value hierarchy and measured at fair value based on the probability-weighted average discounted cash flow model utilizing potential outcomes related to achievement of certain specified targets and events. The fair value measurement of the contingent consideration was based on probabilities assigned to each potential outcome and the discount rate. During the six months ended March 31, 2017, the Company settled the liability and remitted a cash payment of $0.5 million to the sellers of Contact as a remaining part of the acquisition purchase price. Please refer to Note 4 “Acquisitions” to the Company's consolidated financial statements included in the 2016 Annual Report in the Form 10-K for further information on the contingent consideration liability. The carrying amounts of accounts receivable and accounts payable approximate their fair value due to their short-term nature. The following table presents the reconciliation of the assets measured and recorded at fair value on a recurring basis using significant unobservable inputs (Level 3) (in thousands): Convertible Debt Securities Stock Warrants Contingent Consideration Total Balance at September 30, 2016 $ 5,774 $ 45 $ 500 $ 6,319 Change in fair value (194 ) (37 ) — (231 ) Settlements (5,580 ) (8 ) (500 ) (6,088 ) Balance at March 31, 2017 $ — $ — $ — $ — Nonrecurring Fair Value Measurements The Company holds certain assets that are measured at fair value on a nonrecurring basis in periods subsequent to initial recognition. A note receivable of $0.2 million at March 31, 2017 and September 30, 2016 is recorded at carrying value and included in "Other assets" in the accompanying unaudited Consolidated Balance Sheets. Please refer to Note 9, "Other Balance Sheet Information" for further information on the loan. A loan receivable of $1.5 million at September 30, 2016 was recorded at carrying value and included in "Other assets" in the accompanying unaudited Consolidated Balance Sheets. During the six months ended March 31, 2017, the Company settled the loan as part of the non-cash consideration for the Company's acquisition of Cool Lab and remeasured it at fair value of $1.6 million on the acquisition date. Fair value of the loan was classified within Level 3 of the fair value hierarchy and determined based on the market approach utilizing a loan settlement value, including its principal and accrued interest, in a similar transaction in a non-observable market. The carrying value of the loan was $1.6 million on the acquisition date and included the loan's principal and accrued interest. Please refer to Note 6, "Equity Method Investments" for further information on the loan and Note 4 "Acquisitions" for the acquisition of Cool Lab. The equity method investment in BioCision of $1.7 million at September 30, 2016 was recorded at carrying value in the accompanying unaudited Consolidated Balance Sheets. During the six months ended March 31, 2017, the Company redeemed the equity method investment in BioCision as part of the non-cash consideration for the Company's acquisition of Cool Lab. Fair value of the equity method investment in BioCision of $3.1 million was classified within Level 3 of the fair value hierarchy and measured based on the option pricing approach which treats various classes of securities in a company’s capital structure as call options on the total equity value of the company. The key inputs used in the option pricing approach consisted of: (i) total equity value of BioCision estimated at $6.5 million ; (ii) equity volatility estimated at 80% ; (iii) time to liquidity event estimated at 1.5 years; and (iv) risk free rate of 0.96% . Please refer to Note 6, "Equity Method Investments" for further information on the convertible debt securities and Note 4 "Acquisitions" for the acquisition of Cool Lab. Certain non-financial assets, including goodwill, finite-lived intangible assets and other long-lived assets, are measured at fair value on a non-recurring basis when there is an indication of impairment. Please refer to the Note 2, "Summary of Significant Accounting Policies" to the Company's consolidated financial statements included in the 2016 Annual Report on the Form 10-K for further information on the valuation techniques used in developing these measurements.</t>
  </si>
  <si>
    <t>Commitments and Contingencies</t>
  </si>
  <si>
    <t>Commitments and Contingencies Disclosure [Abstract]</t>
  </si>
  <si>
    <t>Commitments and Contingencies Operating Leases At March 31, 2017, the Company signed a new lease for the existing 85,000 square feet of space in Indianapolis, Indiana which accommodates its sample storage, sales and support functions for the Brooks Life Science Systems segment. The original lease expires in July 2017. The new lease for such space commences on August 1, 2017 and expires on September 30, 2023. Additionally, the Company executed another new lease agreement for an additional 13,000 square feet of space within the aforementioned facility which commences on March 1, 2019 and expires on September 30, 2023. The non-cancelable obligations under the new leases total $2.4 million . Letters of Credit At March 31, 2017 and September 30, 2016, the Company had approximately $3.7 million and $2.0 million , respectively, of letters of credit outstanding related primarily to customer advances and other performance obligations. These arrangements guarantee the refund of advance payments received from our customers in the event that the product is not delivered or warranty obligations are not fulfilled in accordance with the contract terms. These obligations could be called by the beneficiaries at any time before the expiration date of the particular letter of credit if the Company fails to meet certain contractual requirements. None of these obligations were called during the six months ended March 31, 2017 and the fiscal year ended September 30, 2016, and the Company currently does not anticipate any of these obligations to be called in the near future. Contingencies During fiscal year 2016, the Company discovered that it inadvertently failed to register on Form S-8 with the Securities and Exchange Commission certain shares of common stock previously authorized for issuance by the Company’s Board of Directors and stockholders under the Company’s 1995 Employee Stock Purchase Plan, as amended (the “ESPP”). As a result, certain purchasers of common stock under the ESPP may have the right to rescind their purchases for an amount equal to the purchase price paid for the shares, plus interest from the date of purchase, limited to the shares purchased in the last twelve months, which is the applicable federal statute of limitations, and still held by the original purchasers. These shares have been treated as issued and outstanding for financial reporting purposes. As of March 31, 2017, there were approximately 37,710 shares of common stock issued under the ESPP and held by the original purchasers of such shares that may be subject to these rescission rights. The shares were originally purchased for $8.02 per share. If holders of all of these shares seek to rescind their purchases, the Company could be required to make aggregate payments of up to approximately $0.3 million , which includes estimated statutory interest. The Company may also be subject to civil and other penalties by regulatory authorities as a result of the potential failure to register these shares. The Company does not believe that the failure to register the shares on a Form S-8 or a potential rescission offer, if any, will have a material impact on its consolidated financial statements. 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consolidated financial pos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consolidated financial position or results of operations in particular quarterly or annual periods.</t>
  </si>
  <si>
    <t>Subsequent Events</t>
  </si>
  <si>
    <t>Subsequent Events [Abstract]</t>
  </si>
  <si>
    <t>Subsequent Events On April 27, 2017 , the Company’s Board of Directors declared a cash dividend of $0.10 per share payable on June 23, 2017 to common stockholders of record as of June 2, 2017 . Dividends are declared at the discretion of the Company’s Board of Directors and depend on the Company's actual cash flows from operations, its financial condition and capital requirements and any other factors the Company’s Board of Directors may consider relevant. Future dividend declarations, as well as the record and payment dates for such dividends, will be determined by the Company’s Board of Directors on a quarterly basis.</t>
  </si>
  <si>
    <t>Summary of Significant Accounting Policies (Policies)</t>
  </si>
  <si>
    <t>Foreign Currency Translation</t>
  </si>
  <si>
    <t xml:space="preserve">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loss, net” in the Company's unaudited Consolidated Statements of Operations. Net foreign currency transaction and remeasurement losses totaled $0.4 million during each of the three months ended March 31, 2017 and 2016 and $1.0 million and $0.9 million , respectively, during the six months ended March 31, 2017 and 2016. </t>
  </si>
  <si>
    <t>Use of Estimates</t>
  </si>
  <si>
    <t>Use of Estimates The preparation of unaudited consolidated financial statements in conformity with GAAP requires management to make certain estimates and assumptions that affect the reported amounts of assets and liabilities and disclosure of contingent assets and liabilities at the date of the unaudited consolidated financial statements and the reported amounts of revenue and expenses during the reporting period. Significant estimates are associated with accounts receivable, inventories, goodwill, intangible assets other than goodwill, long-lived assets, derivative financial instruments, deferred income taxes, warranty obligations, revenue recognized using the percentage of completion method, pension obligations and stock-based compensation expense. The Company bases its estimates on historical experience and various other assumptions, including in certain circumstances, future projections that management believes to be reasonable under the circumstances. Although the Company regularly assesses these estimates, actual results could differ from those estimates. Changes in estimates are recorded in the period in which they occur and become known.</t>
  </si>
  <si>
    <t>Recently Issued Accounting Pronouncements</t>
  </si>
  <si>
    <t xml:space="preserve">Recently Issued Accounting Pronouncements In January 2017, the Financial Accounting Standards Board (the "FASB") issued an amendment to the accounting guidance related to goodwill impairment testing which eliminates the requirement to calculate the fair value of individual assets and liabilities of a reporting unit to measure goodwill impairment. In accordance with the provisions of the newly issued guidance, an entity should perform its goodwill impairment test by comparing the fair value of the reporting unit with its carrying value and recognize an impairment charge for the amount by which the carrying amount exceeds the reporting unit’s fair value, up to the amount of goodwill allocated to that reporting unit. The guidance is effective for fiscal years, and interim periods within those years, beginning after December 15, 2019 and should be adopted prospectively. Early adoption of the newly issued guidance is permitted for interim or annual goodwill impairment tests performed after January 1, 2017. The Company is currently assessing the guidance to determine the timing of its adoption. In January 2017, the FASB issued an amendment to the accounting guidance on business combinations to clarify the definition of a business when assessing whether a set of transferred assets and activities represents a business. Such a set of transferred assets and activities does not represent a business if substantially all of the fair value of the gross assets acquired is concentrated in a single identifiable asset or a group of similar identifiable assets. If the threshold is not met, entities need to evaluate whether the set of assets and activities meets the requirement that a business includes, at a minimum, an input and a substantive process that together significantly contribute to the ability to create outputs. The guidance is effective for fiscal years, and interim periods within those years, beginning after December 15, 2017 and should be adopted prospectively. Early adoption of the newly issued guidance is permitted. The Company is currently evaluating the impact of this guidance on its financial position and results of operations. In February 2016, the FASB issued new accounting guidance for reporting lease transactions. In accordance with the provisions of the newly issued guidance, a lessee should recognize at the inception of the arrangement a right-of-use asset and a corresponding lease liability initially measured at the present value of lease payments over the lease term. For finance leases, interest on a lease liability should be recognized separately from the amortization of the right-of-use asset, while for operating leases, total lease costs are recorded on a straight-line basis over the lease term. For leases with a term of twelve months or less, a lessee is permitted to make an accounting policy election by class of underlying assets to forgo a recognition of right-of-use assets and corresponding lease liabilities and record a lease expense on a straight-line basis. Entities should determine at the inception of the arrangement whether a contract represents a lease or contains a lease which is defined as a right to control the use of identified property for a period of time in exchange for consideration. Additionally, entities should separate the lease components from the non-lease components and allocate the contract consideration on a relative standalone price basis in accordance with provisions of ASC Topic 606, Revenue from Contracts with Customers . The guidance is effective for fiscal years, and interim periods within those years, beginning after December 15, 2018 and should be adopted via a modified retrospective approach with certain optional practical expedients that entities may elect to apply. The Company expects to adopt the guidance during the first quarter of fiscal year 2020 and is currently evaluating the impact of this guidance on its financial position and results of operations. In June 2016, the FASB issued new accounting guidance for reporting credit losses. The new guidance introduces a new "expected loss" impairment model that applies to most financial assets measured at amortized cost and certain other instruments, including trade and other receivables, loans, held-to-maturity debt securities and other financial assets. Entities are required to estimate expected credit losses over the life of financial assets and record an allowance against the assets' amortized cost basis to present them at the amount expected to be collected. Additionally, the guidance amends the impairment model for available for sale debt securities and requires entities to determine whether all or a portion of the unrealized loss on such debt security is a credit loss. The guidance is effective for fiscal years, and interim periods within those years, beginning after December 15, 2019. Early adoption of the newly issued guidance is permitted for fiscal years, and interim periods within those years, beginning after December 15, 2018. The standard should be applied as a cumulative-effect adjustment to retained earnings as of the beginning of the first reporting period in which the guidance is effective. The Company expects to adopt the guidance during the first quarter of fiscal year 2021 and is currently evaluating the impact of this guidance on its financial position and results of operations. In February 2015, the FASB issued an amendment to the accounting guidance for consolidations of financial statements by changing the analysis that a reporting entity must perform to determine whether it should consolidate certain types of variable interest entities. The guidance is effective for fiscal years, and interim periods within those years, beginning after December 15, 2015. The guidance can be adopted either via a full retrospective approach or a modified retrospective approach by recording a cumulative-effect adjustment to beginning equity in the period of adoption. The Company adopted the guidance during the first quarter of fiscal year 2017. The adoption of the guidance did not have an impact on the Company's financial position or results of operations. Please refer to Note 9, "Other Balance Sheet Information" for further discussion. In August 2014, the FASB issued new accounting guidance related to evaluation of relevant conditions or events that raise substantial doubt about the entity’s ability to continue as a going concern within one year after the financial statements issuance date. The guidance is effective for fiscal years ending after December 15, 2016, and for annual periods and interim periods thereafter. The Company expects to adopt the guidance during the fourth quarter of fiscal year 2017. Early adoption of the newly issued guidance is permitted. The adoption of the guidance is not expected to have an impact on the Company's financial position or results of operations. In May 2014, the FASB issued new accounting guidance for reporting revenue recognition. The guidance provides for the recognition of revenue when promised goods or services are transferred to customers in an amount that reflects the consideration that is expected to be received for those goods or services. A five-step process set forth in the guidance may require more judgment and estimation within the revenue recognition process than the current GAAP, including identifying performance obligations in the contract, estimating the amount of variable consideration to include in the transaction price and allocating the transaction price to each separate performance obligation. The guidance was initially effective for fiscal years, and interim periods within those years, beginning after December 15, 2016. In August 2015, the FASB issued an amendment deferring the effective date of the guidance by one year. The guidance should be adopted retrospectively either for each reporting period presented or via recognizing the cumulative effect at the date of the initial application. Early adoption is permitted only as of annual reporting periods, including the interim periods, beginning after December 15, 2016. The Company expects to adopt the guidance during the first quarter of fiscal year 2019. The Company has initiated the evaluation of the potential impact of adopting the new guidance on its financial position and results of operations, but has not yet completed such assessment or determined the transition method that will be used to adopt the new guidance. </t>
  </si>
  <si>
    <t>Basis of Presentation (Tables)</t>
  </si>
  <si>
    <t>Summary of the Error Corrections and Prior Period Adjustments</t>
  </si>
  <si>
    <t xml:space="preserve">The following table summarizes the effects of the classification error on the interim prior period financial statements (in thousands): Three Months Ended, Six Months Ended, March 31, 2016 March 31, 2016 As Previously Reported Adjustment As Revised As Previously Reported Adjustment As Revised Cost of product revenue $ 65,346 $ (120 ) $ 65,226 $ 123,496 $ (238 ) $ 123,258 Cost of service revenue 23,135 120 23,255 44,386 238 44,624 Total cost of revenue $ 88,481 $ — $ 88,481 $ 167,882 $ — $ 167,882 </t>
  </si>
  <si>
    <t>Marketable Securities (Tables)</t>
  </si>
  <si>
    <t>Summary of Marketable Securities Including Accrued Interest Receivable</t>
  </si>
  <si>
    <t>The following is a summary of the amortized cost and the fair value, including accrued interest receivable, as well as unrealized holding gains (losses) on the short-term and long-term marketable securities as of March 31, 2017 and September 30, 2016 (in thousands): Amortized Gross Gross Fair Value March 31, 2017: Corporate securities $ 2,498 $ — $ — $ 2,498 Other debt securities 47 — — 47 Municipal securities 3,637 1 (5 ) 3,633 Total marketable securities $ 6,182 $ 1 $ (5 ) $ 6,178 September 30, 2016: Corporate securities $ 2,394 $ — $ — $ 2,394 Other debt securities 39 — — 39 Municipal securities 3,704 1 (3 ) 3,702 $ 6,137 $ 1 $ (3 ) $ 6,135</t>
  </si>
  <si>
    <t>Fair Value of Marketable Securities by Contractual Maturity</t>
  </si>
  <si>
    <t>The fair values of the marketable securities by contractual maturities at March 31, 2017 are presented below (in thousands): Fair Value Due in one year or less $ 1,495 Due after one year through five years 2,185 Due after ten years 2,498 Total marketable securities $ 6,178</t>
  </si>
  <si>
    <t>Acquisitions (Tables)</t>
  </si>
  <si>
    <t>Cool Lab, LLC</t>
  </si>
  <si>
    <t>Business Acquisition [Line Items]</t>
  </si>
  <si>
    <t>Amounts of Assets and Liabilities at Fair Value as of Acquisition Date</t>
  </si>
  <si>
    <t>The preliminary amounts recorded were as follows (in thousands): Fair Value of Assets and Liabilities Inventory $ 1,283 Intangible assets 6,100 Goodwill 8,527 Accrued liabilities (30 ) Other liabilities (686 ) Total purchase price $ 15,194</t>
  </si>
  <si>
    <t>BioStorage Technologies, Inc.</t>
  </si>
  <si>
    <t>The Company recorded the following amounts for the assets acquired and liabilities assumed related to BioStorage at their fair values as of the acquisition date (in thousands): Fair Value of Assets and Liabilities Accounts receivable $ 16,942 Prepaid expenses and other current assets 321 Property, plant and equipment 14,345 Intangible assets 41,460 Goodwill 79,639 Other assets 53 Debt assumed (385 ) Accounts payable (1,708 ) Accrued liabilities (9,423 ) Deferred revenue (1,766 ) Long-term deferred tax liabilities (14,169 ) Other liabilities (61 ) Total purchase price, net of cash acquired $ 125,248</t>
  </si>
  <si>
    <t>Pro Forma Information</t>
  </si>
  <si>
    <t>The following unaudited pro forma financial information represents a summary of the consolidated results of operations for the Company and BioStorage for the three and six months ended March 31, 2016 as if the acquisition of BioStorage occurred on October 1, 2014 (in thousands): Three Months Ended, Six Months Ended, Revenue $ 135,281 $ 266,282 Net loss (83,117 ) (83,188 ) Basic loss per share $ (1.21 ) $ (1.22 ) Diluted loss per share $ (1.21 ) $ (1.22 ) Weighted average shares outstanding used in computing net loss per share: Basic 68,556 68,342 Diluted 68,556 68,342</t>
  </si>
  <si>
    <t>Goodwill and Intangible Assets (Tables)</t>
  </si>
  <si>
    <t>Components of Goodwill by Business Segment</t>
  </si>
  <si>
    <t>The components of the Company’s goodwill by an operating segment at March 31, 2017 and September 30, 2016 are as follows (in thousands): Brooks Brooks Other Total Gross goodwill, at September 30, 2016 $ 655,781 $ 135,301 $ 26,014 $ 817,096 Accumulated goodwill impairments (588,944 ) — (26,014 ) (614,958 ) Goodwill, net of accumulated impairments, at September 30, 2016 66,837 135,301 — 202,138 Acquisitions and adjustments (48 ) 8,527 — 8,479 Gross goodwill, at March 31, 2017 655,733 143,828 26,014 825,575 Accumulated goodwill impairments (588,944 ) — (26,014 ) (614,958 ) Goodwill, net of accumulated impairments, at March 31, 2017 $ 66,789 $ 143,828 $ — $ 210,617</t>
  </si>
  <si>
    <t>Components of Identifiable Intangible Assets</t>
  </si>
  <si>
    <t>The components of the Company’s identifiable intangible assets as of March 31, 2017 and September 30, 2016 are as follows (in thousands): March 31, 2017 September 30, 2016 Cost Accumulated Net Book Cost Accumulated Net Book Patents $ 9,028 $ 7,629 $ 1,399 $ 7,808 $ 7,486 $ 322 Completed technology 60,428 52,902 7,526 60,485 51,018 9,467 Trademarks and trade names 9,140 4,584 4,556 9,142 4,204 4,938 Customer relationships 118,929 53,035 65,894 114,263 47,147 67,116 Total intangible assets $ 197,525 $ 118,150 $ 79,375 $ 191,698 $ 109,855 $ 81,843</t>
  </si>
  <si>
    <t>Schedule of Future Amortization Expense</t>
  </si>
  <si>
    <t>Estimated future amortization expense for the intangible assets for the remainder of fiscal year 2017 and the subsequent four fiscal years is as follows (in thousands): Fiscal year ended September 30, 2017 $ 8,297 2018 15,589 2019 15,415 2020 14,087 2021 8,245 Thereafter 17,742 $ 79,375</t>
  </si>
  <si>
    <t>Other Balance Sheet Information (Tables)</t>
  </si>
  <si>
    <t>Summary of Accounts Receivable</t>
  </si>
  <si>
    <t>The following is a summary of accounts receivable at March 31, 2017 and September 30, 2016 (in thousands): March 31, September 30, Accounts receivable $ 117,070 $ 108,713 Less: allowance for doubtful accounts (1,742 ) (2,241 ) Less: allowance for sales returns (157 ) (100 ) Accounts receivable, net $ 115,171 $ 106,372</t>
  </si>
  <si>
    <t>Summary of Inventories</t>
  </si>
  <si>
    <t>The following is a summary of inventories at March 31, 2017 and September 30, 2016 (in thousands): March 31, September 30, Inventories: Raw materials and purchased parts $ 65,394 $ 60,979 Work-in-process 15,490 16,090 Finished goods 18,220 15,503 Total inventories $ 99,104 $ 92,572</t>
  </si>
  <si>
    <t>Product Warranty and Retrofit Activity on Gross Basis</t>
  </si>
  <si>
    <t>The following is a summary of product warranty and retrofit activity on a gross basis for the three and six months ended March 31, 2017 and 2016 (in thousands): Activity - Three Months Ended March 31, 2017 Balance at Accruals Costs Incurred Balance at $ 6,217 $ 2,709 $ (1,853 ) $ 7,073 Activity - Three Months Ended March 31, 2016 Balance at Accruals Costs Incurred Balance at $ 5,767 $ 2,376 $ (2,408 ) $ 5,735 Activity - Six Months Ended March 31, 2017 Balance at Accruals Costs Incurred Balance at $ 6,324 $ 5,216 $ (4,467 ) $ 7,073 Activity - Six Months Ended March 31, 2016 Balance at Accruals Costs Incurred Balance at $ 6,089 $ 4,712 $ (5,066 ) $ 5,735</t>
  </si>
  <si>
    <t>Derivative Instruments (Tables)</t>
  </si>
  <si>
    <t>Schedule of Net Gains and Losses Realized on Derivative Instruments</t>
  </si>
  <si>
    <t>Net gains and losses related to these contracts are recorded as a component of "Other loss, net" in the accompanying unaudited Consolidated Statements of Operations and are as follows for the three and six months ended March 31, 2017 and 2016 (in thousands): Three Months Ended Six Months Ended 2017 2016 2017 2016 Realized gains (losses) on derivative instruments not designated as hedging instruments $ 406 $ 736 $ (597 ) $ 997</t>
  </si>
  <si>
    <t>Notional Amounts Outstanding under Foreign Currency Contracts</t>
  </si>
  <si>
    <t>The Company had the following notional amounts outstanding under foreign currency contracts that do not qualify for hedge accounting at March 31, 2017 and September 30, 2016 (in thousands): March 31, 2017: Buy Currency Notional Amount Sell Currency Maturity Notional Amount Fair Value of Fair Value of Japanese Yen 1,772 U.S. Dollar April 2017 193,000 $ — $ (24 ) British Pound 11 Swedish Krona April 2017 100 — — Korean Won 2,896 U.S. Dollar April 2017 3,190,000 — (29 ) Taiwan Dollar 280 U.S. Dollar April 2017 8,200 — (9 ) U.S. Dollar 5,688 Chinese Yuan April 2017 39,000 10 — Euro 1,849 U.S. Dollar April 2017 1,700 — (3 ) U.S. Dollar 6,347 British Pound April 2017 5,020 46 — Singapore Dollar 264 U.S. Dollar April 2017 370 1 — U.S. Dollar 261 Israeli Shekel April 2017 947 — — Euro 19,087 British Pound April 2017 17,499 — (85 ) $ 57 $ (150 ) September 30, 2016: Buy Currency Notional Amount Sell Currency Maturity Notional Amount Fair Value of Fair Value of British Pound 246 Swedish Krona October 2016 2,100 $ 1 $ — U.S. Dollar 6,107 British Pound October 2016 4,710 2 — Euro 14,976 U.S. Dollar October 2016 13,300 — (40 ) U.S. Dollar 5,815 Chinese Yuan October 2016 39,000 — (33 ) Korean Won 2,255 U.S. Dollar October 2016 2,488,000 1 — Euro 8,403 British Pound October 2016 6,500 — (23 ) U.S. Dollar 311 Israeli Shekel October 2016 1,169 1 — $ 5 $ (96 )</t>
  </si>
  <si>
    <t>Stock-Based Compensation (Tables)</t>
  </si>
  <si>
    <t>Stock-Based Compensation Expense</t>
  </si>
  <si>
    <t>The following table reflects stock-based compensation expense recorded during the three and six months ended March 31, 2017 and 2016 (in thousands): Three Months Ended March 31, Six Months Ended March 31, 2017 2016 2017 2016 Restricted stock units $ 4,225 $ 1,723 $ 6,590 $ 6,299 Employee stock purchase plan 161 132 294 269 Total stock-based compensation $ 4,386 $ 1,855 $ 6,884 $ 6,568</t>
  </si>
  <si>
    <t>Status of Restricted Stock Activity and Changes</t>
  </si>
  <si>
    <t>The following table summarizes restricted stock unit activity for the six months ended March 31, 2017: Shares Weighted Outstanding at September 30, 2016 2,489,076 $ 10.79 Granted 1,008,111 14.32 Vested (801,054 ) 10.63 Forfeited (71,369 ) 11.66 Outstanding at March 31, 2017 2,624,764 $ 12.17 The following table reflects restricted stock units granted during the six months ended March 31, 2017 and 2016: Total Units Time-Based Units Stock Grants Performance-Based Units Six months ended March 31, 2017 1,008,111 377,213 42,560 588,338 Six months ended March 31, 2016 1,361,998 441,750 83,998 836,250</t>
  </si>
  <si>
    <t>Earnings per Share (Tables)</t>
  </si>
  <si>
    <t>Reconciliation of Weighted Average Common Shares Outstanding for Purposes of Calculating Basic and Diluted Earnings Per Share</t>
  </si>
  <si>
    <t>The calculations of basic and diluted net income (loss) per share and basic and diluted weighted average shares outstanding are as follows for the three and six months ended March 31, 2017 and 2016 (in thousands, except per share data): Three Months Ended Six Months Ended 2017 2016 2017 2016 Net income (loss) $ 14,005 $ (83,939 ) $ 27,876 $ (88,587 ) Weighted average common shares outstanding used in computing basic earnings (losses) per share 69,600 68,556 69,388 68,342 Dilutive restricted stock units 549 — 685 — Weighted average common shares outstanding used in computing diluted earnings (losses) per share 70,149 68,556 70,073 68,342 Basic net income (loss) per share $ 0.20 $ (1.22 ) $ 0.40 $ (1.30 ) Diluted net income (loss) per share $ 0.20 $ (1.22 ) $ 0.40 $ (1.30 )</t>
  </si>
  <si>
    <t>Restructuring and Other Charges (Tables)</t>
  </si>
  <si>
    <t>Activity Related to Restructuring Accruals</t>
  </si>
  <si>
    <t>The following is a summary of activity related to the Company’s restructuring and other charges for the three and six months ended March 31, 2017 and 2016 (in thousands): Activity — Three Months Ended March 31, 2017 Balance at Expenses Payments Balance at Total restructuring liabilities related to workforce termination benefits $ 3,227 $ 860 $ (2,043 ) $ 2,044 Activity — Three Months Ended March 31, 2016 Balance at Expenses Payments Balance at Facilities and other contract termination costs $ — $ 160 $ (64 ) $ 96 Workforce-related termination benefits 1,654 7,176 (1,537 ) 7,293 Total restructuring liabilities $ 1,654 $ 7,336 $ (1,601 ) $ 7,389 Activity — Six Months Ended March 31, 2017 Balance at Expenses Payments Balance at Total restructuring liabilities related to workforce termination benefits $ 5,939 $ 1,835 $ (5,730 ) $ 2,044 Activity — Six Months Ended March 31, 2016 Balance at Expenses Payments Balance at Facilities and other contract termination costs $ 433 $ 25 $ (362 ) $ 96 Workforce-related termination benefits 1,640 8,786 (3,133 ) 7,293 Total restructuring liabilities $ 2,073 $ 8,811 $ (3,495 ) $ 7,389</t>
  </si>
  <si>
    <t>Employee Benefit Plans (Tables)</t>
  </si>
  <si>
    <t>Components of Net Pension Cost</t>
  </si>
  <si>
    <t>The components of the Company’s net pension cost for the three and six months ended March 31, 2017 and 2016 are as follows (in thousands): Three Months Ended Six Months Ended 2017 2016 2017 2016 Service cost $ 67 $ 136 $ 134 $ 272 Interest cost 7 18 14 36 Amortization of net losses 2 4 4 8 Expected return on assets (33 ) (39 ) (66 ) (79 ) Net periodic pension cost $ 43 $ 119 $ 86 $ 237</t>
  </si>
  <si>
    <t>Segment Information (Tables)</t>
  </si>
  <si>
    <t>Financial Information for Business Segments</t>
  </si>
  <si>
    <t>The following is the summary of the financial information for the Company’s operating and reportable segments for the three and six months ended March 31, 2017 and 2016 (in thousands): Brooks Semiconductor Solutions Group Brooks Life Science Systems Total Three Months Ended March 31, 2017: Revenue Products $ 115,634 $ 16,979 $ 132,613 Services 19,031 17,689 36,720 Total revenue $ 134,665 $ 34,668 $ 169,333 Gross profit $ 51,325 $ 13,199 $ 64,524 Segment operating income 20,003 1,290 21,293 Depreciation expense 1,319 1,045 2,364 Three Months Ended March 31, 2016: Revenue Products $ 90,238 $ 11,224 $ 101,462 Services 18,581 15,238 33,819 Total revenue $ 108,819 $ 26,462 $ 135,281 Gross profit $ 36,943 $ 9,857 $ 46,800 Segment operating income (loss) 6,658 (2,217 ) 4,441 Depreciation expense 1,041 946 1,987 Six Months Ended March 31, 2017: Revenue Products $ 225,029 $ 29,698 $ 254,727 Services 36,252 38,309 74,561 Total revenue $ 261,281 $ 68,007 $ 329,288 Gross profit $ 96,794 $ 24,673 $ 121,467 Segment operating income 37,374 1,402 38,776 Depreciation expense 2,595 2,135 4,730 Six Months Ended March 31, 2016: Revenue Product $ 169,417 $ 21,225 $ 190,642 Services 38,478 26,116 64,594 Total revenue $ 207,895 $ 47,341 $ 255,236 Gross profit $ 71,602 $ 15,752 $ 87,354 Segment operating income (loss) 9,598 (6,819 ) 2,779 Depreciation expense 1,927 1,434 3,361 Assets: March 31, 2017 $ 323,003 $ 257,763 $ 580,766 September 30, 2016 317,717 247,735 565,452</t>
  </si>
  <si>
    <t>Reconciliation of Reportable Segment Operating Income (Loss) to Corresponding Consolidated Amounts</t>
  </si>
  <si>
    <t>The following is a reconciliation of the Company’s operating and reportable segments' operating income (loss) and segment assets to the corresponding amounts presented in the accompanying unaudited Consolidated Balance Sheets and Consolidated Statements of Operations for the three and six months ended March 31, 2017 and 2016 (in thousands): Three Months Ended Six Months Ended 2017 2016 2017 2016 Segment operating income $ 21,293 $ 4,441 $ 38,776 $ 2,779 Amortization of acquired intangible assets 3,294 3,091 6,358 5,302 Restructuring and other charges 860 7,336 1,835 8,811 Other unallocated corporate expenses 2,338 353 2,620 3,325 Total operating income (loss) $ 14,801 $ (6,339 ) $ 27,963 $ (14,659 )</t>
  </si>
  <si>
    <t>Reconciliation of Reportable Segment Assets to Corresponding Consolidated Amounts</t>
  </si>
  <si>
    <t xml:space="preserve"> March 31, September 30, Segment assets $ 580,766 $ 565,452 Cash, cash equivalents and marketable securities 110,115 91,221 Deferred tax assets 1,495 1,982 Equity method investments 29,803 27,250 Total assets $ 722,179 $ 685,905</t>
  </si>
  <si>
    <t>Fair Value Measurements (Tables)</t>
  </si>
  <si>
    <t>Assets and Liabilities Measured at Fair Value on Recurring Basis</t>
  </si>
  <si>
    <t>The following tables summarize assets and liabilities measured and recorded at fair value on a recurring basis in the accompanying unaudited Consolidated Balance Sheets as of March 31, 2017 and September 30, 2016 (in thousands): Fair Value Measurements at Reporting Date Using Description March 31, Quoted Prices in Significant Other Significant Assets: Cash equivalents $ 227 $ 183 $ 44 $ — Available-for-sale securities 6,178 — 6,178 — Foreign exchange contracts 57 — 57 — Total Assets $ 6,462 $ 183 $ 6,279 $ — Liabilities: Foreign exchange contracts $ 150 $ — $ 150 $ — Total Liabilities $ 150 $ — $ 150 $ — Fair Value Measurements at Reporting Date Using Description September 30, Quoted Prices in Significant Other Significant Assets: Cash equivalents $ 143 $ 98 $ 45 $ — Available-for-sale securities 6,135 — 6,135 — Foreign exchange contracts 5 — 5 — Convertible debt securities 5,774 — — 5,774 Stock warrant 45 — — 45 Total Assets $ 12,102 $ 98 $ 6,185 $ 5,819 Liabilities: Contingent consideration $ 500 $ — $ — $ 500 Foreign exchange contracts 97 — 97 — Total Liabilities $ 597 $ — $ 97 $ 500</t>
  </si>
  <si>
    <t>Fair Value, Assets Measured on Recurring Basis, Unobservable Input Reconciliation</t>
  </si>
  <si>
    <t>The following table presents the reconciliation of the assets measured and recorded at fair value on a recurring basis using significant unobservable inputs (Level 3) (in thousands): Convertible Debt Securities Stock Warrants Contingent Consideration Total Balance at September 30, 2016 $ 5,774 $ 45 $ 500 $ 6,319 Change in fair value (194 ) (37 ) — (231 ) Settlements (5,580 ) (8 ) (500 ) (6,088 ) Balance at March 31, 2017 $ — $ — $ — $ —</t>
  </si>
  <si>
    <t>Basis of Presentation Summary of the Error Corrections and Prior Period Adjustments (Details) - USD ($) $ in Thousands</t>
  </si>
  <si>
    <t>Error Corrections and Prior Period Adjustments Restatement [Line Items]</t>
  </si>
  <si>
    <t>Cost of product revenue</t>
  </si>
  <si>
    <t>Cost of service revenue</t>
  </si>
  <si>
    <t>As Previously Reported</t>
  </si>
  <si>
    <t>Adjustment</t>
  </si>
  <si>
    <t>Summary of Significant Accounting Policies (Details) - USD ($) $ in Millions</t>
  </si>
  <si>
    <t>Foreign currency transaction and remasurement loss</t>
  </si>
  <si>
    <t>Marketable Securities Narrative (Details) - USD ($)</t>
  </si>
  <si>
    <t>Marketable securities sold during period, fair value</t>
  </si>
  <si>
    <t>Marketable securities sold during period, fair value and amortized cost basis</t>
  </si>
  <si>
    <t>Proceeds from sale of marketable securities</t>
  </si>
  <si>
    <t>Marketable securities sold during period, amortized cost basis</t>
  </si>
  <si>
    <t>Net realized losses</t>
  </si>
  <si>
    <t>Reclassification unrealized net holding losses</t>
  </si>
  <si>
    <t>Fair value of marketable securities in unrealized loss position</t>
  </si>
  <si>
    <t>Marketable Securities Summary of Marketable Securities Including Accrued Interest Receivable (Detail) - USD ($) $ in Thousands</t>
  </si>
  <si>
    <t>Schedule of Available-for-sale Securities [Line Items]</t>
  </si>
  <si>
    <t>Amortized Cost</t>
  </si>
  <si>
    <t>Gross Unrealized Gains</t>
  </si>
  <si>
    <t>Gross Unrealized Losses</t>
  </si>
  <si>
    <t>Fair Value</t>
  </si>
  <si>
    <t>Corporate securities</t>
  </si>
  <si>
    <t>Other debt securities</t>
  </si>
  <si>
    <t>Municipal securities</t>
  </si>
  <si>
    <t>Marketable Securities Fair Value of Marketable Securities by Contractual Maturity (Detail) - USD ($) $ in Thousands</t>
  </si>
  <si>
    <t>Due in one year or less</t>
  </si>
  <si>
    <t>Due after one year through five years</t>
  </si>
  <si>
    <t>Due after ten years</t>
  </si>
  <si>
    <t>Acquisitions - Narrative (Detail) - USD ($)</t>
  </si>
  <si>
    <t>Nov. 28, 2016</t>
  </si>
  <si>
    <t>Nov. 30, 2015</t>
  </si>
  <si>
    <t>Non-cash consideration transferred</t>
  </si>
  <si>
    <t>Amortization of acquired intangible assets</t>
  </si>
  <si>
    <t>Acquisition related costs</t>
  </si>
  <si>
    <t>Acquisition, net of cash acquired</t>
  </si>
  <si>
    <t>Restructuring charges</t>
  </si>
  <si>
    <t>Percentage of voting interests acquired (as a percent)</t>
  </si>
  <si>
    <t>100.00%</t>
  </si>
  <si>
    <t>Equity interest in acquiree, percentage (as a percent)</t>
  </si>
  <si>
    <t>20.00%</t>
  </si>
  <si>
    <t>Net carrying value of assets transferred</t>
  </si>
  <si>
    <t>Total purchase price</t>
  </si>
  <si>
    <t>Payments to acquire businesses</t>
  </si>
  <si>
    <t>Liabilities incurred</t>
  </si>
  <si>
    <t>Equity method investments, fair value disclosure</t>
  </si>
  <si>
    <t>Convertible debt securities and warrants</t>
  </si>
  <si>
    <t>Term notes, fair value disclosure</t>
  </si>
  <si>
    <t>Aggregate carrying value</t>
  </si>
  <si>
    <t>Gain of fair value measurement included in earnings</t>
  </si>
  <si>
    <t>Weighted average useful life of intangible assets (in years)</t>
  </si>
  <si>
    <t>5 years 5 months 24 days</t>
  </si>
  <si>
    <t>Liabilities arising from contingencies, amount recognized</t>
  </si>
  <si>
    <t>Actual revenues</t>
  </si>
  <si>
    <t>Actual net loss</t>
  </si>
  <si>
    <t>Inventory step up</t>
  </si>
  <si>
    <t>Cool Lab, LLC | Customer Relationships</t>
  </si>
  <si>
    <t>Finite-lived intangible assets acquired</t>
  </si>
  <si>
    <t>Useful life of intangible assets acquired (in years)</t>
  </si>
  <si>
    <t>3 years</t>
  </si>
  <si>
    <t>Cool Lab, LLC | Completed Technology</t>
  </si>
  <si>
    <t>8 years</t>
  </si>
  <si>
    <t>Cool Lab, LLC | Other Customer Relationship</t>
  </si>
  <si>
    <t>10 years</t>
  </si>
  <si>
    <t>10 years 7 months 12 days</t>
  </si>
  <si>
    <t>Cash acquired</t>
  </si>
  <si>
    <t>Escrow reserve</t>
  </si>
  <si>
    <t>Escrow deposit for acquiree's employees retention obligations</t>
  </si>
  <si>
    <t>Escrow deposit for third-party arrangements termination</t>
  </si>
  <si>
    <t>Repayment of sellers' debt</t>
  </si>
  <si>
    <t>Proceeds from settlement of business acquisition working capital adjustments</t>
  </si>
  <si>
    <t>Business acquisition, decrease in goodwill</t>
  </si>
  <si>
    <t>Escrow deposit</t>
  </si>
  <si>
    <t>Escrow deposit for acquiree's warranties and other indemnities</t>
  </si>
  <si>
    <t>Escrow deposit for potential purchase price adjustments</t>
  </si>
  <si>
    <t>Compensation expense</t>
  </si>
  <si>
    <t>BioStorage Technologies, Inc. | Trademarks</t>
  </si>
  <si>
    <t>Finite-lived intangibles</t>
  </si>
  <si>
    <t>BioStorage Technologies, Inc. | Customer Relationships</t>
  </si>
  <si>
    <t>11 years</t>
  </si>
  <si>
    <t>Pro Forma | BioStorage Technologies, Inc.</t>
  </si>
  <si>
    <t>Amortization</t>
  </si>
  <si>
    <t>Selling, General and Administrative Expenses | Cool Lab, LLC</t>
  </si>
  <si>
    <t>Selling, General and Administrative Expenses | BioStorage Technologies, Inc.</t>
  </si>
  <si>
    <t>Acquisitions - Amounts of Assets and Liabilities at Fair Value as of Acquisition Date (Detail) - USD ($) $ in Thousands</t>
  </si>
  <si>
    <t>Inventory</t>
  </si>
  <si>
    <t>Intangible assets</t>
  </si>
  <si>
    <t>Accrued liabilities</t>
  </si>
  <si>
    <t>Other liabilities</t>
  </si>
  <si>
    <t>Property, plant and equipment</t>
  </si>
  <si>
    <t>Debt assumed</t>
  </si>
  <si>
    <t>Acquisitions - Pro Forma Information (Details) - BioStorage Technologies, Inc. - USD ($) $ / shares in Units, shares in Thousands, $ in Thousands</t>
  </si>
  <si>
    <t>Net loss</t>
  </si>
  <si>
    <t>Basic loss per share (in usd per share)</t>
  </si>
  <si>
    <t>Diluted loss per share (in usd per share)</t>
  </si>
  <si>
    <t>Goodwill and Intangible Assets Components of Goodwill by Business Segment (Detail) - USD ($) $ in Thousands</t>
  </si>
  <si>
    <t>Goodwill [Roll Forward]</t>
  </si>
  <si>
    <t>Gross goodwill, period start</t>
  </si>
  <si>
    <t>Less: aggregate impairment charges recorded</t>
  </si>
  <si>
    <t>Goodwill, less accumulated impairments</t>
  </si>
  <si>
    <t>Acquisitions and adjustments</t>
  </si>
  <si>
    <t>Gross goodwill, period end</t>
  </si>
  <si>
    <t>Brooks Semiconductor Solutions Group</t>
  </si>
  <si>
    <t>Brooks Life Science Systems</t>
  </si>
  <si>
    <t>Other</t>
  </si>
  <si>
    <t>Goodwill and Intangible Assets Components of Identifiable Intangible Assets (Detail) - USD ($) $ in Thousands</t>
  </si>
  <si>
    <t>Finite-Lived Intangible Assets [Line Items]</t>
  </si>
  <si>
    <t>Cost</t>
  </si>
  <si>
    <t>Accumulated Amortization</t>
  </si>
  <si>
    <t>Net Book Value</t>
  </si>
  <si>
    <t>Patents</t>
  </si>
  <si>
    <t>Completed Technology</t>
  </si>
  <si>
    <t>Trademarks and Trade Names</t>
  </si>
  <si>
    <t>Customer Relationships</t>
  </si>
  <si>
    <t>Goodwill and Intangible Assets Narrative (Details) - USD ($) $ in Millions</t>
  </si>
  <si>
    <t>Goodwill [Line Items]</t>
  </si>
  <si>
    <t>Amortization expense for intangible assets</t>
  </si>
  <si>
    <t>Goodwill acquired during period</t>
  </si>
  <si>
    <t>Goodwill and Intangible Assets Estimated Future Amortization Expense of Intangible Assets (Details) - USD ($) $ in Thousands</t>
  </si>
  <si>
    <t>Thereafter</t>
  </si>
  <si>
    <t>Equity Method Investments BioCision, LLC (Detail) - USD ($) $ in Thousands</t>
  </si>
  <si>
    <t>Schedule of Equity Method Investments [Line Items]</t>
  </si>
  <si>
    <t>Loss on settlement of financial instruments</t>
  </si>
  <si>
    <t>BioCision, LLC</t>
  </si>
  <si>
    <t>Joint venture interest, percentage</t>
  </si>
  <si>
    <t>Warrants aggregate fair value (less than)</t>
  </si>
  <si>
    <t>Recognized measurement gains</t>
  </si>
  <si>
    <t>Equity in earnings of equity method investments, adjustment</t>
  </si>
  <si>
    <t>Convertible Debt Securities | BioCision, LLC</t>
  </si>
  <si>
    <t>Investment maturity period</t>
  </si>
  <si>
    <t>5 years</t>
  </si>
  <si>
    <t>Convertible debt securities</t>
  </si>
  <si>
    <t>Permanent Term Loan, Tranche One | BioCision, LLC</t>
  </si>
  <si>
    <t>Annual interest rate (percent)</t>
  </si>
  <si>
    <t>10.00%</t>
  </si>
  <si>
    <t>Permanent Term Loan, Tranche One | Other Assets | BioCision, LLC</t>
  </si>
  <si>
    <t>Carrying value of bridge loans</t>
  </si>
  <si>
    <t>Loan receivable</t>
  </si>
  <si>
    <t>Other Income</t>
  </si>
  <si>
    <t>Other Income | BioCision, LLC</t>
  </si>
  <si>
    <t>Carrying value of warrant (less than)</t>
  </si>
  <si>
    <t>Cool Lab, LLC | Convertible Debt Securities</t>
  </si>
  <si>
    <t>Significant Unobservable Inputs (Level 3) | Cool Lab, LLC</t>
  </si>
  <si>
    <t>Stock warrant, fair value (less than $0.1 million)</t>
  </si>
  <si>
    <t>Loans receivable, fair value disclosure</t>
  </si>
  <si>
    <t>Convertible Debt Securities | Cool Lab, LLC</t>
  </si>
  <si>
    <t>Carrying value of convertible debt securities</t>
  </si>
  <si>
    <t>Equity Method Investments ULVAC Cryogenics, Inc. (Detail) - USD ($) $ in Thousands</t>
  </si>
  <si>
    <t>ULVAC Cryogenics, Inc.</t>
  </si>
  <si>
    <t>50.00%</t>
  </si>
  <si>
    <t>Management fee payments received</t>
  </si>
  <si>
    <t>Charges incurred from related parties</t>
  </si>
  <si>
    <t>Accounts payable for unpaid products and services (less than)</t>
  </si>
  <si>
    <t>Line of Credit (Details) - Wells Fargo Bank, N.A. - Line of Credit - Revolving Credit Facility - USD ($)</t>
  </si>
  <si>
    <t>Line of Credit Facility [Line Items]</t>
  </si>
  <si>
    <t>Debt instrument, term (in years)</t>
  </si>
  <si>
    <t>Line of credit, maximum borrowing capacity</t>
  </si>
  <si>
    <t>Outstanding line of credit</t>
  </si>
  <si>
    <t>Unused portion commitment fee, value (less than)</t>
  </si>
  <si>
    <t>Income Taxes Narrative (Detail) - USD ($) $ in Thousands</t>
  </si>
  <si>
    <t>Reductions in unrecognized tax benefits from expiration</t>
  </si>
  <si>
    <t>Anticipated unrecognized tax benefit reduction during next twelve months</t>
  </si>
  <si>
    <t>Other Balance Sheet Information - Summary of Account Receivable (Detail) - USD ($) $ in Thousands</t>
  </si>
  <si>
    <t>Valuation and Qualifying Accounts Disclosure [Line Items]</t>
  </si>
  <si>
    <t>Allowance for Doubtful Accounts</t>
  </si>
  <si>
    <t>Less allowances</t>
  </si>
  <si>
    <t>Allowance for Sales Returns</t>
  </si>
  <si>
    <t>Other Balance Sheet Information - Summary of Inventories (Detail) - USD ($) $ in Thousands</t>
  </si>
  <si>
    <t>Raw materials and purchased parts</t>
  </si>
  <si>
    <t>Work-in-process</t>
  </si>
  <si>
    <t>Finished goods</t>
  </si>
  <si>
    <t>Inventory, net</t>
  </si>
  <si>
    <t>Other Balance Sheet Information - Narrative (Details)</t>
  </si>
  <si>
    <t>12 Months Ended</t>
  </si>
  <si>
    <t>Mar. 31, 2017USD ($)triggering_event</t>
  </si>
  <si>
    <t>Mar. 31, 2016USD ($)</t>
  </si>
  <si>
    <t>Mar. 31, 2017USD ($)</t>
  </si>
  <si>
    <t>Sep. 30, 2016USD ($)</t>
  </si>
  <si>
    <t>Sep. 30, 2012USD ($)</t>
  </si>
  <si>
    <t>Debt Instrument [Line Items]</t>
  </si>
  <si>
    <t>Reserves for excess and obsolete inventory</t>
  </si>
  <si>
    <t>Capitalized computer software costs</t>
  </si>
  <si>
    <t>Note receivable, face value</t>
  </si>
  <si>
    <t>Initial value of notes receivable</t>
  </si>
  <si>
    <t>Note receivable, interest rate</t>
  </si>
  <si>
    <t>9.00%</t>
  </si>
  <si>
    <t>Impairment charge</t>
  </si>
  <si>
    <t>Number of triggering events | triggering_event</t>
  </si>
  <si>
    <t>Other Assets</t>
  </si>
  <si>
    <t>Deferred finance costs, net</t>
  </si>
  <si>
    <t>Property, Plant and Equipment</t>
  </si>
  <si>
    <t>Capitalized computer software, gross</t>
  </si>
  <si>
    <t>Interest Expense</t>
  </si>
  <si>
    <t>Amortization (less than)</t>
  </si>
  <si>
    <t>Other Balance Sheet Information - Product Warranty and Retrofit Activity on Gross Basis (Detail) - USD ($) $ in Thousands</t>
  </si>
  <si>
    <t>Beginning Balance</t>
  </si>
  <si>
    <t>Accruals</t>
  </si>
  <si>
    <t>Costs Incurred</t>
  </si>
  <si>
    <t>Ending Balance</t>
  </si>
  <si>
    <t>Derivative Instruments - Realized Gains (Losses) on Derivative Instruments (Details) - USD ($) $ in Thousands</t>
  </si>
  <si>
    <t>Realized gains (losses) on derivative instruments not designated as hedging instruments</t>
  </si>
  <si>
    <t>Derivative Instruments - Notional Amounts Outstanding under Foreign Currency Contracts (Detail) - Not Designated as Hedging Instrument - Foreign Exchange Contract - USD ($) $ in Thousands</t>
  </si>
  <si>
    <t>Derivative [Line Items]</t>
  </si>
  <si>
    <t>Fair Value of Assets</t>
  </si>
  <si>
    <t>Fair Value of Liabilities</t>
  </si>
  <si>
    <t>Buy Currency, Japanese Yen; Sell Currency, U.S. Dollar</t>
  </si>
  <si>
    <t>Buy Currency, Japanese Yen; Sell Currency, U.S. Dollar | Long</t>
  </si>
  <si>
    <t>Notional Amount</t>
  </si>
  <si>
    <t>Buy Currency, Japanese Yen; Sell Currency, U.S. Dollar | Short</t>
  </si>
  <si>
    <t>Buy Currency, British Pound; Sell Currency, Swedish Krona</t>
  </si>
  <si>
    <t>Buy Currency, British Pound; Sell Currency, Swedish Krona | Long</t>
  </si>
  <si>
    <t>Buy Currency, British Pound; Sell Currency, Swedish Krona | Short</t>
  </si>
  <si>
    <t>Buy Currency, Korean Won; Sell Currency, U.S. Dollar</t>
  </si>
  <si>
    <t>Buy Currency, Korean Won; Sell Currency, U.S. Dollar | Long</t>
  </si>
  <si>
    <t>Buy Currency, Korean Won; Sell Currency, U.S. Dollar | Short</t>
  </si>
  <si>
    <t>Buy Currency, Taiwan Dollar; Sell Currency, U.S. Dollar</t>
  </si>
  <si>
    <t>Buy Currency, Taiwan Dollar; Sell Currency, U.S. Dollar | Long</t>
  </si>
  <si>
    <t>Buy Currency, Taiwan Dollar; Sell Currency, U.S. Dollar | Short</t>
  </si>
  <si>
    <t>Buy Currency, U.S. Dollar; Sell Currency, Chinese Yuan</t>
  </si>
  <si>
    <t>Buy Currency, U.S. Dollar; Sell Currency, Chinese Yuan | Long</t>
  </si>
  <si>
    <t>Buy Currency, U.S. Dollar; Sell Currency, Chinese Yuan | Short</t>
  </si>
  <si>
    <t>Buy Currency, Euro; Sell Currency, U.S. Dollar</t>
  </si>
  <si>
    <t>Buy Currency, Euro; Sell Currency, U.S. Dollar | Long</t>
  </si>
  <si>
    <t>Buy Currency, Euro; Sell Currency, U.S. Dollar | Short</t>
  </si>
  <si>
    <t>Buy Currency, U.S. Dollar; Sell Currency, British Pound</t>
  </si>
  <si>
    <t>Buy Currency, U.S. Dollar; Sell Currency, British Pound | Long</t>
  </si>
  <si>
    <t>Buy Currency, U.S. Dollar; Sell Currency, British Pound | Short</t>
  </si>
  <si>
    <t>Buy Currency, Singapore Dollar; Sell Currency, U.S. Dollar</t>
  </si>
  <si>
    <t>Buy Currency, Singapore Dollar; Sell Currency, U.S. Dollar | Long</t>
  </si>
  <si>
    <t>Buy Currency, Singapore Dollar; Sell Currency, U.S. Dollar | Short</t>
  </si>
  <si>
    <t>Buy Currency, U.S. Dollar; Sell Currency, Israeli Shekel</t>
  </si>
  <si>
    <t>Buy Currency, U.S. Dollar; Sell Currency, Israeli Shekel | Long</t>
  </si>
  <si>
    <t>Buy Currency, U.S. Dollar; Sell Currency, Israeli Shekel | Short</t>
  </si>
  <si>
    <t>Buy Currency, Euro; Sell Currency, British Pound</t>
  </si>
  <si>
    <t>Buy Currency, Euro; Sell Currency, British Pound | Long</t>
  </si>
  <si>
    <t>Buy Currency, Euro; Sell Currency, British Pound | Short</t>
  </si>
  <si>
    <t>Derivative Instruments - Stock Warrant (Details) - Fair Value, Measurements, Recurring $ in Thousands</t>
  </si>
  <si>
    <t>Fair Value, Assets and Liabilities Measured on Recurring Basis [Line Items]</t>
  </si>
  <si>
    <t>Significant Unobservable Inputs (Level 3)</t>
  </si>
  <si>
    <t>Stock-Based Compensation - Stock-Based Compensation Expense (Detail) - USD ($) $ in Thousands</t>
  </si>
  <si>
    <t>Share-based Compensation Arrangement by Share-based Payment Award [Line Items]</t>
  </si>
  <si>
    <t>Restricted stock units</t>
  </si>
  <si>
    <t>Employee stock purchase plan</t>
  </si>
  <si>
    <t>Stock-Based Compensation - Status of Restricted Stock Activity and Changes (Detail) - $ / shares</t>
  </si>
  <si>
    <t>Shares</t>
  </si>
  <si>
    <t>Awards granted (shares)</t>
  </si>
  <si>
    <t>Outstanding at Beginning of period (shares)</t>
  </si>
  <si>
    <t>Awards vested (shares)</t>
  </si>
  <si>
    <t>Awards canceled (shares)</t>
  </si>
  <si>
    <t>Outstanding at End of period (shares)</t>
  </si>
  <si>
    <t>Weighted Average Grant-Date Fair Value</t>
  </si>
  <si>
    <t>Outstanding at beginning of period (USD per share)</t>
  </si>
  <si>
    <t>Awards granted (USD per share)</t>
  </si>
  <si>
    <t>Awards vested (USD per share)</t>
  </si>
  <si>
    <t>Awards canceled (USD per share)</t>
  </si>
  <si>
    <t>Outstanding at end of period (USD per share)</t>
  </si>
  <si>
    <t>Restricted Stock, Time Based Shares</t>
  </si>
  <si>
    <t>Board of Director Units</t>
  </si>
  <si>
    <t>Restricted Stock, Performance Based Shares</t>
  </si>
  <si>
    <t>Stock-Based Compensation - Narrative (Detail) - USD ($) $ / shares in Units, $ in Millions</t>
  </si>
  <si>
    <t>Restricted stocks granted</t>
  </si>
  <si>
    <t>Proceeds from employees to satisfy tax obligation</t>
  </si>
  <si>
    <t>Restricted Stock Units (RSUs)</t>
  </si>
  <si>
    <t>Award vesting period (in years)</t>
  </si>
  <si>
    <t>Performance-based awards granted, percent</t>
  </si>
  <si>
    <t>Fair value of restricted stock awards vested</t>
  </si>
  <si>
    <t>Withholding taxes paid</t>
  </si>
  <si>
    <t>Unrecognized compensation cost</t>
  </si>
  <si>
    <t>Unrecognized compensation cost, estimated weighted average amortization period</t>
  </si>
  <si>
    <t>1 year 9 months</t>
  </si>
  <si>
    <t>Maximum | Restricted Stock, Performance Based Shares</t>
  </si>
  <si>
    <t>200.00%</t>
  </si>
  <si>
    <t>Minimum | Restricted Stock, Performance Based Shares</t>
  </si>
  <si>
    <t>0.00%</t>
  </si>
  <si>
    <t>Share-based Compensation Award, Tranche One | Restricted Stock Units (RSUs)</t>
  </si>
  <si>
    <t>Award vesting percentage</t>
  </si>
  <si>
    <t>33.33%</t>
  </si>
  <si>
    <t>Share-based Compensation Award, Tranche Two | Restricted Stock Units (RSUs)</t>
  </si>
  <si>
    <t>Share-based Compensation Award, Tranche Two | Restricted Stock, Performance Based Shares</t>
  </si>
  <si>
    <t>Measurement period</t>
  </si>
  <si>
    <t>Share-based Compensation Award, Tranche Three | Restricted Stock Units (RSUs)</t>
  </si>
  <si>
    <t>Director | Restricted Stock Units (RSUs)</t>
  </si>
  <si>
    <t>Director | Restricted Stock, Performance Based Shares</t>
  </si>
  <si>
    <t>Restricted Stock Units (RSUs) | Director</t>
  </si>
  <si>
    <t>Quarterly dividends (in shares)</t>
  </si>
  <si>
    <t>Employee Stock Purchase Plan</t>
  </si>
  <si>
    <t>Purchase price of common stock (percent)</t>
  </si>
  <si>
    <t>85.00%</t>
  </si>
  <si>
    <t>Shares issued (in shares)</t>
  </si>
  <si>
    <t>Payments for repurchase of common stock</t>
  </si>
  <si>
    <t>Company | Restricted stock units</t>
  </si>
  <si>
    <t>Earnings per Share Reconciliation of Weighted Average Common Shares Outstanding for Purposes of Calculating Basic and Diluted Earnings Per Share (Detail) - USD ($) $ / shares in Units, shares in Thousands, $ in Thousands</t>
  </si>
  <si>
    <t>Weighted average common shares outstanding used in computing basic earnings (losses) per share</t>
  </si>
  <si>
    <t>Dilutive restricted stock units</t>
  </si>
  <si>
    <t>Weighted average common shares outstanding used in computing diluted earnings (losses) per share</t>
  </si>
  <si>
    <t>Earnings per Share Narrative (Detail) - shares</t>
  </si>
  <si>
    <t>Antidilutive Securities Excluded from Computation of Earnings Per Share [Line Items]</t>
  </si>
  <si>
    <t>Anti-dilutive securities excluded from computation of diluted earnings per share</t>
  </si>
  <si>
    <t>Restructuring and Other Charges Narrative (Detail) - USD ($)</t>
  </si>
  <si>
    <t>Dec. 31, 2016</t>
  </si>
  <si>
    <t>Dec. 31, 2015</t>
  </si>
  <si>
    <t>Sep. 30, 2015</t>
  </si>
  <si>
    <t>Restructuring Cost and Reserve [Line Items]</t>
  </si>
  <si>
    <t>Restructuring reserve</t>
  </si>
  <si>
    <t>Workforce-related termination benefits</t>
  </si>
  <si>
    <t>Facilities and other contract termination costs</t>
  </si>
  <si>
    <t>Brooks Semiconductor Solutions Group | Workforce-related termination benefits</t>
  </si>
  <si>
    <t>Restructuring expected cost</t>
  </si>
  <si>
    <t>Restructuring expected cost remaining</t>
  </si>
  <si>
    <t>Company-wide Action | Workforce-related termination benefits</t>
  </si>
  <si>
    <t>Restructuring cost incurred to date</t>
  </si>
  <si>
    <t>Actions Initiated in Current Period</t>
  </si>
  <si>
    <t>Actions Initiated in Current Period | Brooks Semiconductor Solutions Group</t>
  </si>
  <si>
    <t>Actions Initiated in Prior Periods</t>
  </si>
  <si>
    <t>Actions Initiated in Prior Periods | Brooks Life Science Systems</t>
  </si>
  <si>
    <t>Actions Initiated in Prior Periods | Brooks Semiconductor Solutions Group</t>
  </si>
  <si>
    <t>Company-Wide Action &amp; Costs Incurred in Prior Periods | Workforce-related termination benefits</t>
  </si>
  <si>
    <t>Jena, Germany | Brooks Semiconductor Solutions Group | Facilities and other contract termination costs</t>
  </si>
  <si>
    <t>Jena, Germany | Costs Incurred in Prior Periods | Brooks Semiconductor Solutions Group | Facilities and other contract termination costs</t>
  </si>
  <si>
    <t>Mistelgau, Germany | Brooks Semiconductor Solutions Group | Facilities and other contract termination costs</t>
  </si>
  <si>
    <t>Mistelgau, Germany | Costs Incurred in Prior Periods | Brooks Semiconductor Solutions Group | Facilities and other contract termination costs</t>
  </si>
  <si>
    <t>Spokane, Washington | Brooks Life Science Systems | Facilities and other contract termination costs</t>
  </si>
  <si>
    <t>Restructuring and Other Charges Activity Related to Restructuring Accruals (Detail) - USD ($) $ in Thousands</t>
  </si>
  <si>
    <t>Restructuring Reserve [Roll Forward]</t>
  </si>
  <si>
    <t>Expenses</t>
  </si>
  <si>
    <t>Payments</t>
  </si>
  <si>
    <t>Employee Benefit Plans Narrative (Detail)</t>
  </si>
  <si>
    <t>Mar. 31, 2017Plan</t>
  </si>
  <si>
    <t>Defined benefit pension plan, number of plans</t>
  </si>
  <si>
    <t>Employee Benefit Plans Components of Net Pension Cost (Detail) - USD ($) $ in Thousands</t>
  </si>
  <si>
    <t>Service cost</t>
  </si>
  <si>
    <t>Interest cost</t>
  </si>
  <si>
    <t>Amortization of net losses</t>
  </si>
  <si>
    <t>Expected return on assets</t>
  </si>
  <si>
    <t>Net periodic pension cost</t>
  </si>
  <si>
    <t>Segment Information - Narrative (Detail) - segment</t>
  </si>
  <si>
    <t>Jun. 30, 2016</t>
  </si>
  <si>
    <t>Number of operating segments</t>
  </si>
  <si>
    <t>Number of reportable segments</t>
  </si>
  <si>
    <t>Segment Information - Financial Information for Business Segments (Detail) - USD ($) $ in Thousands</t>
  </si>
  <si>
    <t>Segment operating income (loss)</t>
  </si>
  <si>
    <t>Depreciation expense</t>
  </si>
  <si>
    <t>Operating Segments</t>
  </si>
  <si>
    <t>Segment Information - Reconciliation of Reportable Segment Operating Income (Loss) to Corresponding Consolidated Amounts (Detail) - USD ($) $ in Thousands</t>
  </si>
  <si>
    <t>Segment Reporting Information [Line Items]</t>
  </si>
  <si>
    <t>Total operating income (loss)</t>
  </si>
  <si>
    <t>Segment Reconciling Items</t>
  </si>
  <si>
    <t>Other unallocated corporate expenses</t>
  </si>
  <si>
    <t>Segment Information - Reconciliation of Reportable Segment Assets to Corresponding Consolidated Amounts (Detail) - USD ($) $ in Thousands</t>
  </si>
  <si>
    <t>Assets</t>
  </si>
  <si>
    <t>Cash, cash equivalents and marketable securities</t>
  </si>
  <si>
    <t>Deferred tax assets</t>
  </si>
  <si>
    <t>Significant Customers Narrative (Detail)</t>
  </si>
  <si>
    <t>Customer Concentration Risk</t>
  </si>
  <si>
    <t>Concentration Risk [Line Items]</t>
  </si>
  <si>
    <t>Concentration risk, percentage</t>
  </si>
  <si>
    <t>11.00%</t>
  </si>
  <si>
    <t>Credit Concentration Risk</t>
  </si>
  <si>
    <t>12.00%</t>
  </si>
  <si>
    <t>Fair Value Measurements - Assets and Liabilities Measured at Fair Value on Recurring Basis (Detail) - USD ($) $ in Thousands</t>
  </si>
  <si>
    <t>Assets:</t>
  </si>
  <si>
    <t>Available-for-sale securities</t>
  </si>
  <si>
    <t>Fair Value, Measurements, Recurring</t>
  </si>
  <si>
    <t>Cash equivalents</t>
  </si>
  <si>
    <t>Foreign exchange contracts</t>
  </si>
  <si>
    <t>Stock warrant</t>
  </si>
  <si>
    <t>Total Assets</t>
  </si>
  <si>
    <t>Liabilities</t>
  </si>
  <si>
    <t>Contingent consideration</t>
  </si>
  <si>
    <t>Total Liabilities</t>
  </si>
  <si>
    <t>Quoted Prices in Active Markets for Identical Assets (Level 1) | Fair Value, Measurements, Recurring</t>
  </si>
  <si>
    <t>Significant Other Observable Inputs (Level 2) | Fair Value, Measurements, Recurring</t>
  </si>
  <si>
    <t>Significant Unobservable Inputs (Level 3) | Fair Value, Measurements, Recurring</t>
  </si>
  <si>
    <t>Convertible Debt Securities | Quoted Prices in Active Markets for Identical Assets (Level 1) | Fair Value, Measurements, Recurring</t>
  </si>
  <si>
    <t>Convertible Debt Securities | Significant Other Observable Inputs (Level 2) | Fair Value, Measurements, Recurring</t>
  </si>
  <si>
    <t>Fair Value Measurements - Narrative (Detail) - USD ($) $ / shares in Units, $ in Thousands</t>
  </si>
  <si>
    <t>Fair Value Assets And Liabilities Measured On Recurring Basis [Line Items]</t>
  </si>
  <si>
    <t>Cash equivalents (less than)</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BioCision, LLC | Significant Unobservable Inputs (Level 3)</t>
  </si>
  <si>
    <t>Risk free interest rate (as a percent)</t>
  </si>
  <si>
    <t>0.96%</t>
  </si>
  <si>
    <t>Expected payoff period (in years)</t>
  </si>
  <si>
    <t>1 year 6 months</t>
  </si>
  <si>
    <t>Expected volatility rate (as a percent)</t>
  </si>
  <si>
    <t>80.00%</t>
  </si>
  <si>
    <t>Equity value</t>
  </si>
  <si>
    <t>Other Assets | Permanent Term Loan, Tranche One | BioCision, LLC</t>
  </si>
  <si>
    <t>Convertible Debt Securities</t>
  </si>
  <si>
    <t>Fair value of convertible debt securities</t>
  </si>
  <si>
    <t>Settlements</t>
  </si>
  <si>
    <t>Share price (in dollars per share)</t>
  </si>
  <si>
    <t>Change in fair value</t>
  </si>
  <si>
    <t>Convertible Debt Securities | Significant Unobservable Inputs (Level 3)</t>
  </si>
  <si>
    <t>Discount rate (as a percent)</t>
  </si>
  <si>
    <t>23.00%</t>
  </si>
  <si>
    <t>Risk-adjusted discount rate (as a percent)</t>
  </si>
  <si>
    <t>55.00%</t>
  </si>
  <si>
    <t>Stock Warrants</t>
  </si>
  <si>
    <t>Money Market Funds | Fair Value, Measurements, Recurring | Quoted Prices in Active Markets for Identical Assets (Level 1)</t>
  </si>
  <si>
    <t>Certificates of Deposit | Fair Value, Measurements, Recurring | Significant Other Observable Inputs (Level 2)</t>
  </si>
  <si>
    <t>Minimum | Convertible Debt Securities | Significant Unobservable Inputs (Level 3)</t>
  </si>
  <si>
    <t>Payout period (in years)</t>
  </si>
  <si>
    <t>Maximum | Convertible Debt Securities | Significant Unobservable Inputs (Level 3)</t>
  </si>
  <si>
    <t>3 years 2 months 12 days</t>
  </si>
  <si>
    <t>1.39%</t>
  </si>
  <si>
    <t>3 years 22 days</t>
  </si>
  <si>
    <t>Contact Co., Ltd</t>
  </si>
  <si>
    <t>Payment of contingent consideration</t>
  </si>
  <si>
    <t>Cool Lab, LLC | Significant Unobservable Inputs (Level 3)</t>
  </si>
  <si>
    <t>Fair Value Measurements - Reconciliation of Assets and Liabilities Measured Using Significant Unobservable Inputs (Details) - USD ($) $ in Thousands</t>
  </si>
  <si>
    <t>Fair Value, Liabilities Measured on Recurring Basis, Unobservable Input Reconciliation, Calculation [Roll Forward]</t>
  </si>
  <si>
    <t>Total, period start</t>
  </si>
  <si>
    <t>Total, period end</t>
  </si>
  <si>
    <t>Fair Value, Assets Measured on Recurring Basis, Unobservable Input Reconciliation, Calculation [Roll Forward]</t>
  </si>
  <si>
    <t>Balance at September 30, 2016</t>
  </si>
  <si>
    <t>Balance at March 31, 2017</t>
  </si>
  <si>
    <t>Contingent Consideration</t>
  </si>
  <si>
    <t>Commitments and Contingencies - Operating Leases (Details) ft² in Thousands, $ in Millions</t>
  </si>
  <si>
    <t>Mar. 31, 2017USD ($)ft²</t>
  </si>
  <si>
    <t>Property Subject to or Available for Operating Lease [Line Items]</t>
  </si>
  <si>
    <t>Non-cancelable obligations, operating lease | $</t>
  </si>
  <si>
    <t>Lease Arrangement, Expiring July 2017 | Indianapolis</t>
  </si>
  <si>
    <t>Area leased (in sq ft)</t>
  </si>
  <si>
    <t>Lease Arrangement, March 2019 To September 2023 | Indianapolis</t>
  </si>
  <si>
    <t>Commitments and Contingencies - Letters of Credit (Details) - USD ($) $ in Millions</t>
  </si>
  <si>
    <t>Outstanding letters of credit</t>
  </si>
  <si>
    <t>Commitments and Contingencies - Contingencies (Details) - Employee stock purchase plan $ / shares in Units, $ in Millions</t>
  </si>
  <si>
    <t>Mar. 31, 2017USD ($)$ / sharesshares</t>
  </si>
  <si>
    <t>Loss Contingency [Abstract]</t>
  </si>
  <si>
    <t>Common stock issued under the ESPP, subject to rescission rights (in shares) | shares</t>
  </si>
  <si>
    <t>Share price (in dollars per share) | $ / shares</t>
  </si>
  <si>
    <t>Employee Stock Purchase Plan, Rescission Rights</t>
  </si>
  <si>
    <t>Estimate of aggregate payments | $</t>
  </si>
  <si>
    <t>Subsequent Events (Detail) - $ / shares</t>
  </si>
  <si>
    <t>Apr. 27, 2017</t>
  </si>
  <si>
    <t>Subsequent Event [Line Items]</t>
  </si>
  <si>
    <t>Cash dividend declared (USD per share)</t>
  </si>
  <si>
    <t>Subsequent Event</t>
  </si>
  <si>
    <t>Cash dividend declared, payment date</t>
  </si>
  <si>
    <t>Jun. 23,
		2017</t>
  </si>
  <si>
    <t>Cash dividend declared, record date</t>
  </si>
  <si>
    <t>Jun. 2,
		2017</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933974</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69643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3</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3939</v>
      </c>
      <c r="C3" s="7" t="n">
        <v>85086</v>
      </c>
    </row>
    <row r="4" spans="1:3">
      <c r="A4" s="4" t="s">
        <v>28</v>
      </c>
      <c r="B4" s="5" t="n">
        <v>1495</v>
      </c>
      <c r="C4" s="5" t="n">
        <v>39</v>
      </c>
    </row>
    <row r="5" spans="1:3">
      <c r="A5" s="4" t="s">
        <v>29</v>
      </c>
      <c r="B5" s="5" t="n">
        <v>115171</v>
      </c>
      <c r="C5" s="5" t="n">
        <v>106372</v>
      </c>
    </row>
    <row r="6" spans="1:3">
      <c r="A6" s="4" t="s">
        <v>30</v>
      </c>
      <c r="B6" s="5" t="n">
        <v>99104</v>
      </c>
      <c r="C6" s="5" t="n">
        <v>92572</v>
      </c>
    </row>
    <row r="7" spans="1:3">
      <c r="A7" s="4" t="s">
        <v>31</v>
      </c>
      <c r="B7" s="5" t="n">
        <v>17518</v>
      </c>
      <c r="C7" s="5" t="n">
        <v>15265</v>
      </c>
    </row>
    <row r="8" spans="1:3">
      <c r="A8" s="4" t="s">
        <v>32</v>
      </c>
      <c r="B8" s="5" t="n">
        <v>337227</v>
      </c>
      <c r="C8" s="5" t="n">
        <v>299334</v>
      </c>
    </row>
    <row r="9" spans="1:3">
      <c r="A9" s="4" t="s">
        <v>33</v>
      </c>
      <c r="B9" s="5" t="n">
        <v>53273</v>
      </c>
      <c r="C9" s="5" t="n">
        <v>54885</v>
      </c>
    </row>
    <row r="10" spans="1:3">
      <c r="A10" s="4" t="s">
        <v>34</v>
      </c>
      <c r="B10" s="5" t="n">
        <v>4681</v>
      </c>
      <c r="C10" s="5" t="n">
        <v>6096</v>
      </c>
    </row>
    <row r="11" spans="1:3">
      <c r="A11" s="4" t="s">
        <v>35</v>
      </c>
      <c r="B11" s="5" t="n">
        <v>1495</v>
      </c>
      <c r="C11" s="5" t="n">
        <v>1982</v>
      </c>
    </row>
    <row r="12" spans="1:3">
      <c r="A12" s="4" t="s">
        <v>36</v>
      </c>
      <c r="B12" s="5" t="n">
        <v>210617</v>
      </c>
      <c r="C12" s="5" t="n">
        <v>202138</v>
      </c>
    </row>
    <row r="13" spans="1:3">
      <c r="A13" s="4" t="s">
        <v>37</v>
      </c>
      <c r="B13" s="5" t="n">
        <v>79375</v>
      </c>
      <c r="C13" s="5" t="n">
        <v>81843</v>
      </c>
    </row>
    <row r="14" spans="1:3">
      <c r="A14" s="4" t="s">
        <v>38</v>
      </c>
      <c r="B14" s="5" t="n">
        <v>29803</v>
      </c>
      <c r="C14" s="5" t="n">
        <v>27273</v>
      </c>
    </row>
    <row r="15" spans="1:3">
      <c r="A15" s="4" t="s">
        <v>39</v>
      </c>
      <c r="B15" s="5" t="n">
        <v>5708</v>
      </c>
      <c r="C15" s="5" t="n">
        <v>12354</v>
      </c>
    </row>
    <row r="16" spans="1:3">
      <c r="A16" s="4" t="s">
        <v>40</v>
      </c>
      <c r="B16" s="5" t="n">
        <v>722179</v>
      </c>
      <c r="C16" s="5" t="n">
        <v>685905</v>
      </c>
    </row>
    <row r="17" spans="1:3">
      <c r="A17" s="3" t="s">
        <v>41</v>
      </c>
    </row>
    <row r="18" spans="1:3">
      <c r="A18" s="4" t="s">
        <v>42</v>
      </c>
      <c r="B18" s="5" t="n">
        <v>49832</v>
      </c>
      <c r="C18" s="5" t="n">
        <v>41128</v>
      </c>
    </row>
    <row r="19" spans="1:3">
      <c r="A19" s="4" t="s">
        <v>43</v>
      </c>
      <c r="B19" s="5" t="n">
        <v>29065</v>
      </c>
      <c r="C19" s="5" t="n">
        <v>14966</v>
      </c>
    </row>
    <row r="20" spans="1:3">
      <c r="A20" s="4" t="s">
        <v>44</v>
      </c>
      <c r="B20" s="5" t="n">
        <v>7073</v>
      </c>
      <c r="C20" s="5" t="n">
        <v>6324</v>
      </c>
    </row>
    <row r="21" spans="1:3">
      <c r="A21" s="4" t="s">
        <v>45</v>
      </c>
      <c r="B21" s="5" t="n">
        <v>19547</v>
      </c>
      <c r="C21" s="5" t="n">
        <v>21254</v>
      </c>
    </row>
    <row r="22" spans="1:3">
      <c r="A22" s="4" t="s">
        <v>46</v>
      </c>
      <c r="B22" s="5" t="n">
        <v>2044</v>
      </c>
      <c r="C22" s="5" t="n">
        <v>5939</v>
      </c>
    </row>
    <row r="23" spans="1:3">
      <c r="A23" s="4" t="s">
        <v>47</v>
      </c>
      <c r="B23" s="5" t="n">
        <v>8295</v>
      </c>
      <c r="C23" s="5" t="n">
        <v>7554</v>
      </c>
    </row>
    <row r="24" spans="1:3">
      <c r="A24" s="4" t="s">
        <v>48</v>
      </c>
      <c r="B24" s="5" t="n">
        <v>23917</v>
      </c>
      <c r="C24" s="5" t="n">
        <v>22628</v>
      </c>
    </row>
    <row r="25" spans="1:3">
      <c r="A25" s="4" t="s">
        <v>49</v>
      </c>
      <c r="B25" s="5" t="n">
        <v>139773</v>
      </c>
      <c r="C25" s="5" t="n">
        <v>119793</v>
      </c>
    </row>
    <row r="26" spans="1:3">
      <c r="A26" s="4" t="s">
        <v>50</v>
      </c>
      <c r="B26" s="5" t="n">
        <v>2111</v>
      </c>
      <c r="C26" s="5" t="n">
        <v>2681</v>
      </c>
    </row>
    <row r="27" spans="1:3">
      <c r="A27" s="4" t="s">
        <v>51</v>
      </c>
      <c r="B27" s="5" t="n">
        <v>2783</v>
      </c>
      <c r="C27" s="5" t="n">
        <v>2913</v>
      </c>
    </row>
    <row r="28" spans="1:3">
      <c r="A28" s="4" t="s">
        <v>52</v>
      </c>
      <c r="B28" s="5" t="n">
        <v>2398</v>
      </c>
      <c r="C28" s="5" t="n">
        <v>2557</v>
      </c>
    </row>
    <row r="29" spans="1:3">
      <c r="A29" s="4" t="s">
        <v>53</v>
      </c>
      <c r="B29" s="5" t="n">
        <v>4500</v>
      </c>
      <c r="C29" s="5" t="n">
        <v>4271</v>
      </c>
    </row>
    <row r="30" spans="1:3">
      <c r="A30" s="4" t="s">
        <v>54</v>
      </c>
      <c r="B30" s="5" t="n">
        <v>151565</v>
      </c>
      <c r="C30" s="5" t="n">
        <v>132215</v>
      </c>
    </row>
    <row r="31" spans="1:3">
      <c r="A31" s="4" t="s">
        <v>55</v>
      </c>
      <c r="B31" s="4" t="s">
        <v>56</v>
      </c>
      <c r="C31" s="4" t="s">
        <v>56</v>
      </c>
    </row>
    <row r="32" spans="1:3">
      <c r="A32" s="3" t="s">
        <v>57</v>
      </c>
    </row>
    <row r="33" spans="1:3">
      <c r="A33" s="4" t="s">
        <v>58</v>
      </c>
      <c r="B33" s="5" t="n">
        <v>0</v>
      </c>
      <c r="C33" s="5" t="n">
        <v>0</v>
      </c>
    </row>
    <row r="34" spans="1:3">
      <c r="A34" s="4" t="s">
        <v>59</v>
      </c>
      <c r="B34" s="5" t="n">
        <v>831</v>
      </c>
      <c r="C34" s="5" t="n">
        <v>821</v>
      </c>
    </row>
    <row r="35" spans="1:3">
      <c r="A35" s="4" t="s">
        <v>60</v>
      </c>
      <c r="B35" s="5" t="n">
        <v>1863449</v>
      </c>
      <c r="C35" s="5" t="n">
        <v>1855703</v>
      </c>
    </row>
    <row r="36" spans="1:3">
      <c r="A36" s="4" t="s">
        <v>61</v>
      </c>
      <c r="B36" s="5" t="n">
        <v>10402</v>
      </c>
      <c r="C36" s="5" t="n">
        <v>15166</v>
      </c>
    </row>
    <row r="37" spans="1:3">
      <c r="A37" s="4" t="s">
        <v>62</v>
      </c>
      <c r="B37" s="5" t="n">
        <v>-200956</v>
      </c>
      <c r="C37" s="5" t="n">
        <v>-200956</v>
      </c>
    </row>
    <row r="38" spans="1:3">
      <c r="A38" s="4" t="s">
        <v>63</v>
      </c>
      <c r="B38" s="5" t="n">
        <v>-1103112</v>
      </c>
      <c r="C38" s="5" t="n">
        <v>-1117044</v>
      </c>
    </row>
    <row r="39" spans="1:3">
      <c r="A39" s="4" t="s">
        <v>64</v>
      </c>
      <c r="B39" s="5" t="n">
        <v>570614</v>
      </c>
      <c r="C39" s="5" t="n">
        <v>553690</v>
      </c>
    </row>
    <row r="40" spans="1:3">
      <c r="A40" s="4" t="s">
        <v>65</v>
      </c>
      <c r="B40" s="7" t="n">
        <v>722179</v>
      </c>
      <c r="C40" s="7" t="n">
        <v>685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56</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3</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15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5</v>
      </c>
    </row>
    <row r="2" spans="1:3">
      <c r="A2" s="3" t="s">
        <v>67</v>
      </c>
    </row>
    <row r="3" spans="1:3">
      <c r="A3" s="4" t="s">
        <v>68</v>
      </c>
      <c r="B3" s="8" t="n">
        <v>0.01</v>
      </c>
      <c r="C3" s="8" t="n">
        <v>0.01</v>
      </c>
    </row>
    <row r="4" spans="1:3">
      <c r="A4" s="4" t="s">
        <v>69</v>
      </c>
      <c r="B4" s="5" t="n">
        <v>1000000</v>
      </c>
      <c r="C4" s="5" t="n">
        <v>1000000</v>
      </c>
    </row>
    <row r="5" spans="1:3">
      <c r="A5" s="4" t="s">
        <v>70</v>
      </c>
      <c r="B5" s="5" t="n">
        <v>0</v>
      </c>
      <c r="C5" s="5" t="n">
        <v>0</v>
      </c>
    </row>
    <row r="6" spans="1:3">
      <c r="A6" s="4" t="s">
        <v>71</v>
      </c>
      <c r="B6" s="5" t="n">
        <v>0</v>
      </c>
      <c r="C6" s="5" t="n">
        <v>0</v>
      </c>
    </row>
    <row r="7" spans="1:3">
      <c r="A7" s="4" t="s">
        <v>72</v>
      </c>
      <c r="B7" s="8" t="n">
        <v>0.01</v>
      </c>
      <c r="C7" s="8" t="n">
        <v>0.01</v>
      </c>
    </row>
    <row r="8" spans="1:3">
      <c r="A8" s="4" t="s">
        <v>73</v>
      </c>
      <c r="B8" s="5" t="n">
        <v>125000000</v>
      </c>
      <c r="C8" s="5" t="n">
        <v>125000000</v>
      </c>
    </row>
    <row r="9" spans="1:3">
      <c r="A9" s="4" t="s">
        <v>74</v>
      </c>
      <c r="B9" s="5" t="n">
        <v>83105485</v>
      </c>
      <c r="C9" s="5" t="n">
        <v>82220270</v>
      </c>
    </row>
    <row r="10" spans="1:3">
      <c r="A10" s="4" t="s">
        <v>75</v>
      </c>
      <c r="B10" s="5" t="n">
        <v>69643616</v>
      </c>
      <c r="C10" s="5" t="n">
        <v>68758401</v>
      </c>
    </row>
    <row r="11" spans="1:3">
      <c r="A11" s="4" t="s">
        <v>76</v>
      </c>
      <c r="B11" s="5" t="n">
        <v>13461869</v>
      </c>
      <c r="C11" s="5" t="n">
        <v>134618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4" t="s">
        <v>224</v>
      </c>
    </row>
    <row r="4" spans="1:2">
      <c r="A4" s="3" t="s">
        <v>225</v>
      </c>
    </row>
    <row r="5" spans="1:2">
      <c r="A5" s="4" t="s">
        <v>226</v>
      </c>
      <c r="B5" s="4" t="s">
        <v>227</v>
      </c>
    </row>
    <row r="6" spans="1:2">
      <c r="A6" s="4" t="s">
        <v>228</v>
      </c>
    </row>
    <row r="7" spans="1:2">
      <c r="A7" s="3" t="s">
        <v>225</v>
      </c>
    </row>
    <row r="8" spans="1:2">
      <c r="A8" s="4" t="s">
        <v>226</v>
      </c>
      <c r="B8" s="4" t="s">
        <v>229</v>
      </c>
    </row>
    <row r="9" spans="1:2">
      <c r="A9" s="4" t="s">
        <v>230</v>
      </c>
      <c r="B9"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65</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53</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17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8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5</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188</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191</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4</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32613</v>
      </c>
      <c r="C4" s="7" t="n">
        <v>101462</v>
      </c>
      <c r="D4" s="7" t="n">
        <v>254727</v>
      </c>
      <c r="E4" s="7" t="n">
        <v>190642</v>
      </c>
    </row>
    <row r="5" spans="1:5">
      <c r="A5" s="4" t="s">
        <v>82</v>
      </c>
      <c r="B5" s="5" t="n">
        <v>36720</v>
      </c>
      <c r="C5" s="5" t="n">
        <v>33819</v>
      </c>
      <c r="D5" s="5" t="n">
        <v>74561</v>
      </c>
      <c r="E5" s="5" t="n">
        <v>64594</v>
      </c>
    </row>
    <row r="6" spans="1:5">
      <c r="A6" s="4" t="s">
        <v>83</v>
      </c>
      <c r="B6" s="5" t="n">
        <v>169333</v>
      </c>
      <c r="C6" s="5" t="n">
        <v>135281</v>
      </c>
      <c r="D6" s="5" t="n">
        <v>329288</v>
      </c>
      <c r="E6" s="5" t="n">
        <v>255236</v>
      </c>
    </row>
    <row r="7" spans="1:5">
      <c r="A7" s="3" t="s">
        <v>84</v>
      </c>
    </row>
    <row r="8" spans="1:5">
      <c r="A8" s="4" t="s">
        <v>81</v>
      </c>
      <c r="B8" s="5" t="n">
        <v>82023</v>
      </c>
      <c r="C8" s="5" t="n">
        <v>65226</v>
      </c>
      <c r="D8" s="5" t="n">
        <v>157701</v>
      </c>
      <c r="E8" s="5" t="n">
        <v>123258</v>
      </c>
    </row>
    <row r="9" spans="1:5">
      <c r="A9" s="4" t="s">
        <v>82</v>
      </c>
      <c r="B9" s="5" t="n">
        <v>22786</v>
      </c>
      <c r="C9" s="5" t="n">
        <v>23255</v>
      </c>
      <c r="D9" s="5" t="n">
        <v>50120</v>
      </c>
      <c r="E9" s="5" t="n">
        <v>44624</v>
      </c>
    </row>
    <row r="10" spans="1:5">
      <c r="A10" s="4" t="s">
        <v>85</v>
      </c>
      <c r="B10" s="5" t="n">
        <v>104809</v>
      </c>
      <c r="C10" s="5" t="n">
        <v>88481</v>
      </c>
      <c r="D10" s="5" t="n">
        <v>207821</v>
      </c>
      <c r="E10" s="5" t="n">
        <v>167882</v>
      </c>
    </row>
    <row r="11" spans="1:5">
      <c r="A11" s="4" t="s">
        <v>86</v>
      </c>
      <c r="B11" s="5" t="n">
        <v>64524</v>
      </c>
      <c r="C11" s="5" t="n">
        <v>46800</v>
      </c>
      <c r="D11" s="5" t="n">
        <v>121467</v>
      </c>
      <c r="E11" s="5" t="n">
        <v>87354</v>
      </c>
    </row>
    <row r="12" spans="1:5">
      <c r="A12" s="3" t="s">
        <v>87</v>
      </c>
    </row>
    <row r="13" spans="1:5">
      <c r="A13" s="4" t="s">
        <v>88</v>
      </c>
      <c r="B13" s="5" t="n">
        <v>11345</v>
      </c>
      <c r="C13" s="5" t="n">
        <v>13111</v>
      </c>
      <c r="D13" s="5" t="n">
        <v>22190</v>
      </c>
      <c r="E13" s="5" t="n">
        <v>26389</v>
      </c>
    </row>
    <row r="14" spans="1:5">
      <c r="A14" s="4" t="s">
        <v>89</v>
      </c>
      <c r="B14" s="5" t="n">
        <v>37518</v>
      </c>
      <c r="C14" s="5" t="n">
        <v>32692</v>
      </c>
      <c r="D14" s="5" t="n">
        <v>69479</v>
      </c>
      <c r="E14" s="5" t="n">
        <v>66813</v>
      </c>
    </row>
    <row r="15" spans="1:5">
      <c r="A15" s="4" t="s">
        <v>90</v>
      </c>
      <c r="B15" s="5" t="n">
        <v>860</v>
      </c>
      <c r="C15" s="5" t="n">
        <v>7336</v>
      </c>
      <c r="D15" s="5" t="n">
        <v>1835</v>
      </c>
      <c r="E15" s="5" t="n">
        <v>8811</v>
      </c>
    </row>
    <row r="16" spans="1:5">
      <c r="A16" s="4" t="s">
        <v>91</v>
      </c>
      <c r="B16" s="5" t="n">
        <v>49723</v>
      </c>
      <c r="C16" s="5" t="n">
        <v>53139</v>
      </c>
      <c r="D16" s="5" t="n">
        <v>93504</v>
      </c>
      <c r="E16" s="5" t="n">
        <v>102013</v>
      </c>
    </row>
    <row r="17" spans="1:5">
      <c r="A17" s="4" t="s">
        <v>92</v>
      </c>
      <c r="B17" s="5" t="n">
        <v>14801</v>
      </c>
      <c r="C17" s="5" t="n">
        <v>-6339</v>
      </c>
      <c r="D17" s="5" t="n">
        <v>27963</v>
      </c>
      <c r="E17" s="5" t="n">
        <v>-14659</v>
      </c>
    </row>
    <row r="18" spans="1:5">
      <c r="A18" s="4" t="s">
        <v>93</v>
      </c>
      <c r="B18" s="5" t="n">
        <v>227</v>
      </c>
      <c r="C18" s="5" t="n">
        <v>50</v>
      </c>
      <c r="D18" s="5" t="n">
        <v>294</v>
      </c>
      <c r="E18" s="5" t="n">
        <v>255</v>
      </c>
    </row>
    <row r="19" spans="1:5">
      <c r="A19" s="4" t="s">
        <v>94</v>
      </c>
      <c r="B19" s="5" t="n">
        <v>-97</v>
      </c>
      <c r="C19" s="5" t="n">
        <v>-16</v>
      </c>
      <c r="D19" s="5" t="n">
        <v>-193</v>
      </c>
      <c r="E19" s="5" t="n">
        <v>-19</v>
      </c>
    </row>
    <row r="20" spans="1:5">
      <c r="A20" s="4" t="s">
        <v>95</v>
      </c>
      <c r="B20" s="5" t="n">
        <v>0</v>
      </c>
      <c r="C20" s="5" t="n">
        <v>0</v>
      </c>
      <c r="D20" s="5" t="n">
        <v>1847</v>
      </c>
      <c r="E20" s="5" t="n">
        <v>0</v>
      </c>
    </row>
    <row r="21" spans="1:5">
      <c r="A21" s="4" t="s">
        <v>96</v>
      </c>
      <c r="B21" s="5" t="n">
        <v>-283</v>
      </c>
      <c r="C21" s="5" t="n">
        <v>-124</v>
      </c>
      <c r="D21" s="5" t="n">
        <v>-534</v>
      </c>
      <c r="E21" s="5" t="n">
        <v>-183</v>
      </c>
    </row>
    <row r="22" spans="1:5">
      <c r="A22" s="4" t="s">
        <v>97</v>
      </c>
      <c r="B22" s="5" t="n">
        <v>14648</v>
      </c>
      <c r="C22" s="5" t="n">
        <v>-6429</v>
      </c>
      <c r="D22" s="5" t="n">
        <v>29377</v>
      </c>
      <c r="E22" s="5" t="n">
        <v>-14606</v>
      </c>
    </row>
    <row r="23" spans="1:5">
      <c r="A23" s="4" t="s">
        <v>98</v>
      </c>
      <c r="B23" s="5" t="n">
        <v>3420</v>
      </c>
      <c r="C23" s="5" t="n">
        <v>78220</v>
      </c>
      <c r="D23" s="5" t="n">
        <v>6220</v>
      </c>
      <c r="E23" s="5" t="n">
        <v>74850</v>
      </c>
    </row>
    <row r="24" spans="1:5">
      <c r="A24" s="4" t="s">
        <v>99</v>
      </c>
      <c r="B24" s="5" t="n">
        <v>11228</v>
      </c>
      <c r="C24" s="5" t="n">
        <v>-84649</v>
      </c>
      <c r="D24" s="5" t="n">
        <v>23157</v>
      </c>
      <c r="E24" s="5" t="n">
        <v>-89456</v>
      </c>
    </row>
    <row r="25" spans="1:5">
      <c r="A25" s="4" t="s">
        <v>100</v>
      </c>
      <c r="B25" s="5" t="n">
        <v>2777</v>
      </c>
      <c r="C25" s="5" t="n">
        <v>710</v>
      </c>
      <c r="D25" s="5" t="n">
        <v>4719</v>
      </c>
      <c r="E25" s="5" t="n">
        <v>869</v>
      </c>
    </row>
    <row r="26" spans="1:5">
      <c r="A26" s="4" t="s">
        <v>101</v>
      </c>
      <c r="B26" s="7" t="n">
        <v>14005</v>
      </c>
      <c r="C26" s="7" t="n">
        <v>-83939</v>
      </c>
      <c r="D26" s="7" t="n">
        <v>27876</v>
      </c>
      <c r="E26" s="7" t="n">
        <v>-88587</v>
      </c>
    </row>
    <row r="27" spans="1:5">
      <c r="A27" s="4" t="s">
        <v>102</v>
      </c>
      <c r="B27" s="8" t="n">
        <v>0.2</v>
      </c>
      <c r="C27" s="8" t="n">
        <v>-1.22</v>
      </c>
      <c r="D27" s="8" t="n">
        <v>0.4</v>
      </c>
      <c r="E27" s="8" t="n">
        <v>-1.3</v>
      </c>
    </row>
    <row r="28" spans="1:5">
      <c r="A28" s="4" t="s">
        <v>103</v>
      </c>
      <c r="B28" s="9" t="n">
        <v>0.2</v>
      </c>
      <c r="C28" s="9" t="n">
        <v>-1.22</v>
      </c>
      <c r="D28" s="9" t="n">
        <v>0.4</v>
      </c>
      <c r="E28" s="9" t="n">
        <v>-1.3</v>
      </c>
    </row>
    <row r="29" spans="1:5">
      <c r="A29" s="4" t="s">
        <v>104</v>
      </c>
      <c r="B29" s="10" t="n">
        <v>0.1</v>
      </c>
      <c r="C29" s="10" t="n">
        <v>0.1</v>
      </c>
      <c r="D29" s="10" t="n">
        <v>0.2</v>
      </c>
      <c r="E29" s="10" t="n">
        <v>0.2</v>
      </c>
    </row>
    <row r="30" spans="1:5">
      <c r="A30" s="3" t="s">
        <v>105</v>
      </c>
    </row>
    <row r="31" spans="1:5">
      <c r="A31" s="4" t="s">
        <v>106</v>
      </c>
      <c r="B31" s="5" t="n">
        <v>69600</v>
      </c>
      <c r="C31" s="5" t="n">
        <v>68556</v>
      </c>
      <c r="D31" s="5" t="n">
        <v>69388</v>
      </c>
      <c r="E31" s="5" t="n">
        <v>68342</v>
      </c>
    </row>
    <row r="32" spans="1:5">
      <c r="A32" s="4" t="s">
        <v>107</v>
      </c>
      <c r="B32" s="5" t="n">
        <v>70149</v>
      </c>
      <c r="C32" s="5" t="n">
        <v>68556</v>
      </c>
      <c r="D32" s="5" t="n">
        <v>70073</v>
      </c>
      <c r="E32" s="5" t="n">
        <v>683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78</v>
      </c>
      <c r="D1" s="2" t="s">
        <v>1</v>
      </c>
    </row>
    <row r="2" spans="1:5">
      <c r="B2" s="2" t="s">
        <v>2</v>
      </c>
      <c r="C2" s="2" t="s">
        <v>79</v>
      </c>
      <c r="D2" s="2" t="s">
        <v>2</v>
      </c>
      <c r="E2" s="2" t="s">
        <v>79</v>
      </c>
    </row>
    <row r="3" spans="1:5">
      <c r="A3" s="3" t="s">
        <v>278</v>
      </c>
    </row>
    <row r="4" spans="1:5">
      <c r="A4" s="4" t="s">
        <v>279</v>
      </c>
      <c r="B4" s="7" t="n">
        <v>82023</v>
      </c>
      <c r="C4" s="7" t="n">
        <v>65226</v>
      </c>
      <c r="D4" s="7" t="n">
        <v>157701</v>
      </c>
      <c r="E4" s="7" t="n">
        <v>123258</v>
      </c>
    </row>
    <row r="5" spans="1:5">
      <c r="A5" s="4" t="s">
        <v>280</v>
      </c>
      <c r="B5" s="5" t="n">
        <v>22786</v>
      </c>
      <c r="C5" s="5" t="n">
        <v>23255</v>
      </c>
      <c r="D5" s="5" t="n">
        <v>50120</v>
      </c>
      <c r="E5" s="5" t="n">
        <v>44624</v>
      </c>
    </row>
    <row r="6" spans="1:5">
      <c r="A6" s="4" t="s">
        <v>85</v>
      </c>
      <c r="B6" s="7" t="n">
        <v>104809</v>
      </c>
      <c r="C6" s="5" t="n">
        <v>88481</v>
      </c>
      <c r="D6" s="7" t="n">
        <v>207821</v>
      </c>
      <c r="E6" s="5" t="n">
        <v>167882</v>
      </c>
    </row>
    <row r="7" spans="1:5">
      <c r="A7" s="4" t="s">
        <v>281</v>
      </c>
    </row>
    <row r="8" spans="1:5">
      <c r="A8" s="3" t="s">
        <v>278</v>
      </c>
    </row>
    <row r="9" spans="1:5">
      <c r="A9" s="4" t="s">
        <v>279</v>
      </c>
      <c r="C9" s="5" t="n">
        <v>65346</v>
      </c>
      <c r="E9" s="5" t="n">
        <v>123496</v>
      </c>
    </row>
    <row r="10" spans="1:5">
      <c r="A10" s="4" t="s">
        <v>280</v>
      </c>
      <c r="C10" s="5" t="n">
        <v>23135</v>
      </c>
      <c r="E10" s="5" t="n">
        <v>44386</v>
      </c>
    </row>
    <row r="11" spans="1:5">
      <c r="A11" s="4" t="s">
        <v>85</v>
      </c>
      <c r="C11" s="5" t="n">
        <v>88481</v>
      </c>
      <c r="E11" s="5" t="n">
        <v>167882</v>
      </c>
    </row>
    <row r="12" spans="1:5">
      <c r="A12" s="4" t="s">
        <v>282</v>
      </c>
    </row>
    <row r="13" spans="1:5">
      <c r="A13" s="3" t="s">
        <v>278</v>
      </c>
    </row>
    <row r="14" spans="1:5">
      <c r="A14" s="4" t="s">
        <v>279</v>
      </c>
      <c r="C14" s="5" t="n">
        <v>-120</v>
      </c>
      <c r="E14" s="5" t="n">
        <v>-238</v>
      </c>
    </row>
    <row r="15" spans="1:5">
      <c r="A15" s="4" t="s">
        <v>280</v>
      </c>
      <c r="C15" s="5" t="n">
        <v>120</v>
      </c>
      <c r="E15" s="5" t="n">
        <v>238</v>
      </c>
    </row>
    <row r="16" spans="1:5">
      <c r="A16" s="4" t="s">
        <v>85</v>
      </c>
      <c r="C16" s="7" t="n">
        <v>0</v>
      </c>
      <c r="E16"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83</v>
      </c>
      <c r="B1" s="2" t="s">
        <v>78</v>
      </c>
      <c r="D1" s="2" t="s">
        <v>1</v>
      </c>
    </row>
    <row r="2" spans="1:5">
      <c r="B2" s="2" t="s">
        <v>2</v>
      </c>
      <c r="C2" s="2" t="s">
        <v>79</v>
      </c>
      <c r="D2" s="2" t="s">
        <v>2</v>
      </c>
      <c r="E2" s="2" t="s">
        <v>79</v>
      </c>
    </row>
    <row r="3" spans="1:5">
      <c r="A3" s="3" t="s">
        <v>156</v>
      </c>
    </row>
    <row r="4" spans="1:5">
      <c r="A4" s="4" t="s">
        <v>284</v>
      </c>
      <c r="B4" s="10" t="n">
        <v>0.4</v>
      </c>
      <c r="C4" s="10" t="n">
        <v>0.4</v>
      </c>
      <c r="D4" s="7" t="n">
        <v>1</v>
      </c>
      <c r="E4" s="10" t="n">
        <v>0.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85</v>
      </c>
      <c r="B1" s="2" t="s">
        <v>78</v>
      </c>
      <c r="D1" s="2" t="s">
        <v>1</v>
      </c>
    </row>
    <row r="2" spans="1:6">
      <c r="B2" s="2" t="s">
        <v>2</v>
      </c>
      <c r="C2" s="2" t="s">
        <v>79</v>
      </c>
      <c r="D2" s="2" t="s">
        <v>2</v>
      </c>
      <c r="E2" s="2" t="s">
        <v>79</v>
      </c>
      <c r="F2" s="2" t="s">
        <v>25</v>
      </c>
    </row>
    <row r="3" spans="1:6">
      <c r="A3" s="3" t="s">
        <v>159</v>
      </c>
    </row>
    <row r="4" spans="1:6">
      <c r="A4" s="4" t="s">
        <v>286</v>
      </c>
      <c r="B4" s="7" t="n">
        <v>0</v>
      </c>
      <c r="D4" s="7" t="n">
        <v>0</v>
      </c>
      <c r="E4" s="7" t="n">
        <v>127600000</v>
      </c>
    </row>
    <row r="5" spans="1:6">
      <c r="A5" s="4" t="s">
        <v>287</v>
      </c>
      <c r="C5" s="7" t="n">
        <v>3500000</v>
      </c>
    </row>
    <row r="6" spans="1:6">
      <c r="A6" s="4" t="s">
        <v>288</v>
      </c>
      <c r="C6" s="7" t="n">
        <v>3500000</v>
      </c>
      <c r="E6" s="5" t="n">
        <v>127000000</v>
      </c>
    </row>
    <row r="7" spans="1:6">
      <c r="A7" s="4" t="s">
        <v>289</v>
      </c>
      <c r="E7" s="5" t="n">
        <v>127700000</v>
      </c>
    </row>
    <row r="8" spans="1:6">
      <c r="A8" s="4" t="s">
        <v>290</v>
      </c>
      <c r="E8" s="5" t="n">
        <v>200000</v>
      </c>
    </row>
    <row r="9" spans="1:6">
      <c r="A9" s="4" t="s">
        <v>291</v>
      </c>
      <c r="E9" s="7" t="n">
        <v>200000</v>
      </c>
    </row>
    <row r="10" spans="1:6">
      <c r="A10" s="4" t="s">
        <v>292</v>
      </c>
      <c r="B10" s="7" t="n">
        <v>3000000</v>
      </c>
      <c r="D10" s="7" t="n">
        <v>3000000</v>
      </c>
      <c r="F10" s="7" t="n">
        <v>25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94</v>
      </c>
    </row>
    <row r="3" spans="1:3">
      <c r="A3" s="4" t="s">
        <v>295</v>
      </c>
      <c r="B3" s="7" t="n">
        <v>6182</v>
      </c>
      <c r="C3" s="7" t="n">
        <v>6137</v>
      </c>
    </row>
    <row r="4" spans="1:3">
      <c r="A4" s="4" t="s">
        <v>296</v>
      </c>
      <c r="B4" s="5" t="n">
        <v>1</v>
      </c>
      <c r="C4" s="5" t="n">
        <v>1</v>
      </c>
    </row>
    <row r="5" spans="1:3">
      <c r="A5" s="4" t="s">
        <v>297</v>
      </c>
      <c r="B5" s="5" t="n">
        <v>-5</v>
      </c>
      <c r="C5" s="5" t="n">
        <v>-3</v>
      </c>
    </row>
    <row r="6" spans="1:3">
      <c r="A6" s="4" t="s">
        <v>298</v>
      </c>
      <c r="B6" s="5" t="n">
        <v>6178</v>
      </c>
      <c r="C6" s="5" t="n">
        <v>6135</v>
      </c>
    </row>
    <row r="7" spans="1:3">
      <c r="A7" s="4" t="s">
        <v>299</v>
      </c>
    </row>
    <row r="8" spans="1:3">
      <c r="A8" s="3" t="s">
        <v>294</v>
      </c>
    </row>
    <row r="9" spans="1:3">
      <c r="A9" s="4" t="s">
        <v>295</v>
      </c>
      <c r="B9" s="5" t="n">
        <v>2498</v>
      </c>
      <c r="C9" s="5" t="n">
        <v>2394</v>
      </c>
    </row>
    <row r="10" spans="1:3">
      <c r="A10" s="4" t="s">
        <v>296</v>
      </c>
      <c r="B10" s="5" t="n">
        <v>0</v>
      </c>
      <c r="C10" s="5" t="n">
        <v>0</v>
      </c>
    </row>
    <row r="11" spans="1:3">
      <c r="A11" s="4" t="s">
        <v>297</v>
      </c>
      <c r="B11" s="5" t="n">
        <v>0</v>
      </c>
      <c r="C11" s="5" t="n">
        <v>0</v>
      </c>
    </row>
    <row r="12" spans="1:3">
      <c r="A12" s="4" t="s">
        <v>298</v>
      </c>
      <c r="B12" s="5" t="n">
        <v>2498</v>
      </c>
      <c r="C12" s="5" t="n">
        <v>2394</v>
      </c>
    </row>
    <row r="13" spans="1:3">
      <c r="A13" s="4" t="s">
        <v>300</v>
      </c>
    </row>
    <row r="14" spans="1:3">
      <c r="A14" s="3" t="s">
        <v>294</v>
      </c>
    </row>
    <row r="15" spans="1:3">
      <c r="A15" s="4" t="s">
        <v>295</v>
      </c>
      <c r="B15" s="5" t="n">
        <v>47</v>
      </c>
      <c r="C15" s="5" t="n">
        <v>39</v>
      </c>
    </row>
    <row r="16" spans="1:3">
      <c r="A16" s="4" t="s">
        <v>296</v>
      </c>
      <c r="B16" s="5" t="n">
        <v>0</v>
      </c>
      <c r="C16" s="5" t="n">
        <v>0</v>
      </c>
    </row>
    <row r="17" spans="1:3">
      <c r="A17" s="4" t="s">
        <v>297</v>
      </c>
      <c r="B17" s="5" t="n">
        <v>0</v>
      </c>
      <c r="C17" s="5" t="n">
        <v>0</v>
      </c>
    </row>
    <row r="18" spans="1:3">
      <c r="A18" s="4" t="s">
        <v>298</v>
      </c>
      <c r="B18" s="5" t="n">
        <v>47</v>
      </c>
      <c r="C18" s="5" t="n">
        <v>39</v>
      </c>
    </row>
    <row r="19" spans="1:3">
      <c r="A19" s="4" t="s">
        <v>301</v>
      </c>
    </row>
    <row r="20" spans="1:3">
      <c r="A20" s="3" t="s">
        <v>294</v>
      </c>
    </row>
    <row r="21" spans="1:3">
      <c r="A21" s="4" t="s">
        <v>295</v>
      </c>
      <c r="B21" s="5" t="n">
        <v>3637</v>
      </c>
      <c r="C21" s="5" t="n">
        <v>3704</v>
      </c>
    </row>
    <row r="22" spans="1:3">
      <c r="A22" s="4" t="s">
        <v>296</v>
      </c>
      <c r="B22" s="5" t="n">
        <v>1</v>
      </c>
      <c r="C22" s="5" t="n">
        <v>1</v>
      </c>
    </row>
    <row r="23" spans="1:3">
      <c r="A23" s="4" t="s">
        <v>297</v>
      </c>
      <c r="B23" s="5" t="n">
        <v>-5</v>
      </c>
      <c r="C23" s="5" t="n">
        <v>-3</v>
      </c>
    </row>
    <row r="24" spans="1:3">
      <c r="A24" s="4" t="s">
        <v>298</v>
      </c>
      <c r="B24" s="7" t="n">
        <v>3633</v>
      </c>
      <c r="C24" s="7" t="n">
        <v>37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159</v>
      </c>
    </row>
    <row r="3" spans="1:3">
      <c r="A3" s="4" t="s">
        <v>303</v>
      </c>
      <c r="B3" s="7" t="n">
        <v>1495</v>
      </c>
    </row>
    <row r="4" spans="1:3">
      <c r="A4" s="4" t="s">
        <v>304</v>
      </c>
      <c r="B4" s="5" t="n">
        <v>2185</v>
      </c>
    </row>
    <row r="5" spans="1:3">
      <c r="A5" s="4" t="s">
        <v>305</v>
      </c>
      <c r="B5" s="5" t="n">
        <v>2498</v>
      </c>
    </row>
    <row r="6" spans="1:3">
      <c r="A6" s="4" t="s">
        <v>298</v>
      </c>
      <c r="B6" s="7" t="n">
        <v>6178</v>
      </c>
      <c r="C6" s="7" t="n">
        <v>61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77"/>
    <col customWidth="1" max="2" min="2" width="25"/>
    <col customWidth="1" max="3" min="3" width="26"/>
    <col customWidth="1" max="4" min="4" width="14"/>
    <col customWidth="1" max="5" min="5" width="14"/>
    <col customWidth="1" max="6" min="6" width="14"/>
    <col customWidth="1" max="7" min="7" width="14"/>
    <col customWidth="1" max="8" min="8" width="14"/>
  </cols>
  <sheetData>
    <row r="1" spans="1:8">
      <c r="A1" s="1" t="s">
        <v>306</v>
      </c>
      <c r="B1" s="2" t="s">
        <v>307</v>
      </c>
      <c r="C1" s="2" t="s">
        <v>308</v>
      </c>
      <c r="D1" s="2" t="s">
        <v>2</v>
      </c>
      <c r="E1" s="2" t="s">
        <v>79</v>
      </c>
      <c r="F1" s="2" t="s">
        <v>2</v>
      </c>
      <c r="G1" s="2" t="s">
        <v>79</v>
      </c>
      <c r="H1" s="2" t="s">
        <v>25</v>
      </c>
    </row>
    <row r="2" spans="1:8">
      <c r="A2" s="3" t="s">
        <v>225</v>
      </c>
    </row>
    <row r="3" spans="1:8">
      <c r="A3" s="4" t="s">
        <v>309</v>
      </c>
      <c r="F3" s="7" t="n">
        <v>10348000</v>
      </c>
      <c r="G3" s="7" t="n">
        <v>0</v>
      </c>
    </row>
    <row r="4" spans="1:8">
      <c r="A4" s="4" t="s">
        <v>310</v>
      </c>
      <c r="D4" s="7" t="n">
        <v>4400000</v>
      </c>
      <c r="E4" s="7" t="n">
        <v>3800000</v>
      </c>
      <c r="F4" s="5" t="n">
        <v>8400000</v>
      </c>
      <c r="G4" s="5" t="n">
        <v>7300000</v>
      </c>
    </row>
    <row r="5" spans="1:8">
      <c r="A5" s="4" t="s">
        <v>311</v>
      </c>
      <c r="F5" s="5" t="n">
        <v>2300000</v>
      </c>
      <c r="G5" s="5" t="n">
        <v>3100000</v>
      </c>
    </row>
    <row r="6" spans="1:8">
      <c r="A6" s="4" t="s">
        <v>312</v>
      </c>
      <c r="F6" s="5" t="n">
        <v>5346000</v>
      </c>
      <c r="G6" s="5" t="n">
        <v>125498000</v>
      </c>
    </row>
    <row r="7" spans="1:8">
      <c r="A7" s="4" t="s">
        <v>98</v>
      </c>
      <c r="D7" s="5" t="n">
        <v>3420000</v>
      </c>
      <c r="E7" s="5" t="n">
        <v>78220000</v>
      </c>
      <c r="F7" s="5" t="n">
        <v>6220000</v>
      </c>
      <c r="G7" s="5" t="n">
        <v>74850000</v>
      </c>
    </row>
    <row r="8" spans="1:8">
      <c r="A8" s="4" t="s">
        <v>313</v>
      </c>
      <c r="D8" s="5" t="n">
        <v>860000</v>
      </c>
      <c r="E8" s="5" t="n">
        <v>7336000</v>
      </c>
      <c r="F8" s="5" t="n">
        <v>1835000</v>
      </c>
      <c r="G8" s="5" t="n">
        <v>8811000</v>
      </c>
    </row>
    <row r="9" spans="1:8">
      <c r="A9" s="4" t="s">
        <v>224</v>
      </c>
    </row>
    <row r="10" spans="1:8">
      <c r="A10" s="3" t="s">
        <v>225</v>
      </c>
    </row>
    <row r="11" spans="1:8">
      <c r="A11" s="4" t="s">
        <v>314</v>
      </c>
      <c r="B11" s="4" t="s">
        <v>315</v>
      </c>
    </row>
    <row r="12" spans="1:8">
      <c r="A12" s="4" t="s">
        <v>316</v>
      </c>
      <c r="B12" s="4" t="s">
        <v>317</v>
      </c>
    </row>
    <row r="13" spans="1:8">
      <c r="A13" s="4" t="s">
        <v>318</v>
      </c>
      <c r="B13" s="7" t="n">
        <v>900000</v>
      </c>
    </row>
    <row r="14" spans="1:8">
      <c r="A14" s="4" t="s">
        <v>319</v>
      </c>
      <c r="B14" s="5" t="n">
        <v>15194000</v>
      </c>
    </row>
    <row r="15" spans="1:8">
      <c r="A15" s="4" t="s">
        <v>320</v>
      </c>
      <c r="B15" s="5" t="n">
        <v>4800000</v>
      </c>
    </row>
    <row r="16" spans="1:8">
      <c r="A16" s="4" t="s">
        <v>321</v>
      </c>
      <c r="B16" s="5" t="n">
        <v>100000</v>
      </c>
    </row>
    <row r="17" spans="1:8">
      <c r="A17" s="4" t="s">
        <v>309</v>
      </c>
      <c r="B17" s="5" t="n">
        <v>10300000</v>
      </c>
    </row>
    <row r="18" spans="1:8">
      <c r="A18" s="4" t="s">
        <v>322</v>
      </c>
      <c r="B18" s="5" t="n">
        <v>3100000</v>
      </c>
    </row>
    <row r="19" spans="1:8">
      <c r="A19" s="4" t="s">
        <v>323</v>
      </c>
      <c r="B19" s="5" t="n">
        <v>5600000</v>
      </c>
    </row>
    <row r="20" spans="1:8">
      <c r="A20" s="4" t="s">
        <v>324</v>
      </c>
      <c r="B20" s="5" t="n">
        <v>1600000</v>
      </c>
    </row>
    <row r="21" spans="1:8">
      <c r="A21" s="4" t="s">
        <v>325</v>
      </c>
      <c r="B21" s="7" t="n">
        <v>8600000</v>
      </c>
    </row>
    <row r="22" spans="1:8">
      <c r="A22" s="4" t="s">
        <v>326</v>
      </c>
      <c r="F22" s="5" t="n">
        <v>1600000</v>
      </c>
    </row>
    <row r="23" spans="1:8">
      <c r="A23" s="4" t="s">
        <v>327</v>
      </c>
      <c r="B23" s="4" t="s">
        <v>328</v>
      </c>
    </row>
    <row r="24" spans="1:8">
      <c r="A24" s="4" t="s">
        <v>329</v>
      </c>
      <c r="B24" s="7" t="n">
        <v>700000</v>
      </c>
      <c r="D24" s="5" t="n">
        <v>700000</v>
      </c>
      <c r="F24" s="5" t="n">
        <v>700000</v>
      </c>
    </row>
    <row r="25" spans="1:8">
      <c r="A25" s="4" t="s">
        <v>330</v>
      </c>
      <c r="D25" s="5" t="n">
        <v>1200000</v>
      </c>
      <c r="F25" s="5" t="n">
        <v>1400000</v>
      </c>
    </row>
    <row r="26" spans="1:8">
      <c r="A26" s="4" t="s">
        <v>331</v>
      </c>
      <c r="D26" s="5" t="n">
        <v>-200000</v>
      </c>
      <c r="F26" s="5" t="n">
        <v>-300000</v>
      </c>
    </row>
    <row r="27" spans="1:8">
      <c r="A27" s="4" t="s">
        <v>332</v>
      </c>
      <c r="D27" s="5" t="n">
        <v>300000</v>
      </c>
      <c r="F27" s="5" t="n">
        <v>300000</v>
      </c>
    </row>
    <row r="28" spans="1:8">
      <c r="A28" s="4" t="s">
        <v>310</v>
      </c>
      <c r="D28" s="5" t="n">
        <v>400000</v>
      </c>
      <c r="F28" s="5" t="n">
        <v>500000</v>
      </c>
    </row>
    <row r="29" spans="1:8">
      <c r="A29" s="4" t="s">
        <v>333</v>
      </c>
    </row>
    <row r="30" spans="1:8">
      <c r="A30" s="3" t="s">
        <v>225</v>
      </c>
    </row>
    <row r="31" spans="1:8">
      <c r="A31" s="4" t="s">
        <v>334</v>
      </c>
      <c r="B31" s="7" t="n">
        <v>3600000</v>
      </c>
    </row>
    <row r="32" spans="1:8">
      <c r="A32" s="4" t="s">
        <v>335</v>
      </c>
      <c r="B32" s="4" t="s">
        <v>336</v>
      </c>
    </row>
    <row r="33" spans="1:8">
      <c r="A33" s="4" t="s">
        <v>337</v>
      </c>
    </row>
    <row r="34" spans="1:8">
      <c r="A34" s="3" t="s">
        <v>225</v>
      </c>
    </row>
    <row r="35" spans="1:8">
      <c r="A35" s="4" t="s">
        <v>334</v>
      </c>
      <c r="B35" s="7" t="n">
        <v>1200000</v>
      </c>
    </row>
    <row r="36" spans="1:8">
      <c r="A36" s="4" t="s">
        <v>335</v>
      </c>
      <c r="B36" s="4" t="s">
        <v>338</v>
      </c>
    </row>
    <row r="37" spans="1:8">
      <c r="A37" s="4" t="s">
        <v>339</v>
      </c>
    </row>
    <row r="38" spans="1:8">
      <c r="A38" s="3" t="s">
        <v>225</v>
      </c>
    </row>
    <row r="39" spans="1:8">
      <c r="A39" s="4" t="s">
        <v>334</v>
      </c>
      <c r="B39" s="7" t="n">
        <v>1300000</v>
      </c>
    </row>
    <row r="40" spans="1:8">
      <c r="A40" s="4" t="s">
        <v>335</v>
      </c>
      <c r="B40" s="4" t="s">
        <v>340</v>
      </c>
    </row>
    <row r="41" spans="1:8">
      <c r="A41" s="4" t="s">
        <v>228</v>
      </c>
    </row>
    <row r="42" spans="1:8">
      <c r="A42" s="3" t="s">
        <v>225</v>
      </c>
    </row>
    <row r="43" spans="1:8">
      <c r="A43" s="4" t="s">
        <v>314</v>
      </c>
      <c r="C43" s="4" t="s">
        <v>315</v>
      </c>
    </row>
    <row r="44" spans="1:8">
      <c r="A44" s="4" t="s">
        <v>319</v>
      </c>
      <c r="C44" s="7" t="n">
        <v>125248000</v>
      </c>
    </row>
    <row r="45" spans="1:8">
      <c r="A45" s="4" t="s">
        <v>320</v>
      </c>
      <c r="C45" s="7" t="n">
        <v>130700000</v>
      </c>
    </row>
    <row r="46" spans="1:8">
      <c r="A46" s="4" t="s">
        <v>327</v>
      </c>
      <c r="C46" s="4" t="s">
        <v>341</v>
      </c>
    </row>
    <row r="47" spans="1:8">
      <c r="A47" s="4" t="s">
        <v>330</v>
      </c>
      <c r="D47" s="5" t="n">
        <v>14100000</v>
      </c>
      <c r="E47" s="5" t="n">
        <v>11400000</v>
      </c>
      <c r="F47" s="5" t="n">
        <v>30700000</v>
      </c>
      <c r="G47" s="5" t="n">
        <v>17900000</v>
      </c>
    </row>
    <row r="48" spans="1:8">
      <c r="A48" s="4" t="s">
        <v>331</v>
      </c>
      <c r="D48" s="5" t="n">
        <v>2100000</v>
      </c>
      <c r="E48" s="5" t="n">
        <v>-200000</v>
      </c>
      <c r="F48" s="5" t="n">
        <v>3700000</v>
      </c>
      <c r="G48" s="5" t="n">
        <v>-800000</v>
      </c>
    </row>
    <row r="49" spans="1:8">
      <c r="A49" s="4" t="s">
        <v>332</v>
      </c>
      <c r="E49" s="5" t="n">
        <v>200000</v>
      </c>
      <c r="G49" s="5" t="n">
        <v>400000</v>
      </c>
    </row>
    <row r="50" spans="1:8">
      <c r="A50" s="4" t="s">
        <v>310</v>
      </c>
      <c r="D50" s="5" t="n">
        <v>1100000</v>
      </c>
      <c r="E50" s="5" t="n">
        <v>800000</v>
      </c>
      <c r="F50" s="5" t="n">
        <v>2300000</v>
      </c>
      <c r="G50" s="5" t="n">
        <v>1200000</v>
      </c>
    </row>
    <row r="51" spans="1:8">
      <c r="A51" s="4" t="s">
        <v>311</v>
      </c>
      <c r="C51" s="7" t="n">
        <v>2900000</v>
      </c>
      <c r="G51" s="5" t="n">
        <v>2900000</v>
      </c>
    </row>
    <row r="52" spans="1:8">
      <c r="A52" s="4" t="s">
        <v>342</v>
      </c>
      <c r="C52" s="5" t="n">
        <v>2800000</v>
      </c>
    </row>
    <row r="53" spans="1:8">
      <c r="A53" s="4" t="s">
        <v>312</v>
      </c>
      <c r="C53" s="5" t="n">
        <v>128000000</v>
      </c>
    </row>
    <row r="54" spans="1:8">
      <c r="A54" s="4" t="s">
        <v>343</v>
      </c>
      <c r="C54" s="5" t="n">
        <v>2900000</v>
      </c>
      <c r="D54" s="5" t="n">
        <v>1900000</v>
      </c>
      <c r="F54" s="5" t="n">
        <v>1900000</v>
      </c>
    </row>
    <row r="55" spans="1:8">
      <c r="A55" s="4" t="s">
        <v>344</v>
      </c>
      <c r="C55" s="5" t="n">
        <v>2500000</v>
      </c>
      <c r="D55" s="5" t="n">
        <v>0</v>
      </c>
      <c r="F55" s="5" t="n">
        <v>0</v>
      </c>
      <c r="H55" s="7" t="n">
        <v>100000</v>
      </c>
    </row>
    <row r="56" spans="1:8">
      <c r="A56" s="4" t="s">
        <v>345</v>
      </c>
      <c r="D56" s="5" t="n">
        <v>2500000</v>
      </c>
    </row>
    <row r="57" spans="1:8">
      <c r="A57" s="4" t="s">
        <v>346</v>
      </c>
      <c r="C57" s="5" t="n">
        <v>3200000</v>
      </c>
    </row>
    <row r="58" spans="1:8">
      <c r="A58" s="4" t="s">
        <v>347</v>
      </c>
      <c r="H58" s="5" t="n">
        <v>200000</v>
      </c>
    </row>
    <row r="59" spans="1:8">
      <c r="A59" s="4" t="s">
        <v>348</v>
      </c>
      <c r="H59" s="7" t="n">
        <v>200000</v>
      </c>
    </row>
    <row r="60" spans="1:8">
      <c r="A60" s="4" t="s">
        <v>349</v>
      </c>
      <c r="C60" s="5" t="n">
        <v>5400000</v>
      </c>
    </row>
    <row r="61" spans="1:8">
      <c r="A61" s="4" t="s">
        <v>350</v>
      </c>
      <c r="C61" s="5" t="n">
        <v>1900000</v>
      </c>
    </row>
    <row r="62" spans="1:8">
      <c r="A62" s="4" t="s">
        <v>351</v>
      </c>
      <c r="C62" s="7" t="n">
        <v>1000000</v>
      </c>
    </row>
    <row r="63" spans="1:8">
      <c r="A63" s="4" t="s">
        <v>352</v>
      </c>
      <c r="D63" s="5" t="n">
        <v>0</v>
      </c>
      <c r="E63" s="5" t="n">
        <v>400000</v>
      </c>
      <c r="F63" s="5" t="n">
        <v>100000</v>
      </c>
      <c r="G63" s="5" t="n">
        <v>500000</v>
      </c>
    </row>
    <row r="64" spans="1:8">
      <c r="A64" s="4" t="s">
        <v>313</v>
      </c>
      <c r="G64" s="7" t="n">
        <v>1600000</v>
      </c>
    </row>
    <row r="65" spans="1:8">
      <c r="A65" s="4" t="s">
        <v>353</v>
      </c>
    </row>
    <row r="66" spans="1:8">
      <c r="A66" s="3" t="s">
        <v>225</v>
      </c>
    </row>
    <row r="67" spans="1:8">
      <c r="A67" s="4" t="s">
        <v>335</v>
      </c>
      <c r="C67" s="4" t="s">
        <v>338</v>
      </c>
    </row>
    <row r="68" spans="1:8">
      <c r="A68" s="4" t="s">
        <v>354</v>
      </c>
      <c r="D68" s="5" t="n">
        <v>4900000</v>
      </c>
      <c r="F68" s="5" t="n">
        <v>4900000</v>
      </c>
    </row>
    <row r="69" spans="1:8">
      <c r="A69" s="4" t="s">
        <v>355</v>
      </c>
    </row>
    <row r="70" spans="1:8">
      <c r="A70" s="3" t="s">
        <v>225</v>
      </c>
    </row>
    <row r="71" spans="1:8">
      <c r="A71" s="4" t="s">
        <v>335</v>
      </c>
      <c r="C71" s="4" t="s">
        <v>356</v>
      </c>
    </row>
    <row r="72" spans="1:8">
      <c r="A72" s="4" t="s">
        <v>354</v>
      </c>
      <c r="D72" s="5" t="n">
        <v>36600000</v>
      </c>
      <c r="F72" s="5" t="n">
        <v>36600000</v>
      </c>
    </row>
    <row r="73" spans="1:8">
      <c r="A73" s="4" t="s">
        <v>357</v>
      </c>
    </row>
    <row r="74" spans="1:8">
      <c r="A74" s="3" t="s">
        <v>225</v>
      </c>
    </row>
    <row r="75" spans="1:8">
      <c r="A75" s="4" t="s">
        <v>358</v>
      </c>
      <c r="E75" s="5" t="n">
        <v>500000</v>
      </c>
    </row>
    <row r="76" spans="1:8">
      <c r="A76" s="4" t="s">
        <v>98</v>
      </c>
      <c r="E76" s="5" t="n">
        <v>500000</v>
      </c>
    </row>
    <row r="77" spans="1:8">
      <c r="A77" s="4" t="s">
        <v>359</v>
      </c>
    </row>
    <row r="78" spans="1:8">
      <c r="A78" s="3" t="s">
        <v>225</v>
      </c>
    </row>
    <row r="79" spans="1:8">
      <c r="A79" s="4" t="s">
        <v>311</v>
      </c>
      <c r="D79" s="5" t="n">
        <v>100000</v>
      </c>
      <c r="F79" s="7" t="n">
        <v>300000</v>
      </c>
    </row>
    <row r="80" spans="1:8">
      <c r="A80" s="4" t="s">
        <v>360</v>
      </c>
    </row>
    <row r="81" spans="1:8">
      <c r="A81" s="3" t="s">
        <v>225</v>
      </c>
    </row>
    <row r="82" spans="1:8">
      <c r="A82" s="4" t="s">
        <v>311</v>
      </c>
      <c r="D82" s="7" t="n">
        <v>100000</v>
      </c>
      <c r="E82" s="7" t="n">
        <v>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307</v>
      </c>
      <c r="C1" s="2" t="s">
        <v>308</v>
      </c>
      <c r="D1" s="2" t="s">
        <v>2</v>
      </c>
      <c r="E1" s="2" t="s">
        <v>25</v>
      </c>
    </row>
    <row r="2" spans="1:5">
      <c r="A2" s="3" t="s">
        <v>225</v>
      </c>
    </row>
    <row r="3" spans="1:5">
      <c r="A3" s="4" t="s">
        <v>36</v>
      </c>
      <c r="D3" s="7" t="n">
        <v>210617</v>
      </c>
      <c r="E3" s="7" t="n">
        <v>202138</v>
      </c>
    </row>
    <row r="4" spans="1:5">
      <c r="A4" s="4" t="s">
        <v>224</v>
      </c>
    </row>
    <row r="5" spans="1:5">
      <c r="A5" s="3" t="s">
        <v>225</v>
      </c>
    </row>
    <row r="6" spans="1:5">
      <c r="A6" s="4" t="s">
        <v>362</v>
      </c>
      <c r="B6" s="7" t="n">
        <v>1283</v>
      </c>
    </row>
    <row r="7" spans="1:5">
      <c r="A7" s="4" t="s">
        <v>363</v>
      </c>
      <c r="B7" s="5" t="n">
        <v>6100</v>
      </c>
    </row>
    <row r="8" spans="1:5">
      <c r="A8" s="4" t="s">
        <v>36</v>
      </c>
      <c r="B8" s="5" t="n">
        <v>8527</v>
      </c>
    </row>
    <row r="9" spans="1:5">
      <c r="A9" s="4" t="s">
        <v>364</v>
      </c>
      <c r="B9" s="5" t="n">
        <v>-30</v>
      </c>
    </row>
    <row r="10" spans="1:5">
      <c r="A10" s="4" t="s">
        <v>365</v>
      </c>
      <c r="B10" s="5" t="n">
        <v>-686</v>
      </c>
    </row>
    <row r="11" spans="1:5">
      <c r="A11" s="4" t="s">
        <v>319</v>
      </c>
      <c r="B11" s="7" t="n">
        <v>15194</v>
      </c>
    </row>
    <row r="12" spans="1:5">
      <c r="A12" s="4" t="s">
        <v>228</v>
      </c>
    </row>
    <row r="13" spans="1:5">
      <c r="A13" s="3" t="s">
        <v>225</v>
      </c>
    </row>
    <row r="14" spans="1:5">
      <c r="A14" s="4" t="s">
        <v>129</v>
      </c>
      <c r="C14" s="7" t="n">
        <v>16942</v>
      </c>
    </row>
    <row r="15" spans="1:5">
      <c r="A15" s="4" t="s">
        <v>31</v>
      </c>
      <c r="C15" s="5" t="n">
        <v>321</v>
      </c>
    </row>
    <row r="16" spans="1:5">
      <c r="A16" s="4" t="s">
        <v>366</v>
      </c>
      <c r="C16" s="5" t="n">
        <v>14345</v>
      </c>
    </row>
    <row r="17" spans="1:5">
      <c r="A17" s="4" t="s">
        <v>363</v>
      </c>
      <c r="C17" s="5" t="n">
        <v>41460</v>
      </c>
    </row>
    <row r="18" spans="1:5">
      <c r="A18" s="4" t="s">
        <v>36</v>
      </c>
      <c r="C18" s="5" t="n">
        <v>79639</v>
      </c>
    </row>
    <row r="19" spans="1:5">
      <c r="A19" s="4" t="s">
        <v>39</v>
      </c>
      <c r="C19" s="5" t="n">
        <v>53</v>
      </c>
    </row>
    <row r="20" spans="1:5">
      <c r="A20" s="4" t="s">
        <v>367</v>
      </c>
      <c r="C20" s="5" t="n">
        <v>-385</v>
      </c>
    </row>
    <row r="21" spans="1:5">
      <c r="A21" s="4" t="s">
        <v>42</v>
      </c>
      <c r="C21" s="5" t="n">
        <v>-1708</v>
      </c>
    </row>
    <row r="22" spans="1:5">
      <c r="A22" s="4" t="s">
        <v>364</v>
      </c>
      <c r="C22" s="5" t="n">
        <v>-9423</v>
      </c>
    </row>
    <row r="23" spans="1:5">
      <c r="A23" s="4" t="s">
        <v>43</v>
      </c>
      <c r="C23" s="5" t="n">
        <v>-1766</v>
      </c>
    </row>
    <row r="24" spans="1:5">
      <c r="A24" s="4" t="s">
        <v>51</v>
      </c>
      <c r="C24" s="5" t="n">
        <v>-14169</v>
      </c>
    </row>
    <row r="25" spans="1:5">
      <c r="A25" s="4" t="s">
        <v>365</v>
      </c>
      <c r="C25" s="5" t="n">
        <v>-61</v>
      </c>
    </row>
    <row r="26" spans="1:5">
      <c r="A26" s="4" t="s">
        <v>319</v>
      </c>
      <c r="C26" s="7" t="n">
        <v>1252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8</v>
      </c>
      <c r="B1" s="2" t="s">
        <v>78</v>
      </c>
      <c r="C1" s="2" t="s">
        <v>1</v>
      </c>
    </row>
    <row r="2" spans="1:3">
      <c r="B2" s="2" t="s">
        <v>79</v>
      </c>
      <c r="C2" s="2" t="s">
        <v>79</v>
      </c>
    </row>
    <row r="3" spans="1:3">
      <c r="A3" s="3" t="s">
        <v>225</v>
      </c>
    </row>
    <row r="4" spans="1:3">
      <c r="A4" s="4" t="s">
        <v>80</v>
      </c>
      <c r="B4" s="7" t="n">
        <v>135281</v>
      </c>
      <c r="C4" s="7" t="n">
        <v>266282</v>
      </c>
    </row>
    <row r="5" spans="1:3">
      <c r="A5" s="4" t="s">
        <v>369</v>
      </c>
      <c r="B5" s="7" t="n">
        <v>-83117</v>
      </c>
      <c r="C5" s="7" t="n">
        <v>-83188</v>
      </c>
    </row>
    <row r="6" spans="1:3">
      <c r="A6" s="4" t="s">
        <v>370</v>
      </c>
      <c r="B6" s="8" t="n">
        <v>-1.21</v>
      </c>
      <c r="C6" s="8" t="n">
        <v>-1.22</v>
      </c>
    </row>
    <row r="7" spans="1:3">
      <c r="A7" s="4" t="s">
        <v>371</v>
      </c>
      <c r="B7" s="8" t="n">
        <v>-1.21</v>
      </c>
      <c r="C7" s="8" t="n">
        <v>-1.22</v>
      </c>
    </row>
    <row r="8" spans="1:3">
      <c r="A8" s="4" t="s">
        <v>106</v>
      </c>
      <c r="B8" s="5" t="n">
        <v>68556</v>
      </c>
      <c r="C8" s="5" t="n">
        <v>68342</v>
      </c>
    </row>
    <row r="9" spans="1:3">
      <c r="A9" s="4" t="s">
        <v>107</v>
      </c>
      <c r="B9" s="5" t="n">
        <v>68556</v>
      </c>
      <c r="C9" s="5" t="n">
        <v>68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25</v>
      </c>
    </row>
    <row r="3" spans="1:3">
      <c r="A3" s="3" t="s">
        <v>373</v>
      </c>
    </row>
    <row r="4" spans="1:3">
      <c r="A4" s="4" t="s">
        <v>374</v>
      </c>
      <c r="B4" s="7" t="n">
        <v>817096</v>
      </c>
    </row>
    <row r="5" spans="1:3">
      <c r="A5" s="4" t="s">
        <v>375</v>
      </c>
      <c r="B5" s="5" t="n">
        <v>-614958</v>
      </c>
      <c r="C5" s="7" t="n">
        <v>-614958</v>
      </c>
    </row>
    <row r="6" spans="1:3">
      <c r="A6" s="4" t="s">
        <v>376</v>
      </c>
      <c r="B6" s="5" t="n">
        <v>210617</v>
      </c>
      <c r="C6" s="5" t="n">
        <v>202138</v>
      </c>
    </row>
    <row r="7" spans="1:3">
      <c r="A7" s="4" t="s">
        <v>377</v>
      </c>
      <c r="B7" s="5" t="n">
        <v>8479</v>
      </c>
    </row>
    <row r="8" spans="1:3">
      <c r="A8" s="4" t="s">
        <v>378</v>
      </c>
      <c r="B8" s="5" t="n">
        <v>825575</v>
      </c>
    </row>
    <row r="9" spans="1:3">
      <c r="A9" s="4" t="s">
        <v>379</v>
      </c>
    </row>
    <row r="10" spans="1:3">
      <c r="A10" s="3" t="s">
        <v>373</v>
      </c>
    </row>
    <row r="11" spans="1:3">
      <c r="A11" s="4" t="s">
        <v>374</v>
      </c>
      <c r="B11" s="5" t="n">
        <v>655781</v>
      </c>
    </row>
    <row r="12" spans="1:3">
      <c r="A12" s="4" t="s">
        <v>375</v>
      </c>
      <c r="B12" s="5" t="n">
        <v>-588944</v>
      </c>
      <c r="C12" s="5" t="n">
        <v>-588944</v>
      </c>
    </row>
    <row r="13" spans="1:3">
      <c r="A13" s="4" t="s">
        <v>376</v>
      </c>
      <c r="B13" s="5" t="n">
        <v>66789</v>
      </c>
      <c r="C13" s="5" t="n">
        <v>66837</v>
      </c>
    </row>
    <row r="14" spans="1:3">
      <c r="A14" s="4" t="s">
        <v>377</v>
      </c>
      <c r="B14" s="5" t="n">
        <v>-48</v>
      </c>
    </row>
    <row r="15" spans="1:3">
      <c r="A15" s="4" t="s">
        <v>378</v>
      </c>
      <c r="B15" s="5" t="n">
        <v>655733</v>
      </c>
    </row>
    <row r="16" spans="1:3">
      <c r="A16" s="4" t="s">
        <v>380</v>
      </c>
    </row>
    <row r="17" spans="1:3">
      <c r="A17" s="3" t="s">
        <v>373</v>
      </c>
    </row>
    <row r="18" spans="1:3">
      <c r="A18" s="4" t="s">
        <v>374</v>
      </c>
      <c r="B18" s="5" t="n">
        <v>135301</v>
      </c>
    </row>
    <row r="19" spans="1:3">
      <c r="A19" s="4" t="s">
        <v>375</v>
      </c>
      <c r="B19" s="5" t="n">
        <v>0</v>
      </c>
      <c r="C19" s="5" t="n">
        <v>0</v>
      </c>
    </row>
    <row r="20" spans="1:3">
      <c r="A20" s="4" t="s">
        <v>376</v>
      </c>
      <c r="B20" s="5" t="n">
        <v>143828</v>
      </c>
      <c r="C20" s="5" t="n">
        <v>135301</v>
      </c>
    </row>
    <row r="21" spans="1:3">
      <c r="A21" s="4" t="s">
        <v>377</v>
      </c>
      <c r="B21" s="5" t="n">
        <v>8527</v>
      </c>
    </row>
    <row r="22" spans="1:3">
      <c r="A22" s="4" t="s">
        <v>378</v>
      </c>
      <c r="B22" s="5" t="n">
        <v>143828</v>
      </c>
    </row>
    <row r="23" spans="1:3">
      <c r="A23" s="4" t="s">
        <v>381</v>
      </c>
    </row>
    <row r="24" spans="1:3">
      <c r="A24" s="3" t="s">
        <v>373</v>
      </c>
    </row>
    <row r="25" spans="1:3">
      <c r="A25" s="4" t="s">
        <v>374</v>
      </c>
      <c r="B25" s="5" t="n">
        <v>26014</v>
      </c>
    </row>
    <row r="26" spans="1:3">
      <c r="A26" s="4" t="s">
        <v>375</v>
      </c>
      <c r="B26" s="5" t="n">
        <v>-26014</v>
      </c>
      <c r="C26" s="5" t="n">
        <v>-26014</v>
      </c>
    </row>
    <row r="27" spans="1:3">
      <c r="A27" s="4" t="s">
        <v>376</v>
      </c>
      <c r="B27" s="5" t="n">
        <v>0</v>
      </c>
      <c r="C27" s="7" t="n">
        <v>0</v>
      </c>
    </row>
    <row r="28" spans="1:3">
      <c r="A28" s="4" t="s">
        <v>377</v>
      </c>
      <c r="B28" s="5" t="n">
        <v>0</v>
      </c>
    </row>
    <row r="29" spans="1:3">
      <c r="A29" s="4" t="s">
        <v>378</v>
      </c>
      <c r="B29" s="7" t="n">
        <v>260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383</v>
      </c>
    </row>
    <row r="3" spans="1:3">
      <c r="A3" s="4" t="s">
        <v>384</v>
      </c>
      <c r="B3" s="7" t="n">
        <v>197525</v>
      </c>
      <c r="C3" s="7" t="n">
        <v>191698</v>
      </c>
    </row>
    <row r="4" spans="1:3">
      <c r="A4" s="4" t="s">
        <v>385</v>
      </c>
      <c r="B4" s="5" t="n">
        <v>118150</v>
      </c>
      <c r="C4" s="5" t="n">
        <v>109855</v>
      </c>
    </row>
    <row r="5" spans="1:3">
      <c r="A5" s="4" t="s">
        <v>386</v>
      </c>
      <c r="B5" s="5" t="n">
        <v>79375</v>
      </c>
      <c r="C5" s="5" t="n">
        <v>81843</v>
      </c>
    </row>
    <row r="6" spans="1:3">
      <c r="A6" s="4" t="s">
        <v>387</v>
      </c>
    </row>
    <row r="7" spans="1:3">
      <c r="A7" s="3" t="s">
        <v>383</v>
      </c>
    </row>
    <row r="8" spans="1:3">
      <c r="A8" s="4" t="s">
        <v>384</v>
      </c>
      <c r="B8" s="5" t="n">
        <v>9028</v>
      </c>
      <c r="C8" s="5" t="n">
        <v>7808</v>
      </c>
    </row>
    <row r="9" spans="1:3">
      <c r="A9" s="4" t="s">
        <v>385</v>
      </c>
      <c r="B9" s="5" t="n">
        <v>7629</v>
      </c>
      <c r="C9" s="5" t="n">
        <v>7486</v>
      </c>
    </row>
    <row r="10" spans="1:3">
      <c r="A10" s="4" t="s">
        <v>386</v>
      </c>
      <c r="B10" s="5" t="n">
        <v>1399</v>
      </c>
      <c r="C10" s="5" t="n">
        <v>322</v>
      </c>
    </row>
    <row r="11" spans="1:3">
      <c r="A11" s="4" t="s">
        <v>388</v>
      </c>
    </row>
    <row r="12" spans="1:3">
      <c r="A12" s="3" t="s">
        <v>383</v>
      </c>
    </row>
    <row r="13" spans="1:3">
      <c r="A13" s="4" t="s">
        <v>384</v>
      </c>
      <c r="B13" s="5" t="n">
        <v>60428</v>
      </c>
      <c r="C13" s="5" t="n">
        <v>60485</v>
      </c>
    </row>
    <row r="14" spans="1:3">
      <c r="A14" s="4" t="s">
        <v>385</v>
      </c>
      <c r="B14" s="5" t="n">
        <v>52902</v>
      </c>
      <c r="C14" s="5" t="n">
        <v>51018</v>
      </c>
    </row>
    <row r="15" spans="1:3">
      <c r="A15" s="4" t="s">
        <v>386</v>
      </c>
      <c r="B15" s="5" t="n">
        <v>7526</v>
      </c>
      <c r="C15" s="5" t="n">
        <v>9467</v>
      </c>
    </row>
    <row r="16" spans="1:3">
      <c r="A16" s="4" t="s">
        <v>389</v>
      </c>
    </row>
    <row r="17" spans="1:3">
      <c r="A17" s="3" t="s">
        <v>383</v>
      </c>
    </row>
    <row r="18" spans="1:3">
      <c r="A18" s="4" t="s">
        <v>384</v>
      </c>
      <c r="B18" s="5" t="n">
        <v>9140</v>
      </c>
      <c r="C18" s="5" t="n">
        <v>9142</v>
      </c>
    </row>
    <row r="19" spans="1:3">
      <c r="A19" s="4" t="s">
        <v>385</v>
      </c>
      <c r="B19" s="5" t="n">
        <v>4584</v>
      </c>
      <c r="C19" s="5" t="n">
        <v>4204</v>
      </c>
    </row>
    <row r="20" spans="1:3">
      <c r="A20" s="4" t="s">
        <v>386</v>
      </c>
      <c r="B20" s="5" t="n">
        <v>4556</v>
      </c>
      <c r="C20" s="5" t="n">
        <v>4938</v>
      </c>
    </row>
    <row r="21" spans="1:3">
      <c r="A21" s="4" t="s">
        <v>390</v>
      </c>
    </row>
    <row r="22" spans="1:3">
      <c r="A22" s="3" t="s">
        <v>383</v>
      </c>
    </row>
    <row r="23" spans="1:3">
      <c r="A23" s="4" t="s">
        <v>384</v>
      </c>
      <c r="B23" s="5" t="n">
        <v>118929</v>
      </c>
      <c r="C23" s="5" t="n">
        <v>114263</v>
      </c>
    </row>
    <row r="24" spans="1:3">
      <c r="A24" s="4" t="s">
        <v>385</v>
      </c>
      <c r="B24" s="5" t="n">
        <v>53035</v>
      </c>
      <c r="C24" s="5" t="n">
        <v>47147</v>
      </c>
    </row>
    <row r="25" spans="1:3">
      <c r="A25" s="4" t="s">
        <v>386</v>
      </c>
      <c r="B25" s="7" t="n">
        <v>65894</v>
      </c>
      <c r="C25" s="7" t="n">
        <v>671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8</v>
      </c>
      <c r="D1" s="2" t="s">
        <v>1</v>
      </c>
    </row>
    <row r="2" spans="1:5">
      <c r="B2" s="2" t="s">
        <v>2</v>
      </c>
      <c r="C2" s="2" t="s">
        <v>79</v>
      </c>
      <c r="D2" s="2" t="s">
        <v>2</v>
      </c>
      <c r="E2" s="2" t="s">
        <v>79</v>
      </c>
    </row>
    <row r="3" spans="1:5">
      <c r="A3" s="3" t="s">
        <v>109</v>
      </c>
    </row>
    <row r="4" spans="1:5">
      <c r="A4" s="4" t="s">
        <v>101</v>
      </c>
      <c r="B4" s="7" t="n">
        <v>14005</v>
      </c>
      <c r="C4" s="7" t="n">
        <v>-83939</v>
      </c>
      <c r="D4" s="7" t="n">
        <v>27876</v>
      </c>
      <c r="E4" s="7" t="n">
        <v>-88587</v>
      </c>
    </row>
    <row r="5" spans="1:5">
      <c r="A5" s="3" t="s">
        <v>110</v>
      </c>
    </row>
    <row r="6" spans="1:5">
      <c r="A6" s="4" t="s">
        <v>111</v>
      </c>
      <c r="B6" s="5" t="n">
        <v>5347</v>
      </c>
      <c r="C6" s="5" t="n">
        <v>5740</v>
      </c>
      <c r="D6" s="5" t="n">
        <v>-4756</v>
      </c>
      <c r="E6" s="5" t="n">
        <v>5027</v>
      </c>
    </row>
    <row r="7" spans="1:5">
      <c r="A7" s="4" t="s">
        <v>112</v>
      </c>
      <c r="B7" s="5" t="n">
        <v>9</v>
      </c>
      <c r="C7" s="5" t="n">
        <v>16</v>
      </c>
      <c r="D7" s="5" t="n">
        <v>-2</v>
      </c>
      <c r="E7" s="5" t="n">
        <v>-103</v>
      </c>
    </row>
    <row r="8" spans="1:5">
      <c r="A8" s="4" t="s">
        <v>113</v>
      </c>
      <c r="B8" s="5" t="n">
        <v>-16</v>
      </c>
      <c r="C8" s="5" t="n">
        <v>-5</v>
      </c>
      <c r="D8" s="5" t="n">
        <v>-6</v>
      </c>
      <c r="E8" s="5" t="n">
        <v>3</v>
      </c>
    </row>
    <row r="9" spans="1:5">
      <c r="A9" s="4" t="s">
        <v>114</v>
      </c>
      <c r="B9" s="5" t="n">
        <v>5340</v>
      </c>
      <c r="C9" s="5" t="n">
        <v>5751</v>
      </c>
      <c r="D9" s="5" t="n">
        <v>-4764</v>
      </c>
      <c r="E9" s="5" t="n">
        <v>4927</v>
      </c>
    </row>
    <row r="10" spans="1:5">
      <c r="A10" s="4" t="s">
        <v>115</v>
      </c>
      <c r="B10" s="7" t="n">
        <v>19345</v>
      </c>
      <c r="C10" s="7" t="n">
        <v>-78188</v>
      </c>
      <c r="D10" s="7" t="n">
        <v>23112</v>
      </c>
      <c r="E10" s="7" t="n">
        <v>-836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91</v>
      </c>
      <c r="B1" s="2" t="s">
        <v>78</v>
      </c>
      <c r="D1" s="2" t="s">
        <v>1</v>
      </c>
    </row>
    <row r="2" spans="1:5">
      <c r="B2" s="2" t="s">
        <v>2</v>
      </c>
      <c r="C2" s="2" t="s">
        <v>79</v>
      </c>
      <c r="D2" s="2" t="s">
        <v>2</v>
      </c>
      <c r="E2" s="2" t="s">
        <v>79</v>
      </c>
    </row>
    <row r="3" spans="1:5">
      <c r="A3" s="3" t="s">
        <v>392</v>
      </c>
    </row>
    <row r="4" spans="1:5">
      <c r="A4" s="4" t="s">
        <v>393</v>
      </c>
      <c r="B4" s="10" t="n">
        <v>4.4</v>
      </c>
      <c r="C4" s="10" t="n">
        <v>3.8</v>
      </c>
      <c r="D4" s="10" t="n">
        <v>8.4</v>
      </c>
      <c r="E4" s="10" t="n">
        <v>7.3</v>
      </c>
    </row>
    <row r="5" spans="1:5">
      <c r="A5" s="4" t="s">
        <v>224</v>
      </c>
    </row>
    <row r="6" spans="1:5">
      <c r="A6" s="3" t="s">
        <v>392</v>
      </c>
    </row>
    <row r="7" spans="1:5">
      <c r="A7" s="4" t="s">
        <v>394</v>
      </c>
      <c r="D7" s="11" t="n">
        <v>8.5</v>
      </c>
    </row>
    <row r="8" spans="1:5">
      <c r="A8" s="4" t="s">
        <v>393</v>
      </c>
      <c r="B8" s="10" t="n">
        <v>0.4</v>
      </c>
      <c r="D8" s="10" t="n">
        <v>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165</v>
      </c>
    </row>
    <row r="3" spans="1:3">
      <c r="A3" s="5" t="n">
        <v>2017</v>
      </c>
      <c r="B3" s="7" t="n">
        <v>8297</v>
      </c>
    </row>
    <row r="4" spans="1:3">
      <c r="A4" s="5" t="n">
        <v>2018</v>
      </c>
      <c r="B4" s="5" t="n">
        <v>15589</v>
      </c>
    </row>
    <row r="5" spans="1:3">
      <c r="A5" s="5" t="n">
        <v>2019</v>
      </c>
      <c r="B5" s="5" t="n">
        <v>15415</v>
      </c>
    </row>
    <row r="6" spans="1:3">
      <c r="A6" s="5" t="n">
        <v>2020</v>
      </c>
      <c r="B6" s="5" t="n">
        <v>14087</v>
      </c>
    </row>
    <row r="7" spans="1:3">
      <c r="A7" s="5" t="n">
        <v>2021</v>
      </c>
      <c r="B7" s="5" t="n">
        <v>8245</v>
      </c>
    </row>
    <row r="8" spans="1:3">
      <c r="A8" s="4" t="s">
        <v>396</v>
      </c>
      <c r="B8" s="5" t="n">
        <v>17742</v>
      </c>
    </row>
    <row r="9" spans="1:3">
      <c r="A9" s="4" t="s">
        <v>386</v>
      </c>
      <c r="B9" s="7" t="n">
        <v>79375</v>
      </c>
      <c r="C9" s="7" t="n">
        <v>818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7</v>
      </c>
      <c r="B1" s="2" t="s">
        <v>307</v>
      </c>
      <c r="C1" s="2" t="s">
        <v>307</v>
      </c>
      <c r="D1" s="2" t="s">
        <v>2</v>
      </c>
      <c r="E1" s="2" t="s">
        <v>79</v>
      </c>
      <c r="F1" s="2" t="s">
        <v>2</v>
      </c>
      <c r="G1" s="2" t="s">
        <v>79</v>
      </c>
      <c r="H1" s="2" t="s">
        <v>25</v>
      </c>
    </row>
    <row r="2" spans="1:8">
      <c r="A2" s="3" t="s">
        <v>398</v>
      </c>
    </row>
    <row r="3" spans="1:8">
      <c r="A3" s="4" t="s">
        <v>38</v>
      </c>
      <c r="D3" s="7" t="n">
        <v>29803</v>
      </c>
      <c r="F3" s="7" t="n">
        <v>29803</v>
      </c>
      <c r="H3" s="7" t="n">
        <v>27273</v>
      </c>
    </row>
    <row r="4" spans="1:8">
      <c r="A4" s="4" t="s">
        <v>100</v>
      </c>
      <c r="D4" s="5" t="n">
        <v>2777</v>
      </c>
      <c r="E4" s="7" t="n">
        <v>710</v>
      </c>
      <c r="F4" s="5" t="n">
        <v>4719</v>
      </c>
      <c r="G4" s="7" t="n">
        <v>869</v>
      </c>
    </row>
    <row r="5" spans="1:8">
      <c r="A5" s="4" t="s">
        <v>309</v>
      </c>
      <c r="F5" s="5" t="n">
        <v>10348</v>
      </c>
      <c r="G5" s="5" t="n">
        <v>0</v>
      </c>
    </row>
    <row r="6" spans="1:8">
      <c r="A6" s="4" t="s">
        <v>95</v>
      </c>
      <c r="D6" s="7" t="n">
        <v>0</v>
      </c>
      <c r="E6" s="5" t="n">
        <v>0</v>
      </c>
      <c r="F6" s="5" t="n">
        <v>1847</v>
      </c>
      <c r="G6" s="5" t="n">
        <v>0</v>
      </c>
    </row>
    <row r="7" spans="1:8">
      <c r="A7" s="4" t="s">
        <v>399</v>
      </c>
      <c r="F7" s="5" t="n">
        <v>231</v>
      </c>
    </row>
    <row r="8" spans="1:8">
      <c r="A8" s="4" t="s">
        <v>400</v>
      </c>
    </row>
    <row r="9" spans="1:8">
      <c r="A9" s="3" t="s">
        <v>398</v>
      </c>
    </row>
    <row r="10" spans="1:8">
      <c r="A10" s="4" t="s">
        <v>401</v>
      </c>
      <c r="H10" s="4" t="s">
        <v>317</v>
      </c>
    </row>
    <row r="11" spans="1:8">
      <c r="A11" s="4" t="s">
        <v>38</v>
      </c>
      <c r="B11" s="7" t="n">
        <v>1200</v>
      </c>
      <c r="C11" s="7" t="n">
        <v>1200</v>
      </c>
      <c r="H11" s="7" t="n">
        <v>1700</v>
      </c>
    </row>
    <row r="12" spans="1:8">
      <c r="A12" s="4" t="s">
        <v>100</v>
      </c>
      <c r="C12" s="5" t="n">
        <v>-500</v>
      </c>
      <c r="E12" s="7" t="n">
        <v>-100</v>
      </c>
      <c r="G12" s="5" t="n">
        <v>-300</v>
      </c>
    </row>
    <row r="13" spans="1:8">
      <c r="A13" s="4" t="s">
        <v>402</v>
      </c>
      <c r="H13" s="7" t="n">
        <v>100</v>
      </c>
    </row>
    <row r="14" spans="1:8">
      <c r="A14" s="4" t="s">
        <v>403</v>
      </c>
      <c r="G14" s="7" t="n">
        <v>300</v>
      </c>
    </row>
    <row r="15" spans="1:8">
      <c r="A15" s="4" t="s">
        <v>404</v>
      </c>
      <c r="C15" s="7" t="n">
        <v>-200</v>
      </c>
    </row>
    <row r="16" spans="1:8">
      <c r="A16" s="4" t="s">
        <v>405</v>
      </c>
    </row>
    <row r="17" spans="1:8">
      <c r="A17" s="3" t="s">
        <v>398</v>
      </c>
    </row>
    <row r="18" spans="1:8">
      <c r="A18" s="4" t="s">
        <v>406</v>
      </c>
      <c r="H18" s="4" t="s">
        <v>407</v>
      </c>
    </row>
    <row r="19" spans="1:8">
      <c r="A19" s="4" t="s">
        <v>408</v>
      </c>
      <c r="H19" s="7" t="n">
        <v>5800</v>
      </c>
    </row>
    <row r="20" spans="1:8">
      <c r="A20" s="4" t="s">
        <v>409</v>
      </c>
    </row>
    <row r="21" spans="1:8">
      <c r="A21" s="3" t="s">
        <v>398</v>
      </c>
    </row>
    <row r="22" spans="1:8">
      <c r="A22" s="4" t="s">
        <v>410</v>
      </c>
      <c r="H22" s="4" t="s">
        <v>411</v>
      </c>
    </row>
    <row r="23" spans="1:8">
      <c r="A23" s="4" t="s">
        <v>412</v>
      </c>
    </row>
    <row r="24" spans="1:8">
      <c r="A24" s="3" t="s">
        <v>398</v>
      </c>
    </row>
    <row r="25" spans="1:8">
      <c r="A25" s="4" t="s">
        <v>413</v>
      </c>
      <c r="H25" s="7" t="n">
        <v>1500</v>
      </c>
    </row>
    <row r="26" spans="1:8">
      <c r="A26" s="4" t="s">
        <v>414</v>
      </c>
      <c r="H26" s="7" t="n">
        <v>1500</v>
      </c>
    </row>
    <row r="27" spans="1:8">
      <c r="A27" s="4" t="s">
        <v>415</v>
      </c>
    </row>
    <row r="28" spans="1:8">
      <c r="A28" s="3" t="s">
        <v>398</v>
      </c>
    </row>
    <row r="29" spans="1:8">
      <c r="A29" s="4" t="s">
        <v>399</v>
      </c>
      <c r="F29" s="5" t="n">
        <v>200</v>
      </c>
    </row>
    <row r="30" spans="1:8">
      <c r="A30" s="4" t="s">
        <v>416</v>
      </c>
    </row>
    <row r="31" spans="1:8">
      <c r="A31" s="3" t="s">
        <v>398</v>
      </c>
    </row>
    <row r="32" spans="1:8">
      <c r="A32" s="4" t="s">
        <v>95</v>
      </c>
      <c r="F32" s="7" t="n">
        <v>1800</v>
      </c>
    </row>
    <row r="33" spans="1:8">
      <c r="A33" s="4" t="s">
        <v>224</v>
      </c>
    </row>
    <row r="34" spans="1:8">
      <c r="A34" s="3" t="s">
        <v>398</v>
      </c>
    </row>
    <row r="35" spans="1:8">
      <c r="A35" s="4" t="s">
        <v>318</v>
      </c>
      <c r="B35" s="7" t="n">
        <v>900</v>
      </c>
    </row>
    <row r="36" spans="1:8">
      <c r="A36" s="4" t="s">
        <v>314</v>
      </c>
      <c r="B36" s="4" t="s">
        <v>315</v>
      </c>
      <c r="C36" s="4" t="s">
        <v>315</v>
      </c>
    </row>
    <row r="37" spans="1:8">
      <c r="A37" s="4" t="s">
        <v>319</v>
      </c>
      <c r="B37" s="7" t="n">
        <v>15194</v>
      </c>
    </row>
    <row r="38" spans="1:8">
      <c r="A38" s="4" t="s">
        <v>320</v>
      </c>
      <c r="B38" s="5" t="n">
        <v>4800</v>
      </c>
    </row>
    <row r="39" spans="1:8">
      <c r="A39" s="4" t="s">
        <v>321</v>
      </c>
      <c r="B39" s="5" t="n">
        <v>100</v>
      </c>
    </row>
    <row r="40" spans="1:8">
      <c r="A40" s="4" t="s">
        <v>309</v>
      </c>
      <c r="B40" s="7" t="n">
        <v>10300</v>
      </c>
    </row>
    <row r="41" spans="1:8">
      <c r="A41" s="4" t="s">
        <v>316</v>
      </c>
      <c r="B41" s="4" t="s">
        <v>317</v>
      </c>
      <c r="C41" s="4" t="s">
        <v>317</v>
      </c>
    </row>
    <row r="42" spans="1:8">
      <c r="A42" s="4" t="s">
        <v>322</v>
      </c>
      <c r="B42" s="7" t="n">
        <v>3100</v>
      </c>
    </row>
    <row r="43" spans="1:8">
      <c r="A43" s="4" t="s">
        <v>323</v>
      </c>
      <c r="B43" s="5" t="n">
        <v>5600</v>
      </c>
    </row>
    <row r="44" spans="1:8">
      <c r="A44" s="4" t="s">
        <v>324</v>
      </c>
      <c r="B44" s="5" t="n">
        <v>1600</v>
      </c>
    </row>
    <row r="45" spans="1:8">
      <c r="A45" s="4" t="s">
        <v>417</v>
      </c>
      <c r="B45" s="5" t="n">
        <v>100</v>
      </c>
      <c r="C45" s="7" t="n">
        <v>100</v>
      </c>
    </row>
    <row r="46" spans="1:8">
      <c r="A46" s="4" t="s">
        <v>413</v>
      </c>
      <c r="B46" s="5" t="n">
        <v>1600</v>
      </c>
      <c r="C46" s="5" t="n">
        <v>1600</v>
      </c>
    </row>
    <row r="47" spans="1:8">
      <c r="A47" s="4" t="s">
        <v>418</v>
      </c>
    </row>
    <row r="48" spans="1:8">
      <c r="A48" s="3" t="s">
        <v>398</v>
      </c>
    </row>
    <row r="49" spans="1:8">
      <c r="A49" s="4" t="s">
        <v>408</v>
      </c>
      <c r="B49" s="5" t="n">
        <v>5600</v>
      </c>
      <c r="C49" s="5" t="n">
        <v>5600</v>
      </c>
    </row>
    <row r="50" spans="1:8">
      <c r="A50" s="4" t="s">
        <v>419</v>
      </c>
    </row>
    <row r="51" spans="1:8">
      <c r="A51" s="3" t="s">
        <v>398</v>
      </c>
    </row>
    <row r="52" spans="1:8">
      <c r="A52" s="4" t="s">
        <v>420</v>
      </c>
      <c r="B52" s="5" t="n">
        <v>100</v>
      </c>
      <c r="C52" s="5" t="n">
        <v>100</v>
      </c>
    </row>
    <row r="53" spans="1:8">
      <c r="A53" s="4" t="s">
        <v>421</v>
      </c>
      <c r="B53" s="5" t="n">
        <v>1600</v>
      </c>
      <c r="C53" s="5" t="n">
        <v>1600</v>
      </c>
    </row>
    <row r="54" spans="1:8">
      <c r="A54" s="4" t="s">
        <v>422</v>
      </c>
    </row>
    <row r="55" spans="1:8">
      <c r="A55" s="3" t="s">
        <v>398</v>
      </c>
    </row>
    <row r="56" spans="1:8">
      <c r="A56" s="4" t="s">
        <v>423</v>
      </c>
      <c r="B56" s="7" t="n">
        <v>5800</v>
      </c>
      <c r="C56" s="7" t="n">
        <v>5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4</v>
      </c>
      <c r="B1" s="2" t="s">
        <v>78</v>
      </c>
      <c r="D1" s="2" t="s">
        <v>1</v>
      </c>
    </row>
    <row r="2" spans="1:6">
      <c r="B2" s="2" t="s">
        <v>2</v>
      </c>
      <c r="C2" s="2" t="s">
        <v>79</v>
      </c>
      <c r="D2" s="2" t="s">
        <v>2</v>
      </c>
      <c r="E2" s="2" t="s">
        <v>79</v>
      </c>
      <c r="F2" s="2" t="s">
        <v>25</v>
      </c>
    </row>
    <row r="3" spans="1:6">
      <c r="A3" s="3" t="s">
        <v>398</v>
      </c>
    </row>
    <row r="4" spans="1:6">
      <c r="A4" s="4" t="s">
        <v>38</v>
      </c>
      <c r="B4" s="7" t="n">
        <v>29803</v>
      </c>
      <c r="D4" s="7" t="n">
        <v>29803</v>
      </c>
      <c r="F4" s="7" t="n">
        <v>27273</v>
      </c>
    </row>
    <row r="5" spans="1:6">
      <c r="A5" s="4" t="s">
        <v>100</v>
      </c>
      <c r="B5" s="7" t="n">
        <v>2777</v>
      </c>
      <c r="C5" s="7" t="n">
        <v>710</v>
      </c>
      <c r="D5" s="7" t="n">
        <v>4719</v>
      </c>
      <c r="E5" s="7" t="n">
        <v>869</v>
      </c>
    </row>
    <row r="6" spans="1:6">
      <c r="A6" s="4" t="s">
        <v>425</v>
      </c>
    </row>
    <row r="7" spans="1:6">
      <c r="A7" s="3" t="s">
        <v>398</v>
      </c>
    </row>
    <row r="8" spans="1:6">
      <c r="A8" s="4" t="s">
        <v>401</v>
      </c>
      <c r="B8" s="4" t="s">
        <v>426</v>
      </c>
      <c r="D8" s="4" t="s">
        <v>426</v>
      </c>
    </row>
    <row r="9" spans="1:6">
      <c r="A9" s="4" t="s">
        <v>38</v>
      </c>
      <c r="B9" s="7" t="n">
        <v>29800</v>
      </c>
      <c r="D9" s="7" t="n">
        <v>29800</v>
      </c>
      <c r="F9" s="5" t="n">
        <v>25600</v>
      </c>
    </row>
    <row r="10" spans="1:6">
      <c r="A10" s="4" t="s">
        <v>100</v>
      </c>
      <c r="B10" s="5" t="n">
        <v>2800</v>
      </c>
      <c r="C10" s="5" t="n">
        <v>800</v>
      </c>
      <c r="D10" s="5" t="n">
        <v>5200</v>
      </c>
      <c r="E10" s="5" t="n">
        <v>1300</v>
      </c>
    </row>
    <row r="11" spans="1:6">
      <c r="A11" s="4" t="s">
        <v>427</v>
      </c>
      <c r="B11" s="5" t="n">
        <v>200</v>
      </c>
      <c r="C11" s="5" t="n">
        <v>200</v>
      </c>
      <c r="D11" s="5" t="n">
        <v>500</v>
      </c>
      <c r="E11" s="5" t="n">
        <v>400</v>
      </c>
    </row>
    <row r="12" spans="1:6">
      <c r="A12" s="4" t="s">
        <v>428</v>
      </c>
      <c r="C12" s="7" t="n">
        <v>100</v>
      </c>
      <c r="E12" s="7" t="n">
        <v>200</v>
      </c>
    </row>
    <row r="13" spans="1:6">
      <c r="A13" s="4" t="s">
        <v>429</v>
      </c>
      <c r="B13" s="7" t="n">
        <v>100</v>
      </c>
      <c r="D13" s="7" t="n">
        <v>100</v>
      </c>
      <c r="F13" s="7" t="n">
        <v>1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0</v>
      </c>
      <c r="B1" s="2" t="s">
        <v>78</v>
      </c>
      <c r="D1" s="2" t="s">
        <v>1</v>
      </c>
    </row>
    <row r="2" spans="1:6">
      <c r="B2" s="2" t="s">
        <v>2</v>
      </c>
      <c r="C2" s="2" t="s">
        <v>79</v>
      </c>
      <c r="D2" s="2" t="s">
        <v>2</v>
      </c>
      <c r="E2" s="2" t="s">
        <v>79</v>
      </c>
      <c r="F2" s="2" t="s">
        <v>25</v>
      </c>
    </row>
    <row r="3" spans="1:6">
      <c r="A3" s="3" t="s">
        <v>431</v>
      </c>
    </row>
    <row r="4" spans="1:6">
      <c r="A4" s="4" t="s">
        <v>432</v>
      </c>
      <c r="D4" s="4" t="s">
        <v>407</v>
      </c>
    </row>
    <row r="5" spans="1:6">
      <c r="A5" s="4" t="s">
        <v>433</v>
      </c>
      <c r="B5" s="7" t="n">
        <v>75000000</v>
      </c>
      <c r="D5" s="7" t="n">
        <v>75000000</v>
      </c>
    </row>
    <row r="6" spans="1:6">
      <c r="A6" s="4" t="s">
        <v>434</v>
      </c>
      <c r="B6" s="5" t="n">
        <v>0</v>
      </c>
      <c r="D6" s="5" t="n">
        <v>0</v>
      </c>
      <c r="F6" s="7" t="n">
        <v>0</v>
      </c>
    </row>
    <row r="7" spans="1:6">
      <c r="A7" s="4" t="s">
        <v>435</v>
      </c>
      <c r="B7" s="7" t="n">
        <v>100000</v>
      </c>
      <c r="C7" s="7" t="n">
        <v>0</v>
      </c>
      <c r="D7" s="7" t="n">
        <v>100000</v>
      </c>
      <c r="E7"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36</v>
      </c>
      <c r="B1" s="2" t="s">
        <v>78</v>
      </c>
      <c r="D1" s="2" t="s">
        <v>1</v>
      </c>
    </row>
    <row r="2" spans="1:5">
      <c r="B2" s="2" t="s">
        <v>2</v>
      </c>
      <c r="C2" s="2" t="s">
        <v>79</v>
      </c>
      <c r="D2" s="2" t="s">
        <v>2</v>
      </c>
      <c r="E2" s="2" t="s">
        <v>79</v>
      </c>
    </row>
    <row r="3" spans="1:5">
      <c r="A3" s="3" t="s">
        <v>174</v>
      </c>
    </row>
    <row r="4" spans="1:5">
      <c r="A4" s="4" t="s">
        <v>98</v>
      </c>
      <c r="B4" s="7" t="n">
        <v>3420</v>
      </c>
      <c r="C4" s="7" t="n">
        <v>78220</v>
      </c>
      <c r="D4" s="7" t="n">
        <v>6220</v>
      </c>
      <c r="E4" s="7" t="n">
        <v>74850</v>
      </c>
    </row>
    <row r="5" spans="1:5">
      <c r="A5" s="4" t="s">
        <v>437</v>
      </c>
      <c r="B5" s="5" t="n">
        <v>700</v>
      </c>
    </row>
    <row r="6" spans="1:5">
      <c r="A6" s="4" t="s">
        <v>438</v>
      </c>
      <c r="B6" s="7" t="n">
        <v>700</v>
      </c>
      <c r="D6" s="7" t="n">
        <v>7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3" t="s">
        <v>440</v>
      </c>
    </row>
    <row r="3" spans="1:3">
      <c r="A3" s="4" t="s">
        <v>129</v>
      </c>
      <c r="B3" s="7" t="n">
        <v>117070</v>
      </c>
      <c r="C3" s="7" t="n">
        <v>108713</v>
      </c>
    </row>
    <row r="4" spans="1:3">
      <c r="A4" s="4" t="s">
        <v>29</v>
      </c>
      <c r="B4" s="5" t="n">
        <v>115171</v>
      </c>
      <c r="C4" s="5" t="n">
        <v>106372</v>
      </c>
    </row>
    <row r="5" spans="1:3">
      <c r="A5" s="4" t="s">
        <v>441</v>
      </c>
    </row>
    <row r="6" spans="1:3">
      <c r="A6" s="3" t="s">
        <v>440</v>
      </c>
    </row>
    <row r="7" spans="1:3">
      <c r="A7" s="4" t="s">
        <v>442</v>
      </c>
      <c r="B7" s="5" t="n">
        <v>-1742</v>
      </c>
      <c r="C7" s="5" t="n">
        <v>-2241</v>
      </c>
    </row>
    <row r="8" spans="1:3">
      <c r="A8" s="4" t="s">
        <v>443</v>
      </c>
    </row>
    <row r="9" spans="1:3">
      <c r="A9" s="3" t="s">
        <v>440</v>
      </c>
    </row>
    <row r="10" spans="1:3">
      <c r="A10" s="4" t="s">
        <v>442</v>
      </c>
      <c r="B10" s="7" t="n">
        <v>-157</v>
      </c>
      <c r="C10" s="7" t="n">
        <v>-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3" t="s">
        <v>153</v>
      </c>
    </row>
    <row r="3" spans="1:3">
      <c r="A3" s="4" t="s">
        <v>445</v>
      </c>
      <c r="B3" s="7" t="n">
        <v>65394</v>
      </c>
      <c r="C3" s="7" t="n">
        <v>60979</v>
      </c>
    </row>
    <row r="4" spans="1:3">
      <c r="A4" s="4" t="s">
        <v>446</v>
      </c>
      <c r="B4" s="5" t="n">
        <v>15490</v>
      </c>
      <c r="C4" s="5" t="n">
        <v>16090</v>
      </c>
    </row>
    <row r="5" spans="1:3">
      <c r="A5" s="4" t="s">
        <v>447</v>
      </c>
      <c r="B5" s="5" t="n">
        <v>18220</v>
      </c>
      <c r="C5" s="5" t="n">
        <v>15503</v>
      </c>
    </row>
    <row r="6" spans="1:3">
      <c r="A6" s="4" t="s">
        <v>448</v>
      </c>
      <c r="B6" s="7" t="n">
        <v>99104</v>
      </c>
      <c r="C6" s="7" t="n">
        <v>925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4"/>
    <col customWidth="1" max="2" min="2" width="37"/>
    <col customWidth="1" max="3" min="3" width="21"/>
    <col customWidth="1" max="4" min="4" width="21"/>
    <col customWidth="1" max="5" min="5" width="21"/>
    <col customWidth="1" max="6" min="6" width="21"/>
    <col customWidth="1" max="7" min="7" width="21"/>
  </cols>
  <sheetData>
    <row r="1" spans="1:7">
      <c r="A1" s="1" t="s">
        <v>449</v>
      </c>
      <c r="B1" s="2" t="s">
        <v>78</v>
      </c>
      <c r="D1" s="2" t="s">
        <v>1</v>
      </c>
      <c r="F1" s="2" t="s">
        <v>450</v>
      </c>
    </row>
    <row r="2" spans="1:7">
      <c r="B2" s="2" t="s">
        <v>451</v>
      </c>
      <c r="C2" s="2" t="s">
        <v>452</v>
      </c>
      <c r="D2" s="2" t="s">
        <v>453</v>
      </c>
      <c r="E2" s="2" t="s">
        <v>452</v>
      </c>
      <c r="F2" s="2" t="s">
        <v>454</v>
      </c>
      <c r="G2" s="2" t="s">
        <v>455</v>
      </c>
    </row>
    <row r="3" spans="1:7">
      <c r="A3" s="3" t="s">
        <v>456</v>
      </c>
    </row>
    <row r="4" spans="1:7">
      <c r="A4" s="4" t="s">
        <v>457</v>
      </c>
      <c r="B4" s="7" t="n">
        <v>24300000</v>
      </c>
      <c r="D4" s="7" t="n">
        <v>24300000</v>
      </c>
      <c r="F4" s="7" t="n">
        <v>24800000</v>
      </c>
    </row>
    <row r="5" spans="1:7">
      <c r="A5" s="4" t="s">
        <v>458</v>
      </c>
      <c r="D5" s="5" t="n">
        <v>600000</v>
      </c>
    </row>
    <row r="6" spans="1:7">
      <c r="A6" s="4" t="s">
        <v>459</v>
      </c>
      <c r="B6" s="7" t="n">
        <v>200000</v>
      </c>
      <c r="D6" s="5" t="n">
        <v>200000</v>
      </c>
      <c r="F6" s="5" t="n">
        <v>200000</v>
      </c>
    </row>
    <row r="7" spans="1:7">
      <c r="A7" s="4" t="s">
        <v>460</v>
      </c>
      <c r="G7" s="7" t="n">
        <v>3000000</v>
      </c>
    </row>
    <row r="8" spans="1:7">
      <c r="A8" s="4" t="s">
        <v>461</v>
      </c>
      <c r="G8" s="4" t="s">
        <v>462</v>
      </c>
    </row>
    <row r="9" spans="1:7">
      <c r="A9" s="4" t="s">
        <v>463</v>
      </c>
      <c r="F9" s="5" t="n">
        <v>3400000</v>
      </c>
    </row>
    <row r="10" spans="1:7">
      <c r="A10" s="4" t="s">
        <v>464</v>
      </c>
      <c r="B10" s="5" t="n">
        <v>0</v>
      </c>
    </row>
    <row r="11" spans="1:7">
      <c r="A11" s="4" t="s">
        <v>465</v>
      </c>
    </row>
    <row r="12" spans="1:7">
      <c r="A12" s="3" t="s">
        <v>456</v>
      </c>
    </row>
    <row r="13" spans="1:7">
      <c r="A13" s="4" t="s">
        <v>466</v>
      </c>
      <c r="B13" s="7" t="n">
        <v>600000</v>
      </c>
      <c r="D13" s="5" t="n">
        <v>600000</v>
      </c>
      <c r="F13" s="5" t="n">
        <v>700000</v>
      </c>
    </row>
    <row r="14" spans="1:7">
      <c r="A14" s="4" t="s">
        <v>467</v>
      </c>
    </row>
    <row r="15" spans="1:7">
      <c r="A15" s="3" t="s">
        <v>456</v>
      </c>
    </row>
    <row r="16" spans="1:7">
      <c r="A16" s="4" t="s">
        <v>468</v>
      </c>
      <c r="B16" s="5" t="n">
        <v>4300000</v>
      </c>
      <c r="D16" s="5" t="n">
        <v>4300000</v>
      </c>
      <c r="F16" s="7" t="n">
        <v>3700000</v>
      </c>
    </row>
    <row r="17" spans="1:7">
      <c r="A17" s="4" t="s">
        <v>469</v>
      </c>
    </row>
    <row r="18" spans="1:7">
      <c r="A18" s="3" t="s">
        <v>456</v>
      </c>
    </row>
    <row r="19" spans="1:7">
      <c r="A19" s="4" t="s">
        <v>470</v>
      </c>
      <c r="B19" s="7" t="n">
        <v>100000</v>
      </c>
      <c r="C19" s="7" t="n">
        <v>0</v>
      </c>
      <c r="D19" s="7" t="n">
        <v>100000</v>
      </c>
      <c r="E19"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78</v>
      </c>
      <c r="D1" s="2" t="s">
        <v>1</v>
      </c>
    </row>
    <row r="2" spans="1:5">
      <c r="B2" s="2" t="s">
        <v>2</v>
      </c>
      <c r="C2" s="2" t="s">
        <v>79</v>
      </c>
      <c r="D2" s="2" t="s">
        <v>2</v>
      </c>
      <c r="E2" s="2" t="s">
        <v>79</v>
      </c>
    </row>
    <row r="3" spans="1:5">
      <c r="A3" s="3" t="s">
        <v>153</v>
      </c>
    </row>
    <row r="4" spans="1:5">
      <c r="A4" s="4" t="s">
        <v>472</v>
      </c>
      <c r="B4" s="7" t="n">
        <v>6217</v>
      </c>
      <c r="C4" s="7" t="n">
        <v>5767</v>
      </c>
      <c r="D4" s="7" t="n">
        <v>6324</v>
      </c>
      <c r="E4" s="7" t="n">
        <v>6089</v>
      </c>
    </row>
    <row r="5" spans="1:5">
      <c r="A5" s="4" t="s">
        <v>473</v>
      </c>
      <c r="B5" s="5" t="n">
        <v>2709</v>
      </c>
      <c r="C5" s="5" t="n">
        <v>2376</v>
      </c>
      <c r="D5" s="5" t="n">
        <v>5216</v>
      </c>
      <c r="E5" s="5" t="n">
        <v>4712</v>
      </c>
    </row>
    <row r="6" spans="1:5">
      <c r="A6" s="4" t="s">
        <v>474</v>
      </c>
      <c r="B6" s="5" t="n">
        <v>-1853</v>
      </c>
      <c r="C6" s="5" t="n">
        <v>-2408</v>
      </c>
      <c r="D6" s="5" t="n">
        <v>-4467</v>
      </c>
      <c r="E6" s="5" t="n">
        <v>-5066</v>
      </c>
    </row>
    <row r="7" spans="1:5">
      <c r="A7" s="4" t="s">
        <v>475</v>
      </c>
      <c r="B7" s="7" t="n">
        <v>7073</v>
      </c>
      <c r="C7" s="7" t="n">
        <v>5735</v>
      </c>
      <c r="D7" s="7" t="n">
        <v>7073</v>
      </c>
      <c r="E7" s="7" t="n">
        <v>57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8</v>
      </c>
      <c r="D1" s="2" t="s">
        <v>1</v>
      </c>
    </row>
    <row r="2" spans="1:5">
      <c r="B2" s="2" t="s">
        <v>2</v>
      </c>
      <c r="C2" s="2" t="s">
        <v>79</v>
      </c>
      <c r="D2" s="2" t="s">
        <v>2</v>
      </c>
      <c r="E2" s="2" t="s">
        <v>79</v>
      </c>
    </row>
    <row r="3" spans="1:5">
      <c r="A3" s="3" t="s">
        <v>109</v>
      </c>
    </row>
    <row r="4" spans="1:5">
      <c r="A4" s="4" t="s">
        <v>117</v>
      </c>
      <c r="B4" s="7" t="n">
        <v>0</v>
      </c>
      <c r="C4" s="7" t="n">
        <v>-10</v>
      </c>
      <c r="D4" s="7" t="n">
        <v>0</v>
      </c>
      <c r="E4" s="7" t="n">
        <v>-58</v>
      </c>
    </row>
    <row r="5" spans="1:5">
      <c r="A5" s="4" t="s">
        <v>118</v>
      </c>
      <c r="B5" s="7" t="n">
        <v>3</v>
      </c>
      <c r="C5" s="7" t="n">
        <v>2</v>
      </c>
      <c r="D5" s="7" t="n">
        <v>5</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78</v>
      </c>
      <c r="D1" s="2" t="s">
        <v>1</v>
      </c>
    </row>
    <row r="2" spans="1:5">
      <c r="B2" s="2" t="s">
        <v>2</v>
      </c>
      <c r="C2" s="2" t="s">
        <v>79</v>
      </c>
      <c r="D2" s="2" t="s">
        <v>2</v>
      </c>
      <c r="E2" s="2" t="s">
        <v>79</v>
      </c>
    </row>
    <row r="3" spans="1:5">
      <c r="A3" s="3" t="s">
        <v>179</v>
      </c>
    </row>
    <row r="4" spans="1:5">
      <c r="A4" s="4" t="s">
        <v>477</v>
      </c>
      <c r="B4" s="7" t="n">
        <v>406</v>
      </c>
      <c r="C4" s="7" t="n">
        <v>736</v>
      </c>
      <c r="D4" s="7" t="n">
        <v>-597</v>
      </c>
      <c r="E4" s="7" t="n">
        <v>99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3" t="s">
        <v>479</v>
      </c>
    </row>
    <row r="3" spans="1:3">
      <c r="A3" s="4" t="s">
        <v>480</v>
      </c>
      <c r="B3" s="7" t="n">
        <v>57</v>
      </c>
      <c r="C3" s="7" t="n">
        <v>5</v>
      </c>
    </row>
    <row r="4" spans="1:3">
      <c r="A4" s="4" t="s">
        <v>481</v>
      </c>
      <c r="B4" s="5" t="n">
        <v>-150</v>
      </c>
      <c r="C4" s="5" t="n">
        <v>-96</v>
      </c>
    </row>
    <row r="5" spans="1:3">
      <c r="A5" s="4" t="s">
        <v>482</v>
      </c>
    </row>
    <row r="6" spans="1:3">
      <c r="A6" s="3" t="s">
        <v>479</v>
      </c>
    </row>
    <row r="7" spans="1:3">
      <c r="A7" s="4" t="s">
        <v>480</v>
      </c>
      <c r="B7" s="5" t="n">
        <v>0</v>
      </c>
    </row>
    <row r="8" spans="1:3">
      <c r="A8" s="4" t="s">
        <v>481</v>
      </c>
      <c r="B8" s="5" t="n">
        <v>-24</v>
      </c>
    </row>
    <row r="9" spans="1:3">
      <c r="A9" s="4" t="s">
        <v>483</v>
      </c>
    </row>
    <row r="10" spans="1:3">
      <c r="A10" s="3" t="s">
        <v>479</v>
      </c>
    </row>
    <row r="11" spans="1:3">
      <c r="A11" s="4" t="s">
        <v>484</v>
      </c>
      <c r="B11" s="5" t="n">
        <v>1772</v>
      </c>
    </row>
    <row r="12" spans="1:3">
      <c r="A12" s="4" t="s">
        <v>485</v>
      </c>
    </row>
    <row r="13" spans="1:3">
      <c r="A13" s="3" t="s">
        <v>479</v>
      </c>
    </row>
    <row r="14" spans="1:3">
      <c r="A14" s="4" t="s">
        <v>484</v>
      </c>
      <c r="B14" s="5" t="n">
        <v>193000</v>
      </c>
    </row>
    <row r="15" spans="1:3">
      <c r="A15" s="4" t="s">
        <v>486</v>
      </c>
    </row>
    <row r="16" spans="1:3">
      <c r="A16" s="3" t="s">
        <v>479</v>
      </c>
    </row>
    <row r="17" spans="1:3">
      <c r="A17" s="4" t="s">
        <v>480</v>
      </c>
      <c r="B17" s="5" t="n">
        <v>0</v>
      </c>
      <c r="C17" s="5" t="n">
        <v>1</v>
      </c>
    </row>
    <row r="18" spans="1:3">
      <c r="A18" s="4" t="s">
        <v>481</v>
      </c>
      <c r="B18" s="5" t="n">
        <v>0</v>
      </c>
      <c r="C18" s="5" t="n">
        <v>0</v>
      </c>
    </row>
    <row r="19" spans="1:3">
      <c r="A19" s="4" t="s">
        <v>487</v>
      </c>
    </row>
    <row r="20" spans="1:3">
      <c r="A20" s="3" t="s">
        <v>479</v>
      </c>
    </row>
    <row r="21" spans="1:3">
      <c r="A21" s="4" t="s">
        <v>484</v>
      </c>
      <c r="B21" s="5" t="n">
        <v>11</v>
      </c>
      <c r="C21" s="5" t="n">
        <v>246</v>
      </c>
    </row>
    <row r="22" spans="1:3">
      <c r="A22" s="4" t="s">
        <v>488</v>
      </c>
    </row>
    <row r="23" spans="1:3">
      <c r="A23" s="3" t="s">
        <v>479</v>
      </c>
    </row>
    <row r="24" spans="1:3">
      <c r="A24" s="4" t="s">
        <v>484</v>
      </c>
      <c r="B24" s="5" t="n">
        <v>100</v>
      </c>
      <c r="C24" s="5" t="n">
        <v>2100</v>
      </c>
    </row>
    <row r="25" spans="1:3">
      <c r="A25" s="4" t="s">
        <v>489</v>
      </c>
    </row>
    <row r="26" spans="1:3">
      <c r="A26" s="3" t="s">
        <v>479</v>
      </c>
    </row>
    <row r="27" spans="1:3">
      <c r="A27" s="4" t="s">
        <v>480</v>
      </c>
      <c r="B27" s="5" t="n">
        <v>0</v>
      </c>
      <c r="C27" s="5" t="n">
        <v>1</v>
      </c>
    </row>
    <row r="28" spans="1:3">
      <c r="A28" s="4" t="s">
        <v>481</v>
      </c>
      <c r="B28" s="5" t="n">
        <v>-29</v>
      </c>
      <c r="C28" s="5" t="n">
        <v>0</v>
      </c>
    </row>
    <row r="29" spans="1:3">
      <c r="A29" s="4" t="s">
        <v>490</v>
      </c>
    </row>
    <row r="30" spans="1:3">
      <c r="A30" s="3" t="s">
        <v>479</v>
      </c>
    </row>
    <row r="31" spans="1:3">
      <c r="A31" s="4" t="s">
        <v>484</v>
      </c>
      <c r="B31" s="5" t="n">
        <v>2896</v>
      </c>
      <c r="C31" s="5" t="n">
        <v>2255</v>
      </c>
    </row>
    <row r="32" spans="1:3">
      <c r="A32" s="4" t="s">
        <v>491</v>
      </c>
    </row>
    <row r="33" spans="1:3">
      <c r="A33" s="3" t="s">
        <v>479</v>
      </c>
    </row>
    <row r="34" spans="1:3">
      <c r="A34" s="4" t="s">
        <v>484</v>
      </c>
      <c r="B34" s="5" t="n">
        <v>3190000</v>
      </c>
      <c r="C34" s="5" t="n">
        <v>2488000</v>
      </c>
    </row>
    <row r="35" spans="1:3">
      <c r="A35" s="4" t="s">
        <v>492</v>
      </c>
    </row>
    <row r="36" spans="1:3">
      <c r="A36" s="3" t="s">
        <v>479</v>
      </c>
    </row>
    <row r="37" spans="1:3">
      <c r="A37" s="4" t="s">
        <v>480</v>
      </c>
      <c r="B37" s="5" t="n">
        <v>0</v>
      </c>
    </row>
    <row r="38" spans="1:3">
      <c r="A38" s="4" t="s">
        <v>481</v>
      </c>
      <c r="B38" s="5" t="n">
        <v>-9</v>
      </c>
    </row>
    <row r="39" spans="1:3">
      <c r="A39" s="4" t="s">
        <v>493</v>
      </c>
    </row>
    <row r="40" spans="1:3">
      <c r="A40" s="3" t="s">
        <v>479</v>
      </c>
    </row>
    <row r="41" spans="1:3">
      <c r="A41" s="4" t="s">
        <v>484</v>
      </c>
      <c r="B41" s="5" t="n">
        <v>280</v>
      </c>
    </row>
    <row r="42" spans="1:3">
      <c r="A42" s="4" t="s">
        <v>494</v>
      </c>
    </row>
    <row r="43" spans="1:3">
      <c r="A43" s="3" t="s">
        <v>479</v>
      </c>
    </row>
    <row r="44" spans="1:3">
      <c r="A44" s="4" t="s">
        <v>484</v>
      </c>
      <c r="B44" s="5" t="n">
        <v>8200</v>
      </c>
    </row>
    <row r="45" spans="1:3">
      <c r="A45" s="4" t="s">
        <v>495</v>
      </c>
    </row>
    <row r="46" spans="1:3">
      <c r="A46" s="3" t="s">
        <v>479</v>
      </c>
    </row>
    <row r="47" spans="1:3">
      <c r="A47" s="4" t="s">
        <v>480</v>
      </c>
      <c r="B47" s="5" t="n">
        <v>10</v>
      </c>
      <c r="C47" s="5" t="n">
        <v>0</v>
      </c>
    </row>
    <row r="48" spans="1:3">
      <c r="A48" s="4" t="s">
        <v>481</v>
      </c>
      <c r="B48" s="5" t="n">
        <v>0</v>
      </c>
      <c r="C48" s="5" t="n">
        <v>-33</v>
      </c>
    </row>
    <row r="49" spans="1:3">
      <c r="A49" s="4" t="s">
        <v>496</v>
      </c>
    </row>
    <row r="50" spans="1:3">
      <c r="A50" s="3" t="s">
        <v>479</v>
      </c>
    </row>
    <row r="51" spans="1:3">
      <c r="A51" s="4" t="s">
        <v>484</v>
      </c>
      <c r="B51" s="5" t="n">
        <v>5688</v>
      </c>
      <c r="C51" s="5" t="n">
        <v>5815</v>
      </c>
    </row>
    <row r="52" spans="1:3">
      <c r="A52" s="4" t="s">
        <v>497</v>
      </c>
    </row>
    <row r="53" spans="1:3">
      <c r="A53" s="3" t="s">
        <v>479</v>
      </c>
    </row>
    <row r="54" spans="1:3">
      <c r="A54" s="4" t="s">
        <v>484</v>
      </c>
      <c r="B54" s="5" t="n">
        <v>39000</v>
      </c>
      <c r="C54" s="5" t="n">
        <v>39000</v>
      </c>
    </row>
    <row r="55" spans="1:3">
      <c r="A55" s="4" t="s">
        <v>498</v>
      </c>
    </row>
    <row r="56" spans="1:3">
      <c r="A56" s="3" t="s">
        <v>479</v>
      </c>
    </row>
    <row r="57" spans="1:3">
      <c r="A57" s="4" t="s">
        <v>480</v>
      </c>
      <c r="B57" s="5" t="n">
        <v>0</v>
      </c>
      <c r="C57" s="5" t="n">
        <v>0</v>
      </c>
    </row>
    <row r="58" spans="1:3">
      <c r="A58" s="4" t="s">
        <v>481</v>
      </c>
      <c r="B58" s="5" t="n">
        <v>-3</v>
      </c>
      <c r="C58" s="5" t="n">
        <v>-40</v>
      </c>
    </row>
    <row r="59" spans="1:3">
      <c r="A59" s="4" t="s">
        <v>499</v>
      </c>
    </row>
    <row r="60" spans="1:3">
      <c r="A60" s="3" t="s">
        <v>479</v>
      </c>
    </row>
    <row r="61" spans="1:3">
      <c r="A61" s="4" t="s">
        <v>484</v>
      </c>
      <c r="B61" s="5" t="n">
        <v>1849</v>
      </c>
      <c r="C61" s="5" t="n">
        <v>14976</v>
      </c>
    </row>
    <row r="62" spans="1:3">
      <c r="A62" s="4" t="s">
        <v>500</v>
      </c>
    </row>
    <row r="63" spans="1:3">
      <c r="A63" s="3" t="s">
        <v>479</v>
      </c>
    </row>
    <row r="64" spans="1:3">
      <c r="A64" s="4" t="s">
        <v>484</v>
      </c>
      <c r="B64" s="5" t="n">
        <v>1700</v>
      </c>
      <c r="C64" s="5" t="n">
        <v>13300</v>
      </c>
    </row>
    <row r="65" spans="1:3">
      <c r="A65" s="4" t="s">
        <v>501</v>
      </c>
    </row>
    <row r="66" spans="1:3">
      <c r="A66" s="3" t="s">
        <v>479</v>
      </c>
    </row>
    <row r="67" spans="1:3">
      <c r="A67" s="4" t="s">
        <v>480</v>
      </c>
      <c r="B67" s="5" t="n">
        <v>46</v>
      </c>
      <c r="C67" s="5" t="n">
        <v>2</v>
      </c>
    </row>
    <row r="68" spans="1:3">
      <c r="A68" s="4" t="s">
        <v>481</v>
      </c>
      <c r="B68" s="5" t="n">
        <v>0</v>
      </c>
      <c r="C68" s="5" t="n">
        <v>0</v>
      </c>
    </row>
    <row r="69" spans="1:3">
      <c r="A69" s="4" t="s">
        <v>502</v>
      </c>
    </row>
    <row r="70" spans="1:3">
      <c r="A70" s="3" t="s">
        <v>479</v>
      </c>
    </row>
    <row r="71" spans="1:3">
      <c r="A71" s="4" t="s">
        <v>484</v>
      </c>
      <c r="B71" s="5" t="n">
        <v>6347</v>
      </c>
      <c r="C71" s="5" t="n">
        <v>6107</v>
      </c>
    </row>
    <row r="72" spans="1:3">
      <c r="A72" s="4" t="s">
        <v>503</v>
      </c>
    </row>
    <row r="73" spans="1:3">
      <c r="A73" s="3" t="s">
        <v>479</v>
      </c>
    </row>
    <row r="74" spans="1:3">
      <c r="A74" s="4" t="s">
        <v>484</v>
      </c>
      <c r="B74" s="5" t="n">
        <v>5020</v>
      </c>
      <c r="C74" s="5" t="n">
        <v>4710</v>
      </c>
    </row>
    <row r="75" spans="1:3">
      <c r="A75" s="4" t="s">
        <v>504</v>
      </c>
    </row>
    <row r="76" spans="1:3">
      <c r="A76" s="3" t="s">
        <v>479</v>
      </c>
    </row>
    <row r="77" spans="1:3">
      <c r="A77" s="4" t="s">
        <v>480</v>
      </c>
      <c r="B77" s="5" t="n">
        <v>1</v>
      </c>
    </row>
    <row r="78" spans="1:3">
      <c r="A78" s="4" t="s">
        <v>481</v>
      </c>
      <c r="B78" s="5" t="n">
        <v>0</v>
      </c>
    </row>
    <row r="79" spans="1:3">
      <c r="A79" s="4" t="s">
        <v>505</v>
      </c>
    </row>
    <row r="80" spans="1:3">
      <c r="A80" s="3" t="s">
        <v>479</v>
      </c>
    </row>
    <row r="81" spans="1:3">
      <c r="A81" s="4" t="s">
        <v>484</v>
      </c>
      <c r="B81" s="5" t="n">
        <v>264</v>
      </c>
    </row>
    <row r="82" spans="1:3">
      <c r="A82" s="4" t="s">
        <v>506</v>
      </c>
    </row>
    <row r="83" spans="1:3">
      <c r="A83" s="3" t="s">
        <v>479</v>
      </c>
    </row>
    <row r="84" spans="1:3">
      <c r="A84" s="4" t="s">
        <v>484</v>
      </c>
      <c r="B84" s="5" t="n">
        <v>370</v>
      </c>
    </row>
    <row r="85" spans="1:3">
      <c r="A85" s="4" t="s">
        <v>507</v>
      </c>
    </row>
    <row r="86" spans="1:3">
      <c r="A86" s="3" t="s">
        <v>479</v>
      </c>
    </row>
    <row r="87" spans="1:3">
      <c r="A87" s="4" t="s">
        <v>480</v>
      </c>
      <c r="B87" s="5" t="n">
        <v>0</v>
      </c>
      <c r="C87" s="5" t="n">
        <v>1</v>
      </c>
    </row>
    <row r="88" spans="1:3">
      <c r="A88" s="4" t="s">
        <v>481</v>
      </c>
      <c r="B88" s="5" t="n">
        <v>0</v>
      </c>
      <c r="C88" s="5" t="n">
        <v>0</v>
      </c>
    </row>
    <row r="89" spans="1:3">
      <c r="A89" s="4" t="s">
        <v>508</v>
      </c>
    </row>
    <row r="90" spans="1:3">
      <c r="A90" s="3" t="s">
        <v>479</v>
      </c>
    </row>
    <row r="91" spans="1:3">
      <c r="A91" s="4" t="s">
        <v>484</v>
      </c>
      <c r="B91" s="5" t="n">
        <v>261</v>
      </c>
      <c r="C91" s="5" t="n">
        <v>311</v>
      </c>
    </row>
    <row r="92" spans="1:3">
      <c r="A92" s="4" t="s">
        <v>509</v>
      </c>
    </row>
    <row r="93" spans="1:3">
      <c r="A93" s="3" t="s">
        <v>479</v>
      </c>
    </row>
    <row r="94" spans="1:3">
      <c r="A94" s="4" t="s">
        <v>484</v>
      </c>
      <c r="B94" s="5" t="n">
        <v>947</v>
      </c>
      <c r="C94" s="5" t="n">
        <v>1169</v>
      </c>
    </row>
    <row r="95" spans="1:3">
      <c r="A95" s="4" t="s">
        <v>510</v>
      </c>
    </row>
    <row r="96" spans="1:3">
      <c r="A96" s="3" t="s">
        <v>479</v>
      </c>
    </row>
    <row r="97" spans="1:3">
      <c r="A97" s="4" t="s">
        <v>480</v>
      </c>
      <c r="B97" s="5" t="n">
        <v>0</v>
      </c>
      <c r="C97" s="5" t="n">
        <v>0</v>
      </c>
    </row>
    <row r="98" spans="1:3">
      <c r="A98" s="4" t="s">
        <v>481</v>
      </c>
      <c r="B98" s="5" t="n">
        <v>-85</v>
      </c>
      <c r="C98" s="5" t="n">
        <v>-23</v>
      </c>
    </row>
    <row r="99" spans="1:3">
      <c r="A99" s="4" t="s">
        <v>511</v>
      </c>
    </row>
    <row r="100" spans="1:3">
      <c r="A100" s="3" t="s">
        <v>479</v>
      </c>
    </row>
    <row r="101" spans="1:3">
      <c r="A101" s="4" t="s">
        <v>484</v>
      </c>
      <c r="B101" s="5" t="n">
        <v>19087</v>
      </c>
      <c r="C101" s="5" t="n">
        <v>8403</v>
      </c>
    </row>
    <row r="102" spans="1:3">
      <c r="A102" s="4" t="s">
        <v>512</v>
      </c>
    </row>
    <row r="103" spans="1:3">
      <c r="A103" s="3" t="s">
        <v>479</v>
      </c>
    </row>
    <row r="104" spans="1:3">
      <c r="A104" s="4" t="s">
        <v>484</v>
      </c>
      <c r="B104" s="7" t="n">
        <v>17499</v>
      </c>
      <c r="C104" s="7" t="n">
        <v>6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454</v>
      </c>
    </row>
    <row r="2" spans="1:2">
      <c r="A2" s="3" t="s">
        <v>514</v>
      </c>
    </row>
    <row r="3" spans="1:2">
      <c r="A3" s="4" t="s">
        <v>420</v>
      </c>
      <c r="B3" s="7" t="n">
        <v>45</v>
      </c>
    </row>
    <row r="4" spans="1:2">
      <c r="A4" s="4" t="s">
        <v>515</v>
      </c>
    </row>
    <row r="5" spans="1:2">
      <c r="A5" s="3" t="s">
        <v>514</v>
      </c>
    </row>
    <row r="6" spans="1:2">
      <c r="A6" s="4" t="s">
        <v>420</v>
      </c>
      <c r="B6" s="7" t="n">
        <v>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78</v>
      </c>
      <c r="D1" s="2" t="s">
        <v>1</v>
      </c>
    </row>
    <row r="2" spans="1:5">
      <c r="B2" s="2" t="s">
        <v>2</v>
      </c>
      <c r="C2" s="2" t="s">
        <v>79</v>
      </c>
      <c r="D2" s="2" t="s">
        <v>2</v>
      </c>
      <c r="E2" s="2" t="s">
        <v>79</v>
      </c>
    </row>
    <row r="3" spans="1:5">
      <c r="A3" s="3" t="s">
        <v>517</v>
      </c>
    </row>
    <row r="4" spans="1:5">
      <c r="A4" s="4" t="s">
        <v>123</v>
      </c>
      <c r="B4" s="7" t="n">
        <v>4386</v>
      </c>
      <c r="C4" s="7" t="n">
        <v>1855</v>
      </c>
      <c r="D4" s="7" t="n">
        <v>6884</v>
      </c>
      <c r="E4" s="7" t="n">
        <v>6568</v>
      </c>
    </row>
    <row r="5" spans="1:5">
      <c r="A5" s="4" t="s">
        <v>518</v>
      </c>
    </row>
    <row r="6" spans="1:5">
      <c r="A6" s="3" t="s">
        <v>517</v>
      </c>
    </row>
    <row r="7" spans="1:5">
      <c r="A7" s="4" t="s">
        <v>123</v>
      </c>
      <c r="B7" s="5" t="n">
        <v>4225</v>
      </c>
      <c r="C7" s="5" t="n">
        <v>1723</v>
      </c>
      <c r="D7" s="5" t="n">
        <v>6590</v>
      </c>
      <c r="E7" s="5" t="n">
        <v>6299</v>
      </c>
    </row>
    <row r="8" spans="1:5">
      <c r="A8" s="4" t="s">
        <v>519</v>
      </c>
    </row>
    <row r="9" spans="1:5">
      <c r="A9" s="3" t="s">
        <v>517</v>
      </c>
    </row>
    <row r="10" spans="1:5">
      <c r="A10" s="4" t="s">
        <v>123</v>
      </c>
      <c r="B10" s="7" t="n">
        <v>161</v>
      </c>
      <c r="C10" s="7" t="n">
        <v>132</v>
      </c>
      <c r="D10" s="7" t="n">
        <v>294</v>
      </c>
      <c r="E10" s="7" t="n">
        <v>26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78</v>
      </c>
      <c r="D1" s="2" t="s">
        <v>1</v>
      </c>
    </row>
    <row r="2" spans="1:5">
      <c r="B2" s="2" t="s">
        <v>2</v>
      </c>
      <c r="C2" s="2" t="s">
        <v>79</v>
      </c>
      <c r="D2" s="2" t="s">
        <v>2</v>
      </c>
      <c r="E2" s="2" t="s">
        <v>79</v>
      </c>
    </row>
    <row r="3" spans="1:5">
      <c r="A3" s="3" t="s">
        <v>521</v>
      </c>
    </row>
    <row r="4" spans="1:5">
      <c r="A4" s="4" t="s">
        <v>522</v>
      </c>
      <c r="D4" s="5" t="n">
        <v>1008111</v>
      </c>
      <c r="E4" s="5" t="n">
        <v>1361998</v>
      </c>
    </row>
    <row r="5" spans="1:5">
      <c r="A5" s="4" t="s">
        <v>518</v>
      </c>
    </row>
    <row r="6" spans="1:5">
      <c r="A6" s="3" t="s">
        <v>521</v>
      </c>
    </row>
    <row r="7" spans="1:5">
      <c r="A7" s="4" t="s">
        <v>523</v>
      </c>
      <c r="D7" s="5" t="n">
        <v>2489076</v>
      </c>
    </row>
    <row r="8" spans="1:5">
      <c r="A8" s="4" t="s">
        <v>522</v>
      </c>
      <c r="D8" s="5" t="n">
        <v>1008111</v>
      </c>
    </row>
    <row r="9" spans="1:5">
      <c r="A9" s="4" t="s">
        <v>524</v>
      </c>
      <c r="D9" s="5" t="n">
        <v>-801054</v>
      </c>
    </row>
    <row r="10" spans="1:5">
      <c r="A10" s="4" t="s">
        <v>525</v>
      </c>
      <c r="D10" s="5" t="n">
        <v>-71369</v>
      </c>
    </row>
    <row r="11" spans="1:5">
      <c r="A11" s="4" t="s">
        <v>526</v>
      </c>
      <c r="B11" s="5" t="n">
        <v>2624764</v>
      </c>
      <c r="D11" s="5" t="n">
        <v>2624764</v>
      </c>
    </row>
    <row r="12" spans="1:5">
      <c r="A12" s="3" t="s">
        <v>527</v>
      </c>
    </row>
    <row r="13" spans="1:5">
      <c r="A13" s="4" t="s">
        <v>528</v>
      </c>
      <c r="D13" s="8" t="n">
        <v>10.79</v>
      </c>
    </row>
    <row r="14" spans="1:5">
      <c r="A14" s="4" t="s">
        <v>529</v>
      </c>
      <c r="B14" s="8" t="n">
        <v>20.76</v>
      </c>
      <c r="C14" s="8" t="n">
        <v>9.369999999999999</v>
      </c>
      <c r="D14" s="9" t="n">
        <v>14.32</v>
      </c>
      <c r="E14" s="8" t="n">
        <v>11.14</v>
      </c>
    </row>
    <row r="15" spans="1:5">
      <c r="A15" s="4" t="s">
        <v>530</v>
      </c>
      <c r="D15" s="9" t="n">
        <v>10.63</v>
      </c>
    </row>
    <row r="16" spans="1:5">
      <c r="A16" s="4" t="s">
        <v>531</v>
      </c>
      <c r="D16" s="9" t="n">
        <v>11.66</v>
      </c>
    </row>
    <row r="17" spans="1:5">
      <c r="A17" s="4" t="s">
        <v>532</v>
      </c>
      <c r="B17" s="8" t="n">
        <v>12.17</v>
      </c>
      <c r="D17" s="8" t="n">
        <v>12.17</v>
      </c>
    </row>
    <row r="18" spans="1:5">
      <c r="A18" s="4" t="s">
        <v>533</v>
      </c>
    </row>
    <row r="19" spans="1:5">
      <c r="A19" s="3" t="s">
        <v>521</v>
      </c>
    </row>
    <row r="20" spans="1:5">
      <c r="A20" s="4" t="s">
        <v>522</v>
      </c>
      <c r="D20" s="5" t="n">
        <v>377213</v>
      </c>
      <c r="E20" s="5" t="n">
        <v>441750</v>
      </c>
    </row>
    <row r="21" spans="1:5">
      <c r="A21" s="4" t="s">
        <v>534</v>
      </c>
    </row>
    <row r="22" spans="1:5">
      <c r="A22" s="3" t="s">
        <v>521</v>
      </c>
    </row>
    <row r="23" spans="1:5">
      <c r="A23" s="4" t="s">
        <v>522</v>
      </c>
      <c r="D23" s="5" t="n">
        <v>42560</v>
      </c>
      <c r="E23" s="5" t="n">
        <v>83998</v>
      </c>
    </row>
    <row r="24" spans="1:5">
      <c r="A24" s="4" t="s">
        <v>535</v>
      </c>
    </row>
    <row r="25" spans="1:5">
      <c r="A25" s="3" t="s">
        <v>521</v>
      </c>
    </row>
    <row r="26" spans="1:5">
      <c r="A26" s="4" t="s">
        <v>522</v>
      </c>
      <c r="D26" s="5" t="n">
        <v>588338</v>
      </c>
      <c r="E26" s="5" t="n">
        <v>83625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6</v>
      </c>
      <c r="B1" s="2" t="s">
        <v>78</v>
      </c>
      <c r="D1" s="2" t="s">
        <v>1</v>
      </c>
    </row>
    <row r="2" spans="1:5">
      <c r="B2" s="2" t="s">
        <v>2</v>
      </c>
      <c r="C2" s="2" t="s">
        <v>79</v>
      </c>
      <c r="D2" s="2" t="s">
        <v>2</v>
      </c>
      <c r="E2" s="2" t="s">
        <v>79</v>
      </c>
    </row>
    <row r="3" spans="1:5">
      <c r="A3" s="3" t="s">
        <v>517</v>
      </c>
    </row>
    <row r="4" spans="1:5">
      <c r="A4" s="4" t="s">
        <v>537</v>
      </c>
      <c r="D4" s="5" t="n">
        <v>1008111</v>
      </c>
      <c r="E4" s="5" t="n">
        <v>1361998</v>
      </c>
    </row>
    <row r="5" spans="1:5">
      <c r="A5" s="4" t="s">
        <v>538</v>
      </c>
      <c r="D5" s="10" t="n">
        <v>3.7</v>
      </c>
      <c r="E5" s="10" t="n">
        <v>0.1</v>
      </c>
    </row>
    <row r="6" spans="1:5">
      <c r="A6" s="4" t="s">
        <v>534</v>
      </c>
    </row>
    <row r="7" spans="1:5">
      <c r="A7" s="3" t="s">
        <v>517</v>
      </c>
    </row>
    <row r="8" spans="1:5">
      <c r="A8" s="4" t="s">
        <v>537</v>
      </c>
      <c r="D8" s="5" t="n">
        <v>42560</v>
      </c>
      <c r="E8" s="5" t="n">
        <v>83998</v>
      </c>
    </row>
    <row r="9" spans="1:5">
      <c r="A9" s="4" t="s">
        <v>539</v>
      </c>
    </row>
    <row r="10" spans="1:5">
      <c r="A10" s="3" t="s">
        <v>517</v>
      </c>
    </row>
    <row r="11" spans="1:5">
      <c r="A11" s="4" t="s">
        <v>540</v>
      </c>
      <c r="D11" s="4" t="s">
        <v>336</v>
      </c>
    </row>
    <row r="12" spans="1:5">
      <c r="A12" s="4" t="s">
        <v>535</v>
      </c>
    </row>
    <row r="13" spans="1:5">
      <c r="A13" s="3" t="s">
        <v>517</v>
      </c>
    </row>
    <row r="14" spans="1:5">
      <c r="A14" s="4" t="s">
        <v>537</v>
      </c>
      <c r="D14" s="5" t="n">
        <v>588338</v>
      </c>
      <c r="E14" s="5" t="n">
        <v>836250</v>
      </c>
    </row>
    <row r="15" spans="1:5">
      <c r="A15" s="4" t="s">
        <v>541</v>
      </c>
      <c r="D15" s="4" t="s">
        <v>315</v>
      </c>
    </row>
    <row r="16" spans="1:5">
      <c r="A16" s="4" t="s">
        <v>518</v>
      </c>
    </row>
    <row r="17" spans="1:5">
      <c r="A17" s="3" t="s">
        <v>517</v>
      </c>
    </row>
    <row r="18" spans="1:5">
      <c r="A18" s="4" t="s">
        <v>537</v>
      </c>
      <c r="D18" s="5" t="n">
        <v>1008111</v>
      </c>
    </row>
    <row r="19" spans="1:5">
      <c r="A19" s="4" t="s">
        <v>529</v>
      </c>
      <c r="B19" s="8" t="n">
        <v>20.76</v>
      </c>
      <c r="C19" s="8" t="n">
        <v>9.369999999999999</v>
      </c>
      <c r="D19" s="8" t="n">
        <v>14.32</v>
      </c>
      <c r="E19" s="8" t="n">
        <v>11.14</v>
      </c>
    </row>
    <row r="20" spans="1:5">
      <c r="A20" s="4" t="s">
        <v>542</v>
      </c>
      <c r="B20" s="10" t="n">
        <v>0.6</v>
      </c>
      <c r="C20" s="10" t="n">
        <v>0.6</v>
      </c>
      <c r="D20" s="10" t="n">
        <v>11.9</v>
      </c>
      <c r="E20" s="7" t="n">
        <v>14</v>
      </c>
    </row>
    <row r="21" spans="1:5">
      <c r="A21" s="4" t="s">
        <v>543</v>
      </c>
      <c r="D21" s="11" t="n">
        <v>3.8</v>
      </c>
      <c r="E21" s="10" t="n">
        <v>4.4</v>
      </c>
    </row>
    <row r="22" spans="1:5">
      <c r="A22" s="4" t="s">
        <v>544</v>
      </c>
      <c r="B22" s="10" t="n">
        <v>23.7</v>
      </c>
      <c r="D22" s="10" t="n">
        <v>23.7</v>
      </c>
    </row>
    <row r="23" spans="1:5">
      <c r="A23" s="4" t="s">
        <v>545</v>
      </c>
      <c r="D23" s="4" t="s">
        <v>546</v>
      </c>
    </row>
    <row r="24" spans="1:5">
      <c r="A24" s="4" t="s">
        <v>547</v>
      </c>
    </row>
    <row r="25" spans="1:5">
      <c r="A25" s="3" t="s">
        <v>517</v>
      </c>
    </row>
    <row r="26" spans="1:5">
      <c r="A26" s="4" t="s">
        <v>541</v>
      </c>
      <c r="D26" s="4" t="s">
        <v>548</v>
      </c>
    </row>
    <row r="27" spans="1:5">
      <c r="A27" s="4" t="s">
        <v>549</v>
      </c>
    </row>
    <row r="28" spans="1:5">
      <c r="A28" s="3" t="s">
        <v>517</v>
      </c>
    </row>
    <row r="29" spans="1:5">
      <c r="A29" s="4" t="s">
        <v>541</v>
      </c>
      <c r="D29" s="4" t="s">
        <v>550</v>
      </c>
    </row>
    <row r="30" spans="1:5">
      <c r="A30" s="4" t="s">
        <v>551</v>
      </c>
    </row>
    <row r="31" spans="1:5">
      <c r="A31" s="3" t="s">
        <v>517</v>
      </c>
    </row>
    <row r="32" spans="1:5">
      <c r="A32" s="4" t="s">
        <v>552</v>
      </c>
      <c r="D32" s="4" t="s">
        <v>553</v>
      </c>
    </row>
    <row r="33" spans="1:5">
      <c r="A33" s="4" t="s">
        <v>554</v>
      </c>
    </row>
    <row r="34" spans="1:5">
      <c r="A34" s="3" t="s">
        <v>517</v>
      </c>
    </row>
    <row r="35" spans="1:5">
      <c r="A35" s="4" t="s">
        <v>552</v>
      </c>
      <c r="D35" s="4" t="s">
        <v>553</v>
      </c>
    </row>
    <row r="36" spans="1:5">
      <c r="A36" s="4" t="s">
        <v>555</v>
      </c>
    </row>
    <row r="37" spans="1:5">
      <c r="A37" s="3" t="s">
        <v>517</v>
      </c>
    </row>
    <row r="38" spans="1:5">
      <c r="A38" s="4" t="s">
        <v>556</v>
      </c>
      <c r="D38" s="4" t="s">
        <v>336</v>
      </c>
    </row>
    <row r="39" spans="1:5">
      <c r="A39" s="4" t="s">
        <v>557</v>
      </c>
    </row>
    <row r="40" spans="1:5">
      <c r="A40" s="3" t="s">
        <v>517</v>
      </c>
    </row>
    <row r="41" spans="1:5">
      <c r="A41" s="4" t="s">
        <v>552</v>
      </c>
      <c r="D41" s="4" t="s">
        <v>553</v>
      </c>
    </row>
    <row r="42" spans="1:5">
      <c r="A42" s="4" t="s">
        <v>558</v>
      </c>
    </row>
    <row r="43" spans="1:5">
      <c r="A43" s="3" t="s">
        <v>517</v>
      </c>
    </row>
    <row r="44" spans="1:5">
      <c r="A44" s="4" t="s">
        <v>537</v>
      </c>
      <c r="D44" s="5" t="n">
        <v>13065</v>
      </c>
      <c r="E44" s="5" t="n">
        <v>25560</v>
      </c>
    </row>
    <row r="45" spans="1:5">
      <c r="A45" s="4" t="s">
        <v>559</v>
      </c>
    </row>
    <row r="46" spans="1:5">
      <c r="A46" s="3" t="s">
        <v>517</v>
      </c>
    </row>
    <row r="47" spans="1:5">
      <c r="A47" s="4" t="s">
        <v>537</v>
      </c>
      <c r="D47" s="5" t="n">
        <v>28065</v>
      </c>
      <c r="E47" s="5" t="n">
        <v>55380</v>
      </c>
    </row>
    <row r="48" spans="1:5">
      <c r="A48" s="4" t="s">
        <v>560</v>
      </c>
    </row>
    <row r="49" spans="1:5">
      <c r="A49" s="3" t="s">
        <v>517</v>
      </c>
    </row>
    <row r="50" spans="1:5">
      <c r="A50" s="4" t="s">
        <v>561</v>
      </c>
      <c r="D50" s="5" t="n">
        <v>1430</v>
      </c>
      <c r="E50" s="5" t="n">
        <v>3058</v>
      </c>
    </row>
    <row r="51" spans="1:5">
      <c r="A51" s="4" t="s">
        <v>562</v>
      </c>
    </row>
    <row r="52" spans="1:5">
      <c r="A52" s="3" t="s">
        <v>517</v>
      </c>
    </row>
    <row r="53" spans="1:5">
      <c r="A53" s="4" t="s">
        <v>563</v>
      </c>
      <c r="D53" s="4" t="s">
        <v>564</v>
      </c>
    </row>
    <row r="54" spans="1:5">
      <c r="A54" s="4" t="s">
        <v>565</v>
      </c>
      <c r="B54" s="5" t="n">
        <v>90681</v>
      </c>
      <c r="C54" s="5" t="n">
        <v>118548</v>
      </c>
      <c r="D54" s="5" t="n">
        <v>90681</v>
      </c>
      <c r="E54" s="5" t="n">
        <v>118548</v>
      </c>
    </row>
    <row r="55" spans="1:5">
      <c r="A55" s="4" t="s">
        <v>566</v>
      </c>
      <c r="B55" s="7" t="n">
        <v>1</v>
      </c>
      <c r="C55" s="10" t="n">
        <v>0.9</v>
      </c>
      <c r="D55" s="7" t="n">
        <v>1</v>
      </c>
      <c r="E55" s="10" t="n">
        <v>0.9</v>
      </c>
    </row>
    <row r="56" spans="1:5">
      <c r="A56" s="4" t="s">
        <v>567</v>
      </c>
    </row>
    <row r="57" spans="1:5">
      <c r="A57" s="3" t="s">
        <v>517</v>
      </c>
    </row>
    <row r="58" spans="1:5">
      <c r="A58" s="4" t="s">
        <v>543</v>
      </c>
      <c r="D58" s="10" t="n">
        <v>0.1</v>
      </c>
      <c r="E58" s="10" t="n">
        <v>4.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78</v>
      </c>
      <c r="D1" s="2" t="s">
        <v>1</v>
      </c>
    </row>
    <row r="2" spans="1:5">
      <c r="B2" s="2" t="s">
        <v>2</v>
      </c>
      <c r="C2" s="2" t="s">
        <v>79</v>
      </c>
      <c r="D2" s="2" t="s">
        <v>2</v>
      </c>
      <c r="E2" s="2" t="s">
        <v>79</v>
      </c>
    </row>
    <row r="3" spans="1:5">
      <c r="A3" s="3" t="s">
        <v>185</v>
      </c>
    </row>
    <row r="4" spans="1:5">
      <c r="A4" s="4" t="s">
        <v>101</v>
      </c>
      <c r="B4" s="7" t="n">
        <v>14005</v>
      </c>
      <c r="C4" s="7" t="n">
        <v>-83939</v>
      </c>
      <c r="D4" s="7" t="n">
        <v>27876</v>
      </c>
      <c r="E4" s="7" t="n">
        <v>-88587</v>
      </c>
    </row>
    <row r="5" spans="1:5">
      <c r="A5" s="4" t="s">
        <v>569</v>
      </c>
      <c r="B5" s="5" t="n">
        <v>69600</v>
      </c>
      <c r="C5" s="5" t="n">
        <v>68556</v>
      </c>
      <c r="D5" s="5" t="n">
        <v>69388</v>
      </c>
      <c r="E5" s="5" t="n">
        <v>68342</v>
      </c>
    </row>
    <row r="6" spans="1:5">
      <c r="A6" s="4" t="s">
        <v>570</v>
      </c>
      <c r="B6" s="5" t="n">
        <v>549</v>
      </c>
      <c r="C6" s="5" t="n">
        <v>0</v>
      </c>
      <c r="D6" s="5" t="n">
        <v>685</v>
      </c>
      <c r="E6" s="5" t="n">
        <v>0</v>
      </c>
    </row>
    <row r="7" spans="1:5">
      <c r="A7" s="4" t="s">
        <v>571</v>
      </c>
      <c r="B7" s="5" t="n">
        <v>70149</v>
      </c>
      <c r="C7" s="5" t="n">
        <v>68556</v>
      </c>
      <c r="D7" s="5" t="n">
        <v>70073</v>
      </c>
      <c r="E7" s="5" t="n">
        <v>68342</v>
      </c>
    </row>
    <row r="8" spans="1:5">
      <c r="A8" s="4" t="s">
        <v>102</v>
      </c>
      <c r="B8" s="8" t="n">
        <v>0.2</v>
      </c>
      <c r="C8" s="8" t="n">
        <v>-1.22</v>
      </c>
      <c r="D8" s="8" t="n">
        <v>0.4</v>
      </c>
      <c r="E8" s="8" t="n">
        <v>-1.3</v>
      </c>
    </row>
    <row r="9" spans="1:5">
      <c r="A9" s="4" t="s">
        <v>103</v>
      </c>
      <c r="B9" s="8" t="n">
        <v>0.2</v>
      </c>
      <c r="C9" s="8" t="n">
        <v>-1.22</v>
      </c>
      <c r="D9" s="8" t="n">
        <v>0.4</v>
      </c>
      <c r="E9" s="8" t="n">
        <v>-1.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78</v>
      </c>
      <c r="D1" s="2" t="s">
        <v>1</v>
      </c>
    </row>
    <row r="2" spans="1:5">
      <c r="B2" s="2" t="s">
        <v>2</v>
      </c>
      <c r="C2" s="2" t="s">
        <v>79</v>
      </c>
      <c r="D2" s="2" t="s">
        <v>2</v>
      </c>
      <c r="E2" s="2" t="s">
        <v>79</v>
      </c>
    </row>
    <row r="3" spans="1:5">
      <c r="A3" s="4" t="s">
        <v>518</v>
      </c>
    </row>
    <row r="4" spans="1:5">
      <c r="A4" s="3" t="s">
        <v>573</v>
      </c>
    </row>
    <row r="5" spans="1:5">
      <c r="A5" s="4" t="s">
        <v>574</v>
      </c>
      <c r="B5" s="5" t="n">
        <v>144808</v>
      </c>
      <c r="C5" s="5" t="n">
        <v>1194000</v>
      </c>
      <c r="D5" s="5" t="n">
        <v>56230</v>
      </c>
      <c r="E5" s="5" t="n">
        <v>1457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5</v>
      </c>
      <c r="B1" s="2" t="s">
        <v>576</v>
      </c>
      <c r="C1" s="2" t="s">
        <v>25</v>
      </c>
      <c r="D1" s="2" t="s">
        <v>2</v>
      </c>
      <c r="E1" s="2" t="s">
        <v>79</v>
      </c>
      <c r="F1" s="2" t="s">
        <v>2</v>
      </c>
      <c r="G1" s="2" t="s">
        <v>79</v>
      </c>
      <c r="H1" s="2" t="s">
        <v>577</v>
      </c>
      <c r="I1" s="2" t="s">
        <v>578</v>
      </c>
    </row>
    <row r="2" spans="1:9">
      <c r="A2" s="3" t="s">
        <v>579</v>
      </c>
    </row>
    <row r="3" spans="1:9">
      <c r="A3" s="4" t="s">
        <v>313</v>
      </c>
      <c r="D3" s="7" t="n">
        <v>860000</v>
      </c>
      <c r="E3" s="7" t="n">
        <v>7336000</v>
      </c>
      <c r="F3" s="7" t="n">
        <v>1835000</v>
      </c>
      <c r="G3" s="7" t="n">
        <v>8811000</v>
      </c>
    </row>
    <row r="4" spans="1:9">
      <c r="A4" s="4" t="s">
        <v>580</v>
      </c>
      <c r="B4" s="7" t="n">
        <v>3227000</v>
      </c>
      <c r="C4" s="7" t="n">
        <v>5939000</v>
      </c>
      <c r="D4" s="5" t="n">
        <v>2044000</v>
      </c>
      <c r="E4" s="5" t="n">
        <v>7389000</v>
      </c>
      <c r="F4" s="5" t="n">
        <v>2044000</v>
      </c>
      <c r="G4" s="5" t="n">
        <v>7389000</v>
      </c>
      <c r="H4" s="7" t="n">
        <v>1654000</v>
      </c>
      <c r="I4" s="7" t="n">
        <v>2073000</v>
      </c>
    </row>
    <row r="5" spans="1:9">
      <c r="A5" s="4" t="s">
        <v>581</v>
      </c>
    </row>
    <row r="6" spans="1:9">
      <c r="A6" s="3" t="s">
        <v>579</v>
      </c>
    </row>
    <row r="7" spans="1:9">
      <c r="A7" s="4" t="s">
        <v>313</v>
      </c>
      <c r="E7" s="5" t="n">
        <v>7176000</v>
      </c>
      <c r="G7" s="5" t="n">
        <v>8786000</v>
      </c>
    </row>
    <row r="8" spans="1:9">
      <c r="A8" s="4" t="s">
        <v>580</v>
      </c>
      <c r="E8" s="5" t="n">
        <v>7293000</v>
      </c>
      <c r="G8" s="5" t="n">
        <v>7293000</v>
      </c>
      <c r="H8" s="5" t="n">
        <v>1654000</v>
      </c>
      <c r="I8" s="5" t="n">
        <v>1640000</v>
      </c>
    </row>
    <row r="9" spans="1:9">
      <c r="A9" s="4" t="s">
        <v>582</v>
      </c>
    </row>
    <row r="10" spans="1:9">
      <c r="A10" s="3" t="s">
        <v>579</v>
      </c>
    </row>
    <row r="11" spans="1:9">
      <c r="A11" s="4" t="s">
        <v>313</v>
      </c>
      <c r="E11" s="5" t="n">
        <v>160000</v>
      </c>
      <c r="G11" s="5" t="n">
        <v>25000</v>
      </c>
    </row>
    <row r="12" spans="1:9">
      <c r="A12" s="4" t="s">
        <v>580</v>
      </c>
      <c r="E12" s="5" t="n">
        <v>96000</v>
      </c>
      <c r="G12" s="5" t="n">
        <v>96000</v>
      </c>
      <c r="H12" s="7" t="n">
        <v>0</v>
      </c>
      <c r="I12" s="7" t="n">
        <v>433000</v>
      </c>
    </row>
    <row r="13" spans="1:9">
      <c r="A13" s="4" t="s">
        <v>380</v>
      </c>
    </row>
    <row r="14" spans="1:9">
      <c r="A14" s="3" t="s">
        <v>579</v>
      </c>
    </row>
    <row r="15" spans="1:9">
      <c r="A15" s="4" t="s">
        <v>313</v>
      </c>
      <c r="D15" s="5" t="n">
        <v>100000</v>
      </c>
      <c r="F15" s="5" t="n">
        <v>200000</v>
      </c>
    </row>
    <row r="16" spans="1:9">
      <c r="A16" s="4" t="s">
        <v>379</v>
      </c>
    </row>
    <row r="17" spans="1:9">
      <c r="A17" s="3" t="s">
        <v>579</v>
      </c>
    </row>
    <row r="18" spans="1:9">
      <c r="A18" s="4" t="s">
        <v>313</v>
      </c>
      <c r="D18" s="5" t="n">
        <v>1200000</v>
      </c>
      <c r="F18" s="5" t="n">
        <v>1400000</v>
      </c>
    </row>
    <row r="19" spans="1:9">
      <c r="A19" s="4" t="s">
        <v>583</v>
      </c>
    </row>
    <row r="20" spans="1:9">
      <c r="A20" s="3" t="s">
        <v>579</v>
      </c>
    </row>
    <row r="21" spans="1:9">
      <c r="A21" s="4" t="s">
        <v>313</v>
      </c>
      <c r="D21" s="5" t="n">
        <v>900000</v>
      </c>
    </row>
    <row r="22" spans="1:9">
      <c r="A22" s="4" t="s">
        <v>580</v>
      </c>
      <c r="D22" s="5" t="n">
        <v>700000</v>
      </c>
      <c r="F22" s="5" t="n">
        <v>700000</v>
      </c>
    </row>
    <row r="23" spans="1:9">
      <c r="A23" s="4" t="s">
        <v>584</v>
      </c>
      <c r="D23" s="5" t="n">
        <v>1300000</v>
      </c>
      <c r="F23" s="5" t="n">
        <v>1300000</v>
      </c>
    </row>
    <row r="24" spans="1:9">
      <c r="A24" s="4" t="s">
        <v>585</v>
      </c>
      <c r="D24" s="5" t="n">
        <v>300000</v>
      </c>
      <c r="F24" s="5" t="n">
        <v>300000</v>
      </c>
    </row>
    <row r="25" spans="1:9">
      <c r="A25" s="4" t="s">
        <v>586</v>
      </c>
    </row>
    <row r="26" spans="1:9">
      <c r="A26" s="3" t="s">
        <v>579</v>
      </c>
    </row>
    <row r="27" spans="1:9">
      <c r="A27" s="4" t="s">
        <v>313</v>
      </c>
      <c r="D27" s="5" t="n">
        <v>-500000</v>
      </c>
      <c r="E27" s="5" t="n">
        <v>5200000</v>
      </c>
      <c r="F27" s="5" t="n">
        <v>200000</v>
      </c>
      <c r="G27" s="5" t="n">
        <v>5200000</v>
      </c>
    </row>
    <row r="28" spans="1:9">
      <c r="A28" s="4" t="s">
        <v>580</v>
      </c>
      <c r="D28" s="5" t="n">
        <v>0</v>
      </c>
      <c r="F28" s="5" t="n">
        <v>0</v>
      </c>
    </row>
    <row r="29" spans="1:9">
      <c r="A29" s="4" t="s">
        <v>587</v>
      </c>
      <c r="D29" s="5" t="n">
        <v>6000000</v>
      </c>
      <c r="F29" s="5" t="n">
        <v>6000000</v>
      </c>
    </row>
    <row r="30" spans="1:9">
      <c r="A30" s="4" t="s">
        <v>588</v>
      </c>
    </row>
    <row r="31" spans="1:9">
      <c r="A31" s="3" t="s">
        <v>579</v>
      </c>
    </row>
    <row r="32" spans="1:9">
      <c r="A32" s="4" t="s">
        <v>313</v>
      </c>
      <c r="E32" s="5" t="n">
        <v>5200000</v>
      </c>
    </row>
    <row r="33" spans="1:9">
      <c r="A33" s="4" t="s">
        <v>589</v>
      </c>
    </row>
    <row r="34" spans="1:9">
      <c r="A34" s="3" t="s">
        <v>579</v>
      </c>
    </row>
    <row r="35" spans="1:9">
      <c r="A35" s="4" t="s">
        <v>313</v>
      </c>
      <c r="F35" s="5" t="n">
        <v>900000</v>
      </c>
    </row>
    <row r="36" spans="1:9">
      <c r="A36" s="4" t="s">
        <v>590</v>
      </c>
    </row>
    <row r="37" spans="1:9">
      <c r="A37" s="3" t="s">
        <v>579</v>
      </c>
    </row>
    <row r="38" spans="1:9">
      <c r="A38" s="4" t="s">
        <v>313</v>
      </c>
      <c r="E38" s="5" t="n">
        <v>2100000</v>
      </c>
      <c r="G38" s="5" t="n">
        <v>3600000</v>
      </c>
    </row>
    <row r="39" spans="1:9">
      <c r="A39" s="4" t="s">
        <v>591</v>
      </c>
    </row>
    <row r="40" spans="1:9">
      <c r="A40" s="3" t="s">
        <v>579</v>
      </c>
    </row>
    <row r="41" spans="1:9">
      <c r="A41" s="4" t="s">
        <v>313</v>
      </c>
      <c r="E41" s="5" t="n">
        <v>1600000</v>
      </c>
      <c r="G41" s="5" t="n">
        <v>2400000</v>
      </c>
    </row>
    <row r="42" spans="1:9">
      <c r="A42" s="4" t="s">
        <v>592</v>
      </c>
    </row>
    <row r="43" spans="1:9">
      <c r="A43" s="3" t="s">
        <v>579</v>
      </c>
    </row>
    <row r="44" spans="1:9">
      <c r="A44" s="4" t="s">
        <v>313</v>
      </c>
      <c r="D44" s="5" t="n">
        <v>300000</v>
      </c>
      <c r="F44" s="5" t="n">
        <v>500000</v>
      </c>
      <c r="G44" s="5" t="n">
        <v>1200000</v>
      </c>
    </row>
    <row r="45" spans="1:9">
      <c r="A45" s="4" t="s">
        <v>593</v>
      </c>
    </row>
    <row r="46" spans="1:9">
      <c r="A46" s="3" t="s">
        <v>579</v>
      </c>
    </row>
    <row r="47" spans="1:9">
      <c r="A47" s="4" t="s">
        <v>313</v>
      </c>
      <c r="B47" s="7" t="n">
        <v>6500000</v>
      </c>
    </row>
    <row r="48" spans="1:9">
      <c r="A48" s="4" t="s">
        <v>594</v>
      </c>
    </row>
    <row r="49" spans="1:9">
      <c r="A49" s="3" t="s">
        <v>579</v>
      </c>
    </row>
    <row r="50" spans="1:9">
      <c r="A50" s="4" t="s">
        <v>313</v>
      </c>
      <c r="F50" s="5" t="n">
        <v>300000</v>
      </c>
    </row>
    <row r="51" spans="1:9">
      <c r="A51" s="4" t="s">
        <v>580</v>
      </c>
      <c r="D51" s="5" t="n">
        <v>1200000</v>
      </c>
      <c r="F51" s="5" t="n">
        <v>1200000</v>
      </c>
    </row>
    <row r="52" spans="1:9">
      <c r="A52" s="4" t="s">
        <v>584</v>
      </c>
      <c r="D52" s="5" t="n">
        <v>2300000</v>
      </c>
      <c r="F52" s="5" t="n">
        <v>2300000</v>
      </c>
    </row>
    <row r="53" spans="1:9">
      <c r="A53" s="4" t="s">
        <v>585</v>
      </c>
      <c r="D53" s="5" t="n">
        <v>200000</v>
      </c>
      <c r="F53" s="5" t="n">
        <v>200000</v>
      </c>
    </row>
    <row r="54" spans="1:9">
      <c r="A54" s="4" t="s">
        <v>595</v>
      </c>
    </row>
    <row r="55" spans="1:9">
      <c r="A55" s="3" t="s">
        <v>579</v>
      </c>
    </row>
    <row r="56" spans="1:9">
      <c r="A56" s="4" t="s">
        <v>313</v>
      </c>
      <c r="C56" s="5" t="n">
        <v>1900000</v>
      </c>
    </row>
    <row r="57" spans="1:9">
      <c r="A57" s="4" t="s">
        <v>596</v>
      </c>
    </row>
    <row r="58" spans="1:9">
      <c r="A58" s="3" t="s">
        <v>579</v>
      </c>
    </row>
    <row r="59" spans="1:9">
      <c r="A59" s="4" t="s">
        <v>313</v>
      </c>
      <c r="E59" s="5" t="n">
        <v>400000</v>
      </c>
      <c r="F59" s="5" t="n">
        <v>200000</v>
      </c>
    </row>
    <row r="60" spans="1:9">
      <c r="A60" s="4" t="s">
        <v>580</v>
      </c>
      <c r="D60" s="5" t="n">
        <v>100000</v>
      </c>
      <c r="F60" s="5" t="n">
        <v>100000</v>
      </c>
    </row>
    <row r="61" spans="1:9">
      <c r="A61" s="4" t="s">
        <v>587</v>
      </c>
      <c r="D61" s="5" t="n">
        <v>3200000</v>
      </c>
      <c r="F61" s="5" t="n">
        <v>3200000</v>
      </c>
    </row>
    <row r="62" spans="1:9">
      <c r="A62" s="4" t="s">
        <v>597</v>
      </c>
    </row>
    <row r="63" spans="1:9">
      <c r="A63" s="3" t="s">
        <v>579</v>
      </c>
    </row>
    <row r="64" spans="1:9">
      <c r="A64" s="4" t="s">
        <v>313</v>
      </c>
      <c r="C64" s="7" t="n">
        <v>3000000</v>
      </c>
    </row>
    <row r="65" spans="1:9">
      <c r="A65" s="4" t="s">
        <v>598</v>
      </c>
    </row>
    <row r="66" spans="1:9">
      <c r="A66" s="3" t="s">
        <v>579</v>
      </c>
    </row>
    <row r="67" spans="1:9">
      <c r="A67" s="4" t="s">
        <v>313</v>
      </c>
      <c r="E67" s="5" t="n">
        <v>1600000</v>
      </c>
    </row>
    <row r="68" spans="1:9">
      <c r="A68" s="4" t="s">
        <v>580</v>
      </c>
      <c r="D68" s="7" t="n">
        <v>100000</v>
      </c>
      <c r="F68" s="7" t="n">
        <v>100000</v>
      </c>
    </row>
    <row r="69" spans="1:9">
      <c r="A69" s="4" t="s">
        <v>587</v>
      </c>
      <c r="E69" s="7" t="n">
        <v>2400000</v>
      </c>
      <c r="G69" s="7" t="n">
        <v>24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78</v>
      </c>
      <c r="D1" s="2" t="s">
        <v>1</v>
      </c>
    </row>
    <row r="2" spans="1:5">
      <c r="B2" s="2" t="s">
        <v>2</v>
      </c>
      <c r="C2" s="2" t="s">
        <v>79</v>
      </c>
      <c r="D2" s="2" t="s">
        <v>2</v>
      </c>
      <c r="E2" s="2" t="s">
        <v>79</v>
      </c>
    </row>
    <row r="3" spans="1:5">
      <c r="A3" s="3" t="s">
        <v>600</v>
      </c>
    </row>
    <row r="4" spans="1:5">
      <c r="A4" s="4" t="s">
        <v>472</v>
      </c>
      <c r="B4" s="7" t="n">
        <v>3227</v>
      </c>
      <c r="C4" s="7" t="n">
        <v>1654</v>
      </c>
      <c r="D4" s="7" t="n">
        <v>5939</v>
      </c>
      <c r="E4" s="7" t="n">
        <v>2073</v>
      </c>
    </row>
    <row r="5" spans="1:5">
      <c r="A5" s="4" t="s">
        <v>601</v>
      </c>
      <c r="B5" s="5" t="n">
        <v>860</v>
      </c>
      <c r="C5" s="5" t="n">
        <v>7336</v>
      </c>
      <c r="D5" s="5" t="n">
        <v>1835</v>
      </c>
      <c r="E5" s="5" t="n">
        <v>8811</v>
      </c>
    </row>
    <row r="6" spans="1:5">
      <c r="A6" s="4" t="s">
        <v>602</v>
      </c>
      <c r="B6" s="5" t="n">
        <v>-2043</v>
      </c>
      <c r="C6" s="5" t="n">
        <v>-1601</v>
      </c>
      <c r="D6" s="5" t="n">
        <v>-5730</v>
      </c>
      <c r="E6" s="5" t="n">
        <v>-3495</v>
      </c>
    </row>
    <row r="7" spans="1:5">
      <c r="A7" s="4" t="s">
        <v>475</v>
      </c>
      <c r="B7" s="7" t="n">
        <v>2044</v>
      </c>
      <c r="C7" s="5" t="n">
        <v>7389</v>
      </c>
      <c r="D7" s="7" t="n">
        <v>2044</v>
      </c>
      <c r="E7" s="5" t="n">
        <v>7389</v>
      </c>
    </row>
    <row r="8" spans="1:5">
      <c r="A8" s="4" t="s">
        <v>582</v>
      </c>
    </row>
    <row r="9" spans="1:5">
      <c r="A9" s="3" t="s">
        <v>600</v>
      </c>
    </row>
    <row r="10" spans="1:5">
      <c r="A10" s="4" t="s">
        <v>472</v>
      </c>
      <c r="C10" s="5" t="n">
        <v>0</v>
      </c>
      <c r="E10" s="5" t="n">
        <v>433</v>
      </c>
    </row>
    <row r="11" spans="1:5">
      <c r="A11" s="4" t="s">
        <v>601</v>
      </c>
      <c r="C11" s="5" t="n">
        <v>160</v>
      </c>
      <c r="E11" s="5" t="n">
        <v>25</v>
      </c>
    </row>
    <row r="12" spans="1:5">
      <c r="A12" s="4" t="s">
        <v>602</v>
      </c>
      <c r="C12" s="5" t="n">
        <v>-64</v>
      </c>
      <c r="E12" s="5" t="n">
        <v>-362</v>
      </c>
    </row>
    <row r="13" spans="1:5">
      <c r="A13" s="4" t="s">
        <v>475</v>
      </c>
      <c r="C13" s="5" t="n">
        <v>96</v>
      </c>
      <c r="E13" s="5" t="n">
        <v>96</v>
      </c>
    </row>
    <row r="14" spans="1:5">
      <c r="A14" s="4" t="s">
        <v>581</v>
      </c>
    </row>
    <row r="15" spans="1:5">
      <c r="A15" s="3" t="s">
        <v>600</v>
      </c>
    </row>
    <row r="16" spans="1:5">
      <c r="A16" s="4" t="s">
        <v>472</v>
      </c>
      <c r="C16" s="5" t="n">
        <v>1654</v>
      </c>
      <c r="E16" s="5" t="n">
        <v>1640</v>
      </c>
    </row>
    <row r="17" spans="1:5">
      <c r="A17" s="4" t="s">
        <v>601</v>
      </c>
      <c r="C17" s="5" t="n">
        <v>7176</v>
      </c>
      <c r="E17" s="5" t="n">
        <v>8786</v>
      </c>
    </row>
    <row r="18" spans="1:5">
      <c r="A18" s="4" t="s">
        <v>602</v>
      </c>
      <c r="C18" s="5" t="n">
        <v>-1537</v>
      </c>
      <c r="E18" s="5" t="n">
        <v>-3133</v>
      </c>
    </row>
    <row r="19" spans="1:5">
      <c r="A19" s="4" t="s">
        <v>475</v>
      </c>
      <c r="C19" s="7" t="n">
        <v>7293</v>
      </c>
      <c r="E19" s="7" t="n">
        <v>729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9</v>
      </c>
    </row>
    <row r="3" spans="1:3">
      <c r="A3" s="3" t="s">
        <v>120</v>
      </c>
    </row>
    <row r="4" spans="1:3">
      <c r="A4" s="4" t="s">
        <v>101</v>
      </c>
      <c r="B4" s="7" t="n">
        <v>27876</v>
      </c>
      <c r="C4" s="7" t="n">
        <v>-88587</v>
      </c>
    </row>
    <row r="5" spans="1:3">
      <c r="A5" s="3" t="s">
        <v>121</v>
      </c>
    </row>
    <row r="6" spans="1:3">
      <c r="A6" s="4" t="s">
        <v>122</v>
      </c>
      <c r="B6" s="5" t="n">
        <v>13730</v>
      </c>
      <c r="C6" s="5" t="n">
        <v>13849</v>
      </c>
    </row>
    <row r="7" spans="1:3">
      <c r="A7" s="4" t="s">
        <v>95</v>
      </c>
      <c r="B7" s="5" t="n">
        <v>-1847</v>
      </c>
      <c r="C7" s="5" t="n">
        <v>0</v>
      </c>
    </row>
    <row r="8" spans="1:3">
      <c r="A8" s="4" t="s">
        <v>123</v>
      </c>
      <c r="B8" s="5" t="n">
        <v>6884</v>
      </c>
      <c r="C8" s="5" t="n">
        <v>6568</v>
      </c>
    </row>
    <row r="9" spans="1:3">
      <c r="A9" s="4" t="s">
        <v>124</v>
      </c>
      <c r="B9" s="5" t="n">
        <v>28</v>
      </c>
      <c r="C9" s="5" t="n">
        <v>315</v>
      </c>
    </row>
    <row r="10" spans="1:3">
      <c r="A10" s="4" t="s">
        <v>125</v>
      </c>
      <c r="B10" s="5" t="n">
        <v>-4719</v>
      </c>
      <c r="C10" s="5" t="n">
        <v>-869</v>
      </c>
    </row>
    <row r="11" spans="1:3">
      <c r="A11" s="4" t="s">
        <v>126</v>
      </c>
      <c r="B11" s="5" t="n">
        <v>334</v>
      </c>
      <c r="C11" s="5" t="n">
        <v>73454</v>
      </c>
    </row>
    <row r="12" spans="1:3">
      <c r="A12" s="4" t="s">
        <v>127</v>
      </c>
      <c r="B12" s="5" t="n">
        <v>-117</v>
      </c>
      <c r="C12" s="5" t="n">
        <v>0</v>
      </c>
    </row>
    <row r="13" spans="1:3">
      <c r="A13" s="3" t="s">
        <v>128</v>
      </c>
    </row>
    <row r="14" spans="1:3">
      <c r="A14" s="4" t="s">
        <v>129</v>
      </c>
      <c r="B14" s="5" t="n">
        <v>-9672</v>
      </c>
      <c r="C14" s="5" t="n">
        <v>-664</v>
      </c>
    </row>
    <row r="15" spans="1:3">
      <c r="A15" s="4" t="s">
        <v>30</v>
      </c>
      <c r="B15" s="5" t="n">
        <v>-7341</v>
      </c>
      <c r="C15" s="5" t="n">
        <v>-374</v>
      </c>
    </row>
    <row r="16" spans="1:3">
      <c r="A16" s="4" t="s">
        <v>31</v>
      </c>
      <c r="B16" s="5" t="n">
        <v>-2256</v>
      </c>
      <c r="C16" s="5" t="n">
        <v>-2046</v>
      </c>
    </row>
    <row r="17" spans="1:3">
      <c r="A17" s="4" t="s">
        <v>42</v>
      </c>
      <c r="B17" s="5" t="n">
        <v>10072</v>
      </c>
      <c r="C17" s="5" t="n">
        <v>-7073</v>
      </c>
    </row>
    <row r="18" spans="1:3">
      <c r="A18" s="4" t="s">
        <v>43</v>
      </c>
      <c r="B18" s="5" t="n">
        <v>14425</v>
      </c>
      <c r="C18" s="5" t="n">
        <v>15538</v>
      </c>
    </row>
    <row r="19" spans="1:3">
      <c r="A19" s="4" t="s">
        <v>44</v>
      </c>
      <c r="B19" s="5" t="n">
        <v>792</v>
      </c>
      <c r="C19" s="5" t="n">
        <v>-333</v>
      </c>
    </row>
    <row r="20" spans="1:3">
      <c r="A20" s="4" t="s">
        <v>130</v>
      </c>
      <c r="B20" s="5" t="n">
        <v>-1799</v>
      </c>
      <c r="C20" s="5" t="n">
        <v>-7297</v>
      </c>
    </row>
    <row r="21" spans="1:3">
      <c r="A21" s="4" t="s">
        <v>46</v>
      </c>
      <c r="B21" s="5" t="n">
        <v>-3799</v>
      </c>
      <c r="C21" s="5" t="n">
        <v>5323</v>
      </c>
    </row>
    <row r="22" spans="1:3">
      <c r="A22" s="4" t="s">
        <v>48</v>
      </c>
      <c r="B22" s="5" t="n">
        <v>707</v>
      </c>
      <c r="C22" s="5" t="n">
        <v>-7433</v>
      </c>
    </row>
    <row r="23" spans="1:3">
      <c r="A23" s="4" t="s">
        <v>131</v>
      </c>
      <c r="B23" s="5" t="n">
        <v>43298</v>
      </c>
      <c r="C23" s="5" t="n">
        <v>371</v>
      </c>
    </row>
    <row r="24" spans="1:3">
      <c r="A24" s="3" t="s">
        <v>132</v>
      </c>
    </row>
    <row r="25" spans="1:3">
      <c r="A25" s="4" t="s">
        <v>133</v>
      </c>
      <c r="B25" s="5" t="n">
        <v>-5153</v>
      </c>
      <c r="C25" s="5" t="n">
        <v>-6090</v>
      </c>
    </row>
    <row r="26" spans="1:3">
      <c r="A26" s="4" t="s">
        <v>134</v>
      </c>
      <c r="B26" s="5" t="n">
        <v>0</v>
      </c>
      <c r="C26" s="5" t="n">
        <v>-12900</v>
      </c>
    </row>
    <row r="27" spans="1:3">
      <c r="A27" s="4" t="s">
        <v>135</v>
      </c>
      <c r="B27" s="5" t="n">
        <v>0</v>
      </c>
      <c r="C27" s="5" t="n">
        <v>139388</v>
      </c>
    </row>
    <row r="28" spans="1:3">
      <c r="A28" s="4" t="s">
        <v>136</v>
      </c>
      <c r="B28" s="5" t="n">
        <v>0</v>
      </c>
      <c r="C28" s="5" t="n">
        <v>-741</v>
      </c>
    </row>
    <row r="29" spans="1:3">
      <c r="A29" s="4" t="s">
        <v>137</v>
      </c>
      <c r="B29" s="5" t="n">
        <v>-5346</v>
      </c>
      <c r="C29" s="5" t="n">
        <v>-125498</v>
      </c>
    </row>
    <row r="30" spans="1:3">
      <c r="A30" s="4" t="s">
        <v>138</v>
      </c>
      <c r="B30" s="5" t="n">
        <v>-170</v>
      </c>
      <c r="C30" s="5" t="n">
        <v>-250</v>
      </c>
    </row>
    <row r="31" spans="1:3">
      <c r="A31" s="4" t="s">
        <v>139</v>
      </c>
      <c r="B31" s="5" t="n">
        <v>-10669</v>
      </c>
      <c r="C31" s="5" t="n">
        <v>-6091</v>
      </c>
    </row>
    <row r="32" spans="1:3">
      <c r="A32" s="3" t="s">
        <v>140</v>
      </c>
    </row>
    <row r="33" spans="1:3">
      <c r="A33" s="4" t="s">
        <v>141</v>
      </c>
      <c r="B33" s="5" t="n">
        <v>960</v>
      </c>
      <c r="C33" s="5" t="n">
        <v>948</v>
      </c>
    </row>
    <row r="34" spans="1:3">
      <c r="A34" s="4" t="s">
        <v>142</v>
      </c>
      <c r="B34" s="5" t="n">
        <v>-27</v>
      </c>
      <c r="C34" s="5" t="n">
        <v>0</v>
      </c>
    </row>
    <row r="35" spans="1:3">
      <c r="A35" s="4" t="s">
        <v>143</v>
      </c>
      <c r="B35" s="5" t="n">
        <v>-13945</v>
      </c>
      <c r="C35" s="5" t="n">
        <v>-13738</v>
      </c>
    </row>
    <row r="36" spans="1:3">
      <c r="A36" s="4" t="s">
        <v>144</v>
      </c>
      <c r="B36" s="5" t="n">
        <v>-13012</v>
      </c>
      <c r="C36" s="5" t="n">
        <v>-12790</v>
      </c>
    </row>
    <row r="37" spans="1:3">
      <c r="A37" s="4" t="s">
        <v>145</v>
      </c>
      <c r="B37" s="5" t="n">
        <v>-764</v>
      </c>
      <c r="C37" s="5" t="n">
        <v>-50</v>
      </c>
    </row>
    <row r="38" spans="1:3">
      <c r="A38" s="4" t="s">
        <v>146</v>
      </c>
      <c r="B38" s="5" t="n">
        <v>18853</v>
      </c>
      <c r="C38" s="5" t="n">
        <v>-18560</v>
      </c>
    </row>
    <row r="39" spans="1:3">
      <c r="A39" s="4" t="s">
        <v>147</v>
      </c>
      <c r="B39" s="5" t="n">
        <v>85086</v>
      </c>
      <c r="C39" s="5" t="n">
        <v>80722</v>
      </c>
    </row>
    <row r="40" spans="1:3">
      <c r="A40" s="4" t="s">
        <v>148</v>
      </c>
      <c r="B40" s="5" t="n">
        <v>103939</v>
      </c>
      <c r="C40" s="5" t="n">
        <v>62162</v>
      </c>
    </row>
    <row r="41" spans="1:3">
      <c r="A41" s="3" t="s">
        <v>149</v>
      </c>
    </row>
    <row r="42" spans="1:3">
      <c r="A42" s="4" t="s">
        <v>150</v>
      </c>
      <c r="B42" s="5" t="n">
        <v>543</v>
      </c>
      <c r="C42" s="5" t="n">
        <v>835</v>
      </c>
    </row>
    <row r="43" spans="1:3">
      <c r="A43" s="4" t="s">
        <v>151</v>
      </c>
      <c r="B43" s="7" t="n">
        <v>10348</v>
      </c>
      <c r="C43"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8"/>
  </cols>
  <sheetData>
    <row r="1" spans="1:2">
      <c r="A1" s="1" t="s">
        <v>603</v>
      </c>
      <c r="B1" s="2" t="s">
        <v>1</v>
      </c>
    </row>
    <row r="2" spans="1:2">
      <c r="B2" s="2" t="s">
        <v>604</v>
      </c>
    </row>
    <row r="3" spans="1:2">
      <c r="A3" s="3" t="s">
        <v>191</v>
      </c>
    </row>
    <row r="4" spans="1:2">
      <c r="A4" s="4" t="s">
        <v>605</v>
      </c>
      <c r="B4"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78</v>
      </c>
      <c r="D1" s="2" t="s">
        <v>1</v>
      </c>
    </row>
    <row r="2" spans="1:5">
      <c r="B2" s="2" t="s">
        <v>2</v>
      </c>
      <c r="C2" s="2" t="s">
        <v>79</v>
      </c>
      <c r="D2" s="2" t="s">
        <v>2</v>
      </c>
      <c r="E2" s="2" t="s">
        <v>79</v>
      </c>
    </row>
    <row r="3" spans="1:5">
      <c r="A3" s="3" t="s">
        <v>191</v>
      </c>
    </row>
    <row r="4" spans="1:5">
      <c r="A4" s="4" t="s">
        <v>607</v>
      </c>
      <c r="B4" s="7" t="n">
        <v>67</v>
      </c>
      <c r="C4" s="7" t="n">
        <v>136</v>
      </c>
      <c r="D4" s="7" t="n">
        <v>134</v>
      </c>
      <c r="E4" s="7" t="n">
        <v>272</v>
      </c>
    </row>
    <row r="5" spans="1:5">
      <c r="A5" s="4" t="s">
        <v>608</v>
      </c>
      <c r="B5" s="5" t="n">
        <v>7</v>
      </c>
      <c r="C5" s="5" t="n">
        <v>18</v>
      </c>
      <c r="D5" s="5" t="n">
        <v>14</v>
      </c>
      <c r="E5" s="5" t="n">
        <v>36</v>
      </c>
    </row>
    <row r="6" spans="1:5">
      <c r="A6" s="4" t="s">
        <v>609</v>
      </c>
      <c r="B6" s="5" t="n">
        <v>2</v>
      </c>
      <c r="C6" s="5" t="n">
        <v>4</v>
      </c>
      <c r="D6" s="5" t="n">
        <v>4</v>
      </c>
      <c r="E6" s="5" t="n">
        <v>8</v>
      </c>
    </row>
    <row r="7" spans="1:5">
      <c r="A7" s="4" t="s">
        <v>610</v>
      </c>
      <c r="B7" s="5" t="n">
        <v>-33</v>
      </c>
      <c r="C7" s="5" t="n">
        <v>-39</v>
      </c>
      <c r="D7" s="5" t="n">
        <v>-66</v>
      </c>
      <c r="E7" s="5" t="n">
        <v>-79</v>
      </c>
    </row>
    <row r="8" spans="1:5">
      <c r="A8" s="4" t="s">
        <v>611</v>
      </c>
      <c r="B8" s="7" t="n">
        <v>43</v>
      </c>
      <c r="C8" s="7" t="n">
        <v>119</v>
      </c>
      <c r="D8" s="7" t="n">
        <v>86</v>
      </c>
      <c r="E8" s="7" t="n">
        <v>23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612</v>
      </c>
      <c r="B1" s="2" t="s">
        <v>78</v>
      </c>
      <c r="C1" s="2" t="s">
        <v>1</v>
      </c>
    </row>
    <row r="2" spans="1:3">
      <c r="B2" s="2" t="s">
        <v>613</v>
      </c>
      <c r="C2" s="2" t="s">
        <v>79</v>
      </c>
    </row>
    <row r="3" spans="1:3">
      <c r="A3" s="3" t="s">
        <v>194</v>
      </c>
    </row>
    <row r="4" spans="1:3">
      <c r="A4" s="4" t="s">
        <v>614</v>
      </c>
      <c r="B4" s="5" t="n">
        <v>2</v>
      </c>
      <c r="C4" s="5" t="n">
        <v>3</v>
      </c>
    </row>
    <row r="5" spans="1:3">
      <c r="A5" s="4" t="s">
        <v>615</v>
      </c>
      <c r="B5" s="5" t="n">
        <v>2</v>
      </c>
      <c r="C5" s="5" t="n">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6</v>
      </c>
      <c r="B1" s="2" t="s">
        <v>78</v>
      </c>
      <c r="D1" s="2" t="s">
        <v>1</v>
      </c>
    </row>
    <row r="2" spans="1:6">
      <c r="B2" s="2" t="s">
        <v>2</v>
      </c>
      <c r="C2" s="2" t="s">
        <v>79</v>
      </c>
      <c r="D2" s="2" t="s">
        <v>2</v>
      </c>
      <c r="E2" s="2" t="s">
        <v>79</v>
      </c>
      <c r="F2" s="2" t="s">
        <v>25</v>
      </c>
    </row>
    <row r="3" spans="1:6">
      <c r="A3" s="3" t="s">
        <v>80</v>
      </c>
    </row>
    <row r="4" spans="1:6">
      <c r="A4" s="4" t="s">
        <v>81</v>
      </c>
      <c r="B4" s="7" t="n">
        <v>132613</v>
      </c>
      <c r="C4" s="7" t="n">
        <v>101462</v>
      </c>
      <c r="D4" s="7" t="n">
        <v>254727</v>
      </c>
      <c r="E4" s="7" t="n">
        <v>190642</v>
      </c>
    </row>
    <row r="5" spans="1:6">
      <c r="A5" s="4" t="s">
        <v>82</v>
      </c>
      <c r="B5" s="5" t="n">
        <v>36720</v>
      </c>
      <c r="C5" s="5" t="n">
        <v>33819</v>
      </c>
      <c r="D5" s="5" t="n">
        <v>74561</v>
      </c>
      <c r="E5" s="5" t="n">
        <v>64594</v>
      </c>
    </row>
    <row r="6" spans="1:6">
      <c r="A6" s="4" t="s">
        <v>83</v>
      </c>
      <c r="B6" s="5" t="n">
        <v>169333</v>
      </c>
      <c r="C6" s="5" t="n">
        <v>135281</v>
      </c>
      <c r="D6" s="5" t="n">
        <v>329288</v>
      </c>
      <c r="E6" s="5" t="n">
        <v>255236</v>
      </c>
    </row>
    <row r="7" spans="1:6">
      <c r="A7" s="4" t="s">
        <v>86</v>
      </c>
      <c r="B7" s="5" t="n">
        <v>64524</v>
      </c>
      <c r="C7" s="5" t="n">
        <v>46800</v>
      </c>
      <c r="D7" s="5" t="n">
        <v>121467</v>
      </c>
      <c r="E7" s="5" t="n">
        <v>87354</v>
      </c>
    </row>
    <row r="8" spans="1:6">
      <c r="A8" s="4" t="s">
        <v>617</v>
      </c>
      <c r="B8" s="5" t="n">
        <v>14801</v>
      </c>
      <c r="C8" s="5" t="n">
        <v>-6339</v>
      </c>
      <c r="D8" s="5" t="n">
        <v>27963</v>
      </c>
      <c r="E8" s="5" t="n">
        <v>-14659</v>
      </c>
    </row>
    <row r="9" spans="1:6">
      <c r="A9" s="4" t="s">
        <v>40</v>
      </c>
      <c r="B9" s="5" t="n">
        <v>722179</v>
      </c>
      <c r="D9" s="5" t="n">
        <v>722179</v>
      </c>
      <c r="F9" s="7" t="n">
        <v>685905</v>
      </c>
    </row>
    <row r="10" spans="1:6">
      <c r="A10" s="4" t="s">
        <v>379</v>
      </c>
    </row>
    <row r="11" spans="1:6">
      <c r="A11" s="3" t="s">
        <v>80</v>
      </c>
    </row>
    <row r="12" spans="1:6">
      <c r="A12" s="4" t="s">
        <v>81</v>
      </c>
      <c r="B12" s="5" t="n">
        <v>115634</v>
      </c>
      <c r="C12" s="5" t="n">
        <v>90238</v>
      </c>
      <c r="D12" s="5" t="n">
        <v>225029</v>
      </c>
      <c r="E12" s="5" t="n">
        <v>169417</v>
      </c>
    </row>
    <row r="13" spans="1:6">
      <c r="A13" s="4" t="s">
        <v>82</v>
      </c>
      <c r="B13" s="5" t="n">
        <v>19031</v>
      </c>
      <c r="C13" s="5" t="n">
        <v>18581</v>
      </c>
      <c r="D13" s="5" t="n">
        <v>36252</v>
      </c>
      <c r="E13" s="5" t="n">
        <v>38478</v>
      </c>
    </row>
    <row r="14" spans="1:6">
      <c r="A14" s="4" t="s">
        <v>83</v>
      </c>
      <c r="B14" s="5" t="n">
        <v>134665</v>
      </c>
      <c r="C14" s="5" t="n">
        <v>108819</v>
      </c>
      <c r="D14" s="5" t="n">
        <v>261281</v>
      </c>
      <c r="E14" s="5" t="n">
        <v>207895</v>
      </c>
    </row>
    <row r="15" spans="1:6">
      <c r="A15" s="4" t="s">
        <v>86</v>
      </c>
      <c r="B15" s="5" t="n">
        <v>51325</v>
      </c>
      <c r="C15" s="5" t="n">
        <v>36943</v>
      </c>
      <c r="D15" s="5" t="n">
        <v>96794</v>
      </c>
      <c r="E15" s="5" t="n">
        <v>71602</v>
      </c>
    </row>
    <row r="16" spans="1:6">
      <c r="A16" s="4" t="s">
        <v>617</v>
      </c>
      <c r="B16" s="5" t="n">
        <v>20003</v>
      </c>
      <c r="C16" s="5" t="n">
        <v>6658</v>
      </c>
      <c r="D16" s="5" t="n">
        <v>37374</v>
      </c>
      <c r="E16" s="5" t="n">
        <v>9598</v>
      </c>
    </row>
    <row r="17" spans="1:6">
      <c r="A17" s="4" t="s">
        <v>618</v>
      </c>
      <c r="B17" s="5" t="n">
        <v>1319</v>
      </c>
      <c r="C17" s="5" t="n">
        <v>1041</v>
      </c>
      <c r="D17" s="5" t="n">
        <v>2595</v>
      </c>
      <c r="E17" s="5" t="n">
        <v>1927</v>
      </c>
    </row>
    <row r="18" spans="1:6">
      <c r="A18" s="4" t="s">
        <v>40</v>
      </c>
      <c r="B18" s="5" t="n">
        <v>323003</v>
      </c>
      <c r="D18" s="5" t="n">
        <v>323003</v>
      </c>
      <c r="F18" s="5" t="n">
        <v>317717</v>
      </c>
    </row>
    <row r="19" spans="1:6">
      <c r="A19" s="4" t="s">
        <v>380</v>
      </c>
    </row>
    <row r="20" spans="1:6">
      <c r="A20" s="3" t="s">
        <v>80</v>
      </c>
    </row>
    <row r="21" spans="1:6">
      <c r="A21" s="4" t="s">
        <v>81</v>
      </c>
      <c r="B21" s="5" t="n">
        <v>16979</v>
      </c>
      <c r="C21" s="5" t="n">
        <v>11224</v>
      </c>
      <c r="D21" s="5" t="n">
        <v>29698</v>
      </c>
      <c r="E21" s="5" t="n">
        <v>21225</v>
      </c>
    </row>
    <row r="22" spans="1:6">
      <c r="A22" s="4" t="s">
        <v>82</v>
      </c>
      <c r="B22" s="5" t="n">
        <v>17689</v>
      </c>
      <c r="C22" s="5" t="n">
        <v>15238</v>
      </c>
      <c r="D22" s="5" t="n">
        <v>38309</v>
      </c>
      <c r="E22" s="5" t="n">
        <v>26116</v>
      </c>
    </row>
    <row r="23" spans="1:6">
      <c r="A23" s="4" t="s">
        <v>83</v>
      </c>
      <c r="B23" s="5" t="n">
        <v>34668</v>
      </c>
      <c r="C23" s="5" t="n">
        <v>26462</v>
      </c>
      <c r="D23" s="5" t="n">
        <v>68007</v>
      </c>
      <c r="E23" s="5" t="n">
        <v>47341</v>
      </c>
    </row>
    <row r="24" spans="1:6">
      <c r="A24" s="4" t="s">
        <v>86</v>
      </c>
      <c r="B24" s="5" t="n">
        <v>13199</v>
      </c>
      <c r="C24" s="5" t="n">
        <v>9857</v>
      </c>
      <c r="D24" s="5" t="n">
        <v>24673</v>
      </c>
      <c r="E24" s="5" t="n">
        <v>15752</v>
      </c>
    </row>
    <row r="25" spans="1:6">
      <c r="A25" s="4" t="s">
        <v>617</v>
      </c>
      <c r="B25" s="5" t="n">
        <v>1290</v>
      </c>
      <c r="C25" s="5" t="n">
        <v>-2217</v>
      </c>
      <c r="D25" s="5" t="n">
        <v>1402</v>
      </c>
      <c r="E25" s="5" t="n">
        <v>-6819</v>
      </c>
    </row>
    <row r="26" spans="1:6">
      <c r="A26" s="4" t="s">
        <v>618</v>
      </c>
      <c r="B26" s="5" t="n">
        <v>1045</v>
      </c>
      <c r="C26" s="5" t="n">
        <v>946</v>
      </c>
      <c r="D26" s="5" t="n">
        <v>2135</v>
      </c>
      <c r="E26" s="5" t="n">
        <v>1434</v>
      </c>
    </row>
    <row r="27" spans="1:6">
      <c r="A27" s="4" t="s">
        <v>40</v>
      </c>
      <c r="B27" s="5" t="n">
        <v>257763</v>
      </c>
      <c r="D27" s="5" t="n">
        <v>257763</v>
      </c>
      <c r="F27" s="5" t="n">
        <v>247735</v>
      </c>
    </row>
    <row r="28" spans="1:6">
      <c r="A28" s="4" t="s">
        <v>619</v>
      </c>
    </row>
    <row r="29" spans="1:6">
      <c r="A29" s="3" t="s">
        <v>80</v>
      </c>
    </row>
    <row r="30" spans="1:6">
      <c r="A30" s="4" t="s">
        <v>81</v>
      </c>
      <c r="B30" s="5" t="n">
        <v>132613</v>
      </c>
      <c r="C30" s="5" t="n">
        <v>101462</v>
      </c>
      <c r="D30" s="5" t="n">
        <v>254727</v>
      </c>
      <c r="E30" s="5" t="n">
        <v>190642</v>
      </c>
    </row>
    <row r="31" spans="1:6">
      <c r="A31" s="4" t="s">
        <v>82</v>
      </c>
      <c r="B31" s="5" t="n">
        <v>36720</v>
      </c>
      <c r="C31" s="5" t="n">
        <v>33819</v>
      </c>
      <c r="D31" s="5" t="n">
        <v>74561</v>
      </c>
      <c r="E31" s="5" t="n">
        <v>64594</v>
      </c>
    </row>
    <row r="32" spans="1:6">
      <c r="A32" s="4" t="s">
        <v>83</v>
      </c>
      <c r="B32" s="5" t="n">
        <v>169333</v>
      </c>
      <c r="C32" s="5" t="n">
        <v>135281</v>
      </c>
      <c r="D32" s="5" t="n">
        <v>329288</v>
      </c>
      <c r="E32" s="5" t="n">
        <v>255236</v>
      </c>
    </row>
    <row r="33" spans="1:6">
      <c r="A33" s="4" t="s">
        <v>86</v>
      </c>
      <c r="B33" s="5" t="n">
        <v>64524</v>
      </c>
      <c r="C33" s="5" t="n">
        <v>46800</v>
      </c>
      <c r="D33" s="5" t="n">
        <v>121467</v>
      </c>
      <c r="E33" s="5" t="n">
        <v>87354</v>
      </c>
    </row>
    <row r="34" spans="1:6">
      <c r="A34" s="4" t="s">
        <v>617</v>
      </c>
      <c r="B34" s="5" t="n">
        <v>21293</v>
      </c>
      <c r="C34" s="5" t="n">
        <v>4441</v>
      </c>
      <c r="D34" s="5" t="n">
        <v>38776</v>
      </c>
      <c r="E34" s="5" t="n">
        <v>2779</v>
      </c>
    </row>
    <row r="35" spans="1:6">
      <c r="A35" s="4" t="s">
        <v>618</v>
      </c>
      <c r="B35" s="5" t="n">
        <v>2364</v>
      </c>
      <c r="C35" s="7" t="n">
        <v>1987</v>
      </c>
      <c r="D35" s="5" t="n">
        <v>4730</v>
      </c>
      <c r="E35" s="7" t="n">
        <v>3361</v>
      </c>
    </row>
    <row r="36" spans="1:6">
      <c r="A36" s="4" t="s">
        <v>40</v>
      </c>
      <c r="B36" s="7" t="n">
        <v>580766</v>
      </c>
      <c r="D36" s="7" t="n">
        <v>580766</v>
      </c>
      <c r="F36" s="7" t="n">
        <v>56545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78</v>
      </c>
      <c r="D1" s="2" t="s">
        <v>1</v>
      </c>
    </row>
    <row r="2" spans="1:5">
      <c r="B2" s="2" t="s">
        <v>2</v>
      </c>
      <c r="C2" s="2" t="s">
        <v>79</v>
      </c>
      <c r="D2" s="2" t="s">
        <v>2</v>
      </c>
      <c r="E2" s="2" t="s">
        <v>79</v>
      </c>
    </row>
    <row r="3" spans="1:5">
      <c r="A3" s="3" t="s">
        <v>621</v>
      </c>
    </row>
    <row r="4" spans="1:5">
      <c r="A4" s="4" t="s">
        <v>90</v>
      </c>
      <c r="B4" s="7" t="n">
        <v>860</v>
      </c>
      <c r="C4" s="7" t="n">
        <v>7336</v>
      </c>
      <c r="D4" s="7" t="n">
        <v>1835</v>
      </c>
      <c r="E4" s="7" t="n">
        <v>8811</v>
      </c>
    </row>
    <row r="5" spans="1:5">
      <c r="A5" s="4" t="s">
        <v>622</v>
      </c>
      <c r="B5" s="5" t="n">
        <v>14801</v>
      </c>
      <c r="C5" s="5" t="n">
        <v>-6339</v>
      </c>
      <c r="D5" s="5" t="n">
        <v>27963</v>
      </c>
      <c r="E5" s="5" t="n">
        <v>-14659</v>
      </c>
    </row>
    <row r="6" spans="1:5">
      <c r="A6" s="4" t="s">
        <v>619</v>
      </c>
    </row>
    <row r="7" spans="1:5">
      <c r="A7" s="3" t="s">
        <v>621</v>
      </c>
    </row>
    <row r="8" spans="1:5">
      <c r="A8" s="4" t="s">
        <v>622</v>
      </c>
      <c r="B8" s="5" t="n">
        <v>21293</v>
      </c>
      <c r="C8" s="5" t="n">
        <v>4441</v>
      </c>
      <c r="D8" s="5" t="n">
        <v>38776</v>
      </c>
      <c r="E8" s="5" t="n">
        <v>2779</v>
      </c>
    </row>
    <row r="9" spans="1:5">
      <c r="A9" s="4" t="s">
        <v>623</v>
      </c>
    </row>
    <row r="10" spans="1:5">
      <c r="A10" s="3" t="s">
        <v>621</v>
      </c>
    </row>
    <row r="11" spans="1:5">
      <c r="A11" s="4" t="s">
        <v>310</v>
      </c>
      <c r="B11" s="5" t="n">
        <v>3294</v>
      </c>
      <c r="C11" s="5" t="n">
        <v>3091</v>
      </c>
      <c r="D11" s="5" t="n">
        <v>6358</v>
      </c>
      <c r="E11" s="5" t="n">
        <v>5302</v>
      </c>
    </row>
    <row r="12" spans="1:5">
      <c r="A12" s="4" t="s">
        <v>90</v>
      </c>
      <c r="B12" s="5" t="n">
        <v>860</v>
      </c>
      <c r="C12" s="5" t="n">
        <v>7336</v>
      </c>
      <c r="D12" s="5" t="n">
        <v>1835</v>
      </c>
      <c r="E12" s="5" t="n">
        <v>8811</v>
      </c>
    </row>
    <row r="13" spans="1:5">
      <c r="A13" s="4" t="s">
        <v>624</v>
      </c>
      <c r="B13" s="7" t="n">
        <v>2338</v>
      </c>
      <c r="C13" s="7" t="n">
        <v>353</v>
      </c>
      <c r="D13" s="7" t="n">
        <v>2620</v>
      </c>
      <c r="E13" s="7" t="n">
        <v>332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5</v>
      </c>
    </row>
    <row r="2" spans="1:3">
      <c r="A2" s="3" t="s">
        <v>621</v>
      </c>
    </row>
    <row r="3" spans="1:3">
      <c r="A3" s="4" t="s">
        <v>626</v>
      </c>
      <c r="B3" s="7" t="n">
        <v>722179</v>
      </c>
      <c r="C3" s="7" t="n">
        <v>685905</v>
      </c>
    </row>
    <row r="4" spans="1:3">
      <c r="A4" s="4" t="s">
        <v>619</v>
      </c>
    </row>
    <row r="5" spans="1:3">
      <c r="A5" s="3" t="s">
        <v>621</v>
      </c>
    </row>
    <row r="6" spans="1:3">
      <c r="A6" s="4" t="s">
        <v>626</v>
      </c>
      <c r="B6" s="5" t="n">
        <v>580766</v>
      </c>
      <c r="C6" s="5" t="n">
        <v>565452</v>
      </c>
    </row>
    <row r="7" spans="1:3">
      <c r="A7" s="4" t="s">
        <v>623</v>
      </c>
    </row>
    <row r="8" spans="1:3">
      <c r="A8" s="3" t="s">
        <v>621</v>
      </c>
    </row>
    <row r="9" spans="1:3">
      <c r="A9" s="4" t="s">
        <v>627</v>
      </c>
      <c r="B9" s="5" t="n">
        <v>110115</v>
      </c>
      <c r="C9" s="5" t="n">
        <v>91221</v>
      </c>
    </row>
    <row r="10" spans="1:3">
      <c r="A10" s="4" t="s">
        <v>628</v>
      </c>
      <c r="B10" s="5" t="n">
        <v>1495</v>
      </c>
      <c r="C10" s="5" t="n">
        <v>1982</v>
      </c>
    </row>
    <row r="11" spans="1:3">
      <c r="A11" s="4" t="s">
        <v>38</v>
      </c>
      <c r="B11" s="7" t="n">
        <v>29803</v>
      </c>
      <c r="C11" s="7" t="n">
        <v>272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 customWidth="1" max="7" min="7" width="14"/>
  </cols>
  <sheetData>
    <row r="1" spans="1:7">
      <c r="A1" s="1" t="s">
        <v>629</v>
      </c>
      <c r="B1" s="2" t="s">
        <v>2</v>
      </c>
      <c r="C1" s="2" t="s">
        <v>25</v>
      </c>
      <c r="D1" s="2" t="s">
        <v>2</v>
      </c>
      <c r="E1" s="2" t="s">
        <v>79</v>
      </c>
      <c r="F1" s="2" t="s">
        <v>2</v>
      </c>
      <c r="G1" s="2" t="s">
        <v>79</v>
      </c>
    </row>
    <row r="2" spans="1:7">
      <c r="A2" s="4" t="s">
        <v>630</v>
      </c>
    </row>
    <row r="3" spans="1:7">
      <c r="A3" s="3" t="s">
        <v>631</v>
      </c>
    </row>
    <row r="4" spans="1:7">
      <c r="A4" s="4" t="s">
        <v>632</v>
      </c>
      <c r="D4" s="4" t="s">
        <v>411</v>
      </c>
      <c r="E4" s="4" t="s">
        <v>411</v>
      </c>
      <c r="F4" s="4" t="s">
        <v>633</v>
      </c>
      <c r="G4" s="4" t="s">
        <v>411</v>
      </c>
    </row>
    <row r="5" spans="1:7">
      <c r="A5" s="4" t="s">
        <v>634</v>
      </c>
    </row>
    <row r="6" spans="1:7">
      <c r="A6" s="3" t="s">
        <v>631</v>
      </c>
    </row>
    <row r="7" spans="1:7">
      <c r="A7" s="4" t="s">
        <v>632</v>
      </c>
      <c r="B7" s="4" t="s">
        <v>635</v>
      </c>
      <c r="C7" s="4" t="s">
        <v>6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5</v>
      </c>
    </row>
    <row r="2" spans="1:3">
      <c r="A2" s="3" t="s">
        <v>637</v>
      </c>
    </row>
    <row r="3" spans="1:3">
      <c r="A3" s="4" t="s">
        <v>638</v>
      </c>
      <c r="B3" s="7" t="n">
        <v>6178</v>
      </c>
      <c r="C3" s="7" t="n">
        <v>6135</v>
      </c>
    </row>
    <row r="4" spans="1:3">
      <c r="A4" s="4" t="s">
        <v>639</v>
      </c>
    </row>
    <row r="5" spans="1:3">
      <c r="A5" s="3" t="s">
        <v>637</v>
      </c>
    </row>
    <row r="6" spans="1:3">
      <c r="A6" s="4" t="s">
        <v>640</v>
      </c>
      <c r="B6" s="5" t="n">
        <v>227</v>
      </c>
      <c r="C6" s="5" t="n">
        <v>143</v>
      </c>
    </row>
    <row r="7" spans="1:3">
      <c r="A7" s="4" t="s">
        <v>638</v>
      </c>
      <c r="B7" s="5" t="n">
        <v>6178</v>
      </c>
      <c r="C7" s="5" t="n">
        <v>6135</v>
      </c>
    </row>
    <row r="8" spans="1:3">
      <c r="A8" s="4" t="s">
        <v>641</v>
      </c>
      <c r="B8" s="5" t="n">
        <v>57</v>
      </c>
      <c r="C8" s="5" t="n">
        <v>5</v>
      </c>
    </row>
    <row r="9" spans="1:3">
      <c r="A9" s="4" t="s">
        <v>408</v>
      </c>
      <c r="C9" s="5" t="n">
        <v>5774</v>
      </c>
    </row>
    <row r="10" spans="1:3">
      <c r="A10" s="4" t="s">
        <v>642</v>
      </c>
      <c r="C10" s="5" t="n">
        <v>45</v>
      </c>
    </row>
    <row r="11" spans="1:3">
      <c r="A11" s="4" t="s">
        <v>643</v>
      </c>
      <c r="B11" s="5" t="n">
        <v>6462</v>
      </c>
      <c r="C11" s="5" t="n">
        <v>12102</v>
      </c>
    </row>
    <row r="12" spans="1:3">
      <c r="A12" s="3" t="s">
        <v>644</v>
      </c>
    </row>
    <row r="13" spans="1:3">
      <c r="A13" s="4" t="s">
        <v>645</v>
      </c>
      <c r="C13" s="5" t="n">
        <v>500</v>
      </c>
    </row>
    <row r="14" spans="1:3">
      <c r="A14" s="4" t="s">
        <v>641</v>
      </c>
      <c r="B14" s="5" t="n">
        <v>150</v>
      </c>
      <c r="C14" s="5" t="n">
        <v>97</v>
      </c>
    </row>
    <row r="15" spans="1:3">
      <c r="A15" s="4" t="s">
        <v>646</v>
      </c>
      <c r="B15" s="5" t="n">
        <v>150</v>
      </c>
      <c r="C15" s="5" t="n">
        <v>597</v>
      </c>
    </row>
    <row r="16" spans="1:3">
      <c r="A16" s="4" t="s">
        <v>647</v>
      </c>
    </row>
    <row r="17" spans="1:3">
      <c r="A17" s="3" t="s">
        <v>637</v>
      </c>
    </row>
    <row r="18" spans="1:3">
      <c r="A18" s="4" t="s">
        <v>640</v>
      </c>
      <c r="B18" s="5" t="n">
        <v>183</v>
      </c>
      <c r="C18" s="5" t="n">
        <v>98</v>
      </c>
    </row>
    <row r="19" spans="1:3">
      <c r="A19" s="4" t="s">
        <v>638</v>
      </c>
      <c r="B19" s="5" t="n">
        <v>0</v>
      </c>
      <c r="C19" s="5" t="n">
        <v>0</v>
      </c>
    </row>
    <row r="20" spans="1:3">
      <c r="A20" s="4" t="s">
        <v>641</v>
      </c>
      <c r="B20" s="5" t="n">
        <v>0</v>
      </c>
      <c r="C20" s="5" t="n">
        <v>0</v>
      </c>
    </row>
    <row r="21" spans="1:3">
      <c r="A21" s="4" t="s">
        <v>642</v>
      </c>
      <c r="C21" s="5" t="n">
        <v>0</v>
      </c>
    </row>
    <row r="22" spans="1:3">
      <c r="A22" s="4" t="s">
        <v>643</v>
      </c>
      <c r="B22" s="5" t="n">
        <v>183</v>
      </c>
      <c r="C22" s="5" t="n">
        <v>98</v>
      </c>
    </row>
    <row r="23" spans="1:3">
      <c r="A23" s="3" t="s">
        <v>644</v>
      </c>
    </row>
    <row r="24" spans="1:3">
      <c r="A24" s="4" t="s">
        <v>645</v>
      </c>
      <c r="C24" s="5" t="n">
        <v>0</v>
      </c>
    </row>
    <row r="25" spans="1:3">
      <c r="A25" s="4" t="s">
        <v>641</v>
      </c>
      <c r="B25" s="5" t="n">
        <v>0</v>
      </c>
      <c r="C25" s="5" t="n">
        <v>0</v>
      </c>
    </row>
    <row r="26" spans="1:3">
      <c r="A26" s="4" t="s">
        <v>646</v>
      </c>
      <c r="B26" s="5" t="n">
        <v>0</v>
      </c>
      <c r="C26" s="5" t="n">
        <v>0</v>
      </c>
    </row>
    <row r="27" spans="1:3">
      <c r="A27" s="4" t="s">
        <v>648</v>
      </c>
    </row>
    <row r="28" spans="1:3">
      <c r="A28" s="3" t="s">
        <v>637</v>
      </c>
    </row>
    <row r="29" spans="1:3">
      <c r="A29" s="4" t="s">
        <v>640</v>
      </c>
      <c r="B29" s="5" t="n">
        <v>44</v>
      </c>
      <c r="C29" s="5" t="n">
        <v>45</v>
      </c>
    </row>
    <row r="30" spans="1:3">
      <c r="A30" s="4" t="s">
        <v>638</v>
      </c>
      <c r="B30" s="5" t="n">
        <v>6178</v>
      </c>
      <c r="C30" s="5" t="n">
        <v>6135</v>
      </c>
    </row>
    <row r="31" spans="1:3">
      <c r="A31" s="4" t="s">
        <v>641</v>
      </c>
      <c r="B31" s="5" t="n">
        <v>57</v>
      </c>
      <c r="C31" s="5" t="n">
        <v>5</v>
      </c>
    </row>
    <row r="32" spans="1:3">
      <c r="A32" s="4" t="s">
        <v>642</v>
      </c>
      <c r="C32" s="5" t="n">
        <v>0</v>
      </c>
    </row>
    <row r="33" spans="1:3">
      <c r="A33" s="4" t="s">
        <v>643</v>
      </c>
      <c r="B33" s="5" t="n">
        <v>6279</v>
      </c>
      <c r="C33" s="5" t="n">
        <v>6185</v>
      </c>
    </row>
    <row r="34" spans="1:3">
      <c r="A34" s="3" t="s">
        <v>644</v>
      </c>
    </row>
    <row r="35" spans="1:3">
      <c r="A35" s="4" t="s">
        <v>645</v>
      </c>
      <c r="C35" s="5" t="n">
        <v>0</v>
      </c>
    </row>
    <row r="36" spans="1:3">
      <c r="A36" s="4" t="s">
        <v>641</v>
      </c>
      <c r="B36" s="5" t="n">
        <v>150</v>
      </c>
      <c r="C36" s="5" t="n">
        <v>97</v>
      </c>
    </row>
    <row r="37" spans="1:3">
      <c r="A37" s="4" t="s">
        <v>646</v>
      </c>
      <c r="B37" s="5" t="n">
        <v>150</v>
      </c>
      <c r="C37" s="5" t="n">
        <v>97</v>
      </c>
    </row>
    <row r="38" spans="1:3">
      <c r="A38" s="4" t="s">
        <v>649</v>
      </c>
    </row>
    <row r="39" spans="1:3">
      <c r="A39" s="3" t="s">
        <v>637</v>
      </c>
    </row>
    <row r="40" spans="1:3">
      <c r="A40" s="4" t="s">
        <v>640</v>
      </c>
      <c r="B40" s="5" t="n">
        <v>0</v>
      </c>
      <c r="C40" s="5" t="n">
        <v>0</v>
      </c>
    </row>
    <row r="41" spans="1:3">
      <c r="A41" s="4" t="s">
        <v>638</v>
      </c>
      <c r="B41" s="5" t="n">
        <v>0</v>
      </c>
      <c r="C41" s="5" t="n">
        <v>0</v>
      </c>
    </row>
    <row r="42" spans="1:3">
      <c r="A42" s="4" t="s">
        <v>641</v>
      </c>
      <c r="B42" s="5" t="n">
        <v>0</v>
      </c>
      <c r="C42" s="5" t="n">
        <v>0</v>
      </c>
    </row>
    <row r="43" spans="1:3">
      <c r="A43" s="4" t="s">
        <v>408</v>
      </c>
      <c r="C43" s="5" t="n">
        <v>5774</v>
      </c>
    </row>
    <row r="44" spans="1:3">
      <c r="A44" s="4" t="s">
        <v>642</v>
      </c>
      <c r="C44" s="5" t="n">
        <v>45</v>
      </c>
    </row>
    <row r="45" spans="1:3">
      <c r="A45" s="4" t="s">
        <v>643</v>
      </c>
      <c r="B45" s="5" t="n">
        <v>0</v>
      </c>
      <c r="C45" s="5" t="n">
        <v>5819</v>
      </c>
    </row>
    <row r="46" spans="1:3">
      <c r="A46" s="3" t="s">
        <v>644</v>
      </c>
    </row>
    <row r="47" spans="1:3">
      <c r="A47" s="4" t="s">
        <v>645</v>
      </c>
      <c r="C47" s="5" t="n">
        <v>500</v>
      </c>
    </row>
    <row r="48" spans="1:3">
      <c r="A48" s="4" t="s">
        <v>641</v>
      </c>
      <c r="B48" s="5" t="n">
        <v>0</v>
      </c>
      <c r="C48" s="5" t="n">
        <v>0</v>
      </c>
    </row>
    <row r="49" spans="1:3">
      <c r="A49" s="4" t="s">
        <v>646</v>
      </c>
      <c r="B49" s="7" t="n">
        <v>0</v>
      </c>
      <c r="C49" s="5" t="n">
        <v>500</v>
      </c>
    </row>
    <row r="50" spans="1:3">
      <c r="A50" s="4" t="s">
        <v>650</v>
      </c>
    </row>
    <row r="51" spans="1:3">
      <c r="A51" s="3" t="s">
        <v>637</v>
      </c>
    </row>
    <row r="52" spans="1:3">
      <c r="A52" s="4" t="s">
        <v>408</v>
      </c>
      <c r="C52" s="5" t="n">
        <v>0</v>
      </c>
    </row>
    <row r="53" spans="1:3">
      <c r="A53" s="4" t="s">
        <v>651</v>
      </c>
    </row>
    <row r="54" spans="1:3">
      <c r="A54" s="3" t="s">
        <v>637</v>
      </c>
    </row>
    <row r="55" spans="1:3">
      <c r="A55" s="4" t="s">
        <v>408</v>
      </c>
      <c r="C55"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652</v>
      </c>
      <c r="B1" s="2" t="s">
        <v>307</v>
      </c>
      <c r="C1" s="2" t="s">
        <v>2</v>
      </c>
      <c r="D1" s="2" t="s">
        <v>25</v>
      </c>
    </row>
    <row r="2" spans="1:4">
      <c r="A2" s="3" t="s">
        <v>653</v>
      </c>
    </row>
    <row r="3" spans="1:4">
      <c r="A3" s="4" t="s">
        <v>399</v>
      </c>
      <c r="C3" s="7" t="n">
        <v>231</v>
      </c>
    </row>
    <row r="4" spans="1:4">
      <c r="A4" s="4" t="s">
        <v>638</v>
      </c>
      <c r="C4" s="5" t="n">
        <v>6178</v>
      </c>
      <c r="D4" s="7" t="n">
        <v>6135</v>
      </c>
    </row>
    <row r="5" spans="1:4">
      <c r="A5" s="4" t="s">
        <v>459</v>
      </c>
      <c r="C5" s="5" t="n">
        <v>200</v>
      </c>
      <c r="D5" s="5" t="n">
        <v>200</v>
      </c>
    </row>
    <row r="6" spans="1:4">
      <c r="A6" s="4" t="s">
        <v>38</v>
      </c>
      <c r="C6" s="5" t="n">
        <v>29803</v>
      </c>
      <c r="D6" s="5" t="n">
        <v>27273</v>
      </c>
    </row>
    <row r="7" spans="1:4">
      <c r="A7" s="4" t="s">
        <v>639</v>
      </c>
    </row>
    <row r="8" spans="1:4">
      <c r="A8" s="3" t="s">
        <v>653</v>
      </c>
    </row>
    <row r="9" spans="1:4">
      <c r="A9" s="4" t="s">
        <v>654</v>
      </c>
      <c r="C9" s="5" t="n">
        <v>227</v>
      </c>
      <c r="D9" s="5" t="n">
        <v>143</v>
      </c>
    </row>
    <row r="10" spans="1:4">
      <c r="A10" s="4" t="s">
        <v>638</v>
      </c>
      <c r="C10" s="5" t="n">
        <v>6178</v>
      </c>
      <c r="D10" s="5" t="n">
        <v>6135</v>
      </c>
    </row>
    <row r="11" spans="1:4">
      <c r="A11" s="4" t="s">
        <v>641</v>
      </c>
      <c r="C11" s="5" t="n">
        <v>57</v>
      </c>
      <c r="D11" s="5" t="n">
        <v>5</v>
      </c>
    </row>
    <row r="12" spans="1:4">
      <c r="A12" s="4" t="s">
        <v>641</v>
      </c>
      <c r="C12" s="5" t="n">
        <v>150</v>
      </c>
      <c r="D12" s="5" t="n">
        <v>97</v>
      </c>
    </row>
    <row r="13" spans="1:4">
      <c r="A13" s="4" t="s">
        <v>420</v>
      </c>
      <c r="D13" s="5" t="n">
        <v>45</v>
      </c>
    </row>
    <row r="14" spans="1:4">
      <c r="A14" s="4" t="s">
        <v>645</v>
      </c>
      <c r="D14" s="5" t="n">
        <v>500</v>
      </c>
    </row>
    <row r="15" spans="1:4">
      <c r="A15" s="4" t="s">
        <v>655</v>
      </c>
    </row>
    <row r="16" spans="1:4">
      <c r="A16" s="3" t="s">
        <v>653</v>
      </c>
    </row>
    <row r="17" spans="1:4">
      <c r="A17" s="4" t="s">
        <v>654</v>
      </c>
      <c r="C17" s="5" t="n">
        <v>183</v>
      </c>
      <c r="D17" s="5" t="n">
        <v>98</v>
      </c>
    </row>
    <row r="18" spans="1:4">
      <c r="A18" s="4" t="s">
        <v>638</v>
      </c>
      <c r="C18" s="5" t="n">
        <v>0</v>
      </c>
      <c r="D18" s="5" t="n">
        <v>0</v>
      </c>
    </row>
    <row r="19" spans="1:4">
      <c r="A19" s="4" t="s">
        <v>641</v>
      </c>
      <c r="C19" s="5" t="n">
        <v>0</v>
      </c>
      <c r="D19" s="5" t="n">
        <v>0</v>
      </c>
    </row>
    <row r="20" spans="1:4">
      <c r="A20" s="4" t="s">
        <v>641</v>
      </c>
      <c r="C20" s="5" t="n">
        <v>0</v>
      </c>
      <c r="D20" s="5" t="n">
        <v>0</v>
      </c>
    </row>
    <row r="21" spans="1:4">
      <c r="A21" s="4" t="s">
        <v>420</v>
      </c>
      <c r="D21" s="5" t="n">
        <v>0</v>
      </c>
    </row>
    <row r="22" spans="1:4">
      <c r="A22" s="4" t="s">
        <v>645</v>
      </c>
      <c r="D22" s="5" t="n">
        <v>0</v>
      </c>
    </row>
    <row r="23" spans="1:4">
      <c r="A23" s="4" t="s">
        <v>656</v>
      </c>
    </row>
    <row r="24" spans="1:4">
      <c r="A24" s="3" t="s">
        <v>653</v>
      </c>
    </row>
    <row r="25" spans="1:4">
      <c r="A25" s="4" t="s">
        <v>654</v>
      </c>
      <c r="C25" s="5" t="n">
        <v>44</v>
      </c>
      <c r="D25" s="5" t="n">
        <v>45</v>
      </c>
    </row>
    <row r="26" spans="1:4">
      <c r="A26" s="4" t="s">
        <v>638</v>
      </c>
      <c r="C26" s="5" t="n">
        <v>6178</v>
      </c>
      <c r="D26" s="5" t="n">
        <v>6135</v>
      </c>
    </row>
    <row r="27" spans="1:4">
      <c r="A27" s="4" t="s">
        <v>641</v>
      </c>
      <c r="C27" s="5" t="n">
        <v>57</v>
      </c>
      <c r="D27" s="5" t="n">
        <v>5</v>
      </c>
    </row>
    <row r="28" spans="1:4">
      <c r="A28" s="4" t="s">
        <v>641</v>
      </c>
      <c r="C28" s="5" t="n">
        <v>150</v>
      </c>
      <c r="D28" s="5" t="n">
        <v>97</v>
      </c>
    </row>
    <row r="29" spans="1:4">
      <c r="A29" s="4" t="s">
        <v>420</v>
      </c>
      <c r="D29" s="5" t="n">
        <v>0</v>
      </c>
    </row>
    <row r="30" spans="1:4">
      <c r="A30" s="4" t="s">
        <v>645</v>
      </c>
      <c r="D30" s="5" t="n">
        <v>0</v>
      </c>
    </row>
    <row r="31" spans="1:4">
      <c r="A31" s="4" t="s">
        <v>657</v>
      </c>
    </row>
    <row r="32" spans="1:4">
      <c r="A32" s="3" t="s">
        <v>653</v>
      </c>
    </row>
    <row r="33" spans="1:4">
      <c r="A33" s="4" t="s">
        <v>654</v>
      </c>
      <c r="C33" s="5" t="n">
        <v>0</v>
      </c>
      <c r="D33" s="5" t="n">
        <v>0</v>
      </c>
    </row>
    <row r="34" spans="1:4">
      <c r="A34" s="4" t="s">
        <v>638</v>
      </c>
      <c r="C34" s="5" t="n">
        <v>0</v>
      </c>
      <c r="D34" s="5" t="n">
        <v>0</v>
      </c>
    </row>
    <row r="35" spans="1:4">
      <c r="A35" s="4" t="s">
        <v>641</v>
      </c>
      <c r="C35" s="5" t="n">
        <v>0</v>
      </c>
      <c r="D35" s="5" t="n">
        <v>0</v>
      </c>
    </row>
    <row r="36" spans="1:4">
      <c r="A36" s="4" t="s">
        <v>641</v>
      </c>
      <c r="C36" s="5" t="n">
        <v>0</v>
      </c>
      <c r="D36" s="5" t="n">
        <v>0</v>
      </c>
    </row>
    <row r="37" spans="1:4">
      <c r="A37" s="4" t="s">
        <v>420</v>
      </c>
      <c r="D37" s="5" t="n">
        <v>45</v>
      </c>
    </row>
    <row r="38" spans="1:4">
      <c r="A38" s="4" t="s">
        <v>645</v>
      </c>
      <c r="D38" s="5" t="n">
        <v>500</v>
      </c>
    </row>
    <row r="39" spans="1:4">
      <c r="A39" s="4" t="s">
        <v>400</v>
      </c>
    </row>
    <row r="40" spans="1:4">
      <c r="A40" s="3" t="s">
        <v>653</v>
      </c>
    </row>
    <row r="41" spans="1:4">
      <c r="A41" s="4" t="s">
        <v>38</v>
      </c>
      <c r="B41" s="7" t="n">
        <v>1200</v>
      </c>
      <c r="D41" s="5" t="n">
        <v>1700</v>
      </c>
    </row>
    <row r="42" spans="1:4">
      <c r="A42" s="4" t="s">
        <v>322</v>
      </c>
      <c r="C42" s="7" t="n">
        <v>3100</v>
      </c>
    </row>
    <row r="43" spans="1:4">
      <c r="A43" s="4" t="s">
        <v>658</v>
      </c>
    </row>
    <row r="44" spans="1:4">
      <c r="A44" s="3" t="s">
        <v>653</v>
      </c>
    </row>
    <row r="45" spans="1:4">
      <c r="A45" s="4" t="s">
        <v>659</v>
      </c>
      <c r="C45" s="4" t="s">
        <v>660</v>
      </c>
    </row>
    <row r="46" spans="1:4">
      <c r="A46" s="4" t="s">
        <v>661</v>
      </c>
      <c r="C46" s="4" t="s">
        <v>662</v>
      </c>
    </row>
    <row r="47" spans="1:4">
      <c r="A47" s="4" t="s">
        <v>663</v>
      </c>
      <c r="C47" s="4" t="s">
        <v>664</v>
      </c>
    </row>
    <row r="48" spans="1:4">
      <c r="A48" s="4" t="s">
        <v>665</v>
      </c>
      <c r="C48" s="7" t="n">
        <v>6500</v>
      </c>
    </row>
    <row r="49" spans="1:4">
      <c r="A49" s="4" t="s">
        <v>666</v>
      </c>
    </row>
    <row r="50" spans="1:4">
      <c r="A50" s="3" t="s">
        <v>653</v>
      </c>
    </row>
    <row r="51" spans="1:4">
      <c r="A51" s="4" t="s">
        <v>413</v>
      </c>
      <c r="D51" s="5" t="n">
        <v>1500</v>
      </c>
    </row>
    <row r="52" spans="1:4">
      <c r="A52" s="4" t="s">
        <v>667</v>
      </c>
    </row>
    <row r="53" spans="1:4">
      <c r="A53" s="3" t="s">
        <v>653</v>
      </c>
    </row>
    <row r="54" spans="1:4">
      <c r="A54" s="4" t="s">
        <v>668</v>
      </c>
      <c r="C54" s="5" t="n">
        <v>0</v>
      </c>
      <c r="D54" s="5" t="n">
        <v>5774</v>
      </c>
    </row>
    <row r="55" spans="1:4">
      <c r="A55" s="4" t="s">
        <v>669</v>
      </c>
      <c r="B55" s="5" t="n">
        <v>5600</v>
      </c>
      <c r="C55" s="7" t="n">
        <v>5580</v>
      </c>
    </row>
    <row r="56" spans="1:4">
      <c r="A56" s="4" t="s">
        <v>670</v>
      </c>
      <c r="C56" s="8" t="n">
        <v>1.76</v>
      </c>
    </row>
    <row r="57" spans="1:4">
      <c r="A57" s="4" t="s">
        <v>671</v>
      </c>
      <c r="B57" s="5" t="n">
        <v>-200</v>
      </c>
      <c r="C57" s="7" t="n">
        <v>-194</v>
      </c>
    </row>
    <row r="58" spans="1:4">
      <c r="A58" s="4" t="s">
        <v>672</v>
      </c>
    </row>
    <row r="59" spans="1:4">
      <c r="A59" s="3" t="s">
        <v>653</v>
      </c>
    </row>
    <row r="60" spans="1:4">
      <c r="A60" s="4" t="s">
        <v>668</v>
      </c>
      <c r="D60" s="5" t="n">
        <v>5800</v>
      </c>
    </row>
    <row r="61" spans="1:4">
      <c r="A61" s="4" t="s">
        <v>673</v>
      </c>
      <c r="C61" s="4" t="s">
        <v>674</v>
      </c>
    </row>
    <row r="62" spans="1:4">
      <c r="A62" s="4" t="s">
        <v>675</v>
      </c>
      <c r="C62" s="4" t="s">
        <v>674</v>
      </c>
    </row>
    <row r="63" spans="1:4">
      <c r="A63" s="4" t="s">
        <v>663</v>
      </c>
      <c r="C63" s="4" t="s">
        <v>676</v>
      </c>
    </row>
    <row r="64" spans="1:4">
      <c r="A64" s="4" t="s">
        <v>677</v>
      </c>
    </row>
    <row r="65" spans="1:4">
      <c r="A65" s="3" t="s">
        <v>653</v>
      </c>
    </row>
    <row r="66" spans="1:4">
      <c r="A66" s="4" t="s">
        <v>668</v>
      </c>
      <c r="C66" s="7" t="n">
        <v>0</v>
      </c>
      <c r="D66" s="5" t="n">
        <v>45</v>
      </c>
    </row>
    <row r="67" spans="1:4">
      <c r="A67" s="4" t="s">
        <v>669</v>
      </c>
      <c r="C67" s="5" t="n">
        <v>8</v>
      </c>
    </row>
    <row r="68" spans="1:4">
      <c r="A68" s="4" t="s">
        <v>671</v>
      </c>
      <c r="C68" s="5" t="n">
        <v>-37</v>
      </c>
    </row>
    <row r="69" spans="1:4">
      <c r="A69" s="4" t="s">
        <v>678</v>
      </c>
    </row>
    <row r="70" spans="1:4">
      <c r="A70" s="3" t="s">
        <v>653</v>
      </c>
    </row>
    <row r="71" spans="1:4">
      <c r="A71" s="4" t="s">
        <v>654</v>
      </c>
      <c r="C71" s="5" t="n">
        <v>183</v>
      </c>
      <c r="D71" s="5" t="n">
        <v>100</v>
      </c>
    </row>
    <row r="72" spans="1:4">
      <c r="A72" s="4" t="s">
        <v>679</v>
      </c>
    </row>
    <row r="73" spans="1:4">
      <c r="A73" s="3" t="s">
        <v>653</v>
      </c>
    </row>
    <row r="74" spans="1:4">
      <c r="A74" s="4" t="s">
        <v>654</v>
      </c>
      <c r="C74" s="7" t="n">
        <v>100</v>
      </c>
      <c r="D74" s="7" t="n">
        <v>100</v>
      </c>
    </row>
    <row r="75" spans="1:4">
      <c r="A75" s="4" t="s">
        <v>680</v>
      </c>
    </row>
    <row r="76" spans="1:4">
      <c r="A76" s="3" t="s">
        <v>653</v>
      </c>
    </row>
    <row r="77" spans="1:4">
      <c r="A77" s="4" t="s">
        <v>681</v>
      </c>
      <c r="C77" s="4" t="s">
        <v>662</v>
      </c>
    </row>
    <row r="78" spans="1:4">
      <c r="A78" s="4" t="s">
        <v>659</v>
      </c>
      <c r="C78" s="4" t="s">
        <v>660</v>
      </c>
    </row>
    <row r="79" spans="1:4">
      <c r="A79" s="4" t="s">
        <v>661</v>
      </c>
      <c r="C79" s="4" t="s">
        <v>662</v>
      </c>
    </row>
    <row r="80" spans="1:4">
      <c r="A80" s="4" t="s">
        <v>682</v>
      </c>
    </row>
    <row r="81" spans="1:4">
      <c r="A81" s="3" t="s">
        <v>653</v>
      </c>
    </row>
    <row r="82" spans="1:4">
      <c r="A82" s="4" t="s">
        <v>681</v>
      </c>
      <c r="C82" s="4" t="s">
        <v>683</v>
      </c>
    </row>
    <row r="83" spans="1:4">
      <c r="A83" s="4" t="s">
        <v>659</v>
      </c>
      <c r="C83" s="4" t="s">
        <v>684</v>
      </c>
    </row>
    <row r="84" spans="1:4">
      <c r="A84" s="4" t="s">
        <v>661</v>
      </c>
      <c r="C84" s="4" t="s">
        <v>685</v>
      </c>
    </row>
    <row r="85" spans="1:4">
      <c r="A85" s="4" t="s">
        <v>686</v>
      </c>
    </row>
    <row r="86" spans="1:4">
      <c r="A86" s="3" t="s">
        <v>653</v>
      </c>
    </row>
    <row r="87" spans="1:4">
      <c r="A87" s="4" t="s">
        <v>687</v>
      </c>
      <c r="C87" s="7" t="n">
        <v>500</v>
      </c>
    </row>
    <row r="88" spans="1:4">
      <c r="A88" s="4" t="s">
        <v>224</v>
      </c>
    </row>
    <row r="89" spans="1:4">
      <c r="A89" s="3" t="s">
        <v>653</v>
      </c>
    </row>
    <row r="90" spans="1:4">
      <c r="A90" s="4" t="s">
        <v>413</v>
      </c>
      <c r="B90" s="5" t="n">
        <v>1600</v>
      </c>
    </row>
    <row r="91" spans="1:4">
      <c r="A91" s="4" t="s">
        <v>688</v>
      </c>
    </row>
    <row r="92" spans="1:4">
      <c r="A92" s="3" t="s">
        <v>653</v>
      </c>
    </row>
    <row r="93" spans="1:4">
      <c r="A93" s="4" t="s">
        <v>420</v>
      </c>
      <c r="B93" s="5" t="n">
        <v>100</v>
      </c>
    </row>
    <row r="94" spans="1:4">
      <c r="A94" s="4" t="s">
        <v>421</v>
      </c>
      <c r="B94" s="5" t="n">
        <v>1600</v>
      </c>
    </row>
    <row r="95" spans="1:4">
      <c r="A95" s="4" t="s">
        <v>418</v>
      </c>
    </row>
    <row r="96" spans="1:4">
      <c r="A96" s="3" t="s">
        <v>653</v>
      </c>
    </row>
    <row r="97" spans="1:4">
      <c r="A97" s="4" t="s">
        <v>423</v>
      </c>
      <c r="B97" s="7" t="n">
        <v>58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307</v>
      </c>
      <c r="C1" s="2" t="s">
        <v>2</v>
      </c>
    </row>
    <row r="2" spans="1:3">
      <c r="A2" s="3" t="s">
        <v>690</v>
      </c>
    </row>
    <row r="3" spans="1:3">
      <c r="A3" s="4" t="s">
        <v>691</v>
      </c>
      <c r="C3" s="7" t="n">
        <v>6319</v>
      </c>
    </row>
    <row r="4" spans="1:3">
      <c r="A4" s="4" t="s">
        <v>671</v>
      </c>
      <c r="C4" s="5" t="n">
        <v>-231</v>
      </c>
    </row>
    <row r="5" spans="1:3">
      <c r="A5" s="4" t="s">
        <v>669</v>
      </c>
      <c r="C5" s="5" t="n">
        <v>6088</v>
      </c>
    </row>
    <row r="6" spans="1:3">
      <c r="A6" s="4" t="s">
        <v>692</v>
      </c>
      <c r="C6" s="5" t="n">
        <v>0</v>
      </c>
    </row>
    <row r="7" spans="1:3">
      <c r="A7" s="4" t="s">
        <v>667</v>
      </c>
    </row>
    <row r="8" spans="1:3">
      <c r="A8" s="3" t="s">
        <v>693</v>
      </c>
    </row>
    <row r="9" spans="1:3">
      <c r="A9" s="4" t="s">
        <v>694</v>
      </c>
      <c r="C9" s="5" t="n">
        <v>5774</v>
      </c>
    </row>
    <row r="10" spans="1:3">
      <c r="A10" s="4" t="s">
        <v>671</v>
      </c>
      <c r="B10" s="7" t="n">
        <v>-200</v>
      </c>
      <c r="C10" s="5" t="n">
        <v>-194</v>
      </c>
    </row>
    <row r="11" spans="1:3">
      <c r="A11" s="4" t="s">
        <v>669</v>
      </c>
      <c r="B11" s="7" t="n">
        <v>-5600</v>
      </c>
      <c r="C11" s="5" t="n">
        <v>-5580</v>
      </c>
    </row>
    <row r="12" spans="1:3">
      <c r="A12" s="4" t="s">
        <v>695</v>
      </c>
      <c r="C12" s="5" t="n">
        <v>0</v>
      </c>
    </row>
    <row r="13" spans="1:3">
      <c r="A13" s="4" t="s">
        <v>677</v>
      </c>
    </row>
    <row r="14" spans="1:3">
      <c r="A14" s="3" t="s">
        <v>693</v>
      </c>
    </row>
    <row r="15" spans="1:3">
      <c r="A15" s="4" t="s">
        <v>694</v>
      </c>
      <c r="C15" s="5" t="n">
        <v>45</v>
      </c>
    </row>
    <row r="16" spans="1:3">
      <c r="A16" s="4" t="s">
        <v>671</v>
      </c>
      <c r="C16" s="5" t="n">
        <v>-37</v>
      </c>
    </row>
    <row r="17" spans="1:3">
      <c r="A17" s="4" t="s">
        <v>669</v>
      </c>
      <c r="C17" s="5" t="n">
        <v>-8</v>
      </c>
    </row>
    <row r="18" spans="1:3">
      <c r="A18" s="4" t="s">
        <v>695</v>
      </c>
      <c r="C18" s="5" t="n">
        <v>0</v>
      </c>
    </row>
    <row r="19" spans="1:3">
      <c r="A19" s="4" t="s">
        <v>696</v>
      </c>
    </row>
    <row r="20" spans="1:3">
      <c r="A20" s="3" t="s">
        <v>690</v>
      </c>
    </row>
    <row r="21" spans="1:3">
      <c r="A21" s="4" t="s">
        <v>694</v>
      </c>
      <c r="C21" s="5" t="n">
        <v>500</v>
      </c>
    </row>
    <row r="22" spans="1:3">
      <c r="A22" s="4" t="s">
        <v>671</v>
      </c>
      <c r="C22" s="5" t="n">
        <v>0</v>
      </c>
    </row>
    <row r="23" spans="1:3">
      <c r="A23" s="4" t="s">
        <v>669</v>
      </c>
      <c r="C23" s="5" t="n">
        <v>-500</v>
      </c>
    </row>
    <row r="24" spans="1:3">
      <c r="A24" s="4" t="s">
        <v>695</v>
      </c>
      <c r="C24"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697</v>
      </c>
      <c r="B1" s="2" t="s">
        <v>698</v>
      </c>
    </row>
    <row r="2" spans="1:2">
      <c r="A2" s="3" t="s">
        <v>699</v>
      </c>
    </row>
    <row r="3" spans="1:2">
      <c r="A3" s="4" t="s">
        <v>700</v>
      </c>
      <c r="B3" s="10" t="n">
        <v>2.4</v>
      </c>
    </row>
    <row r="4" spans="1:2">
      <c r="A4" s="4" t="s">
        <v>701</v>
      </c>
    </row>
    <row r="5" spans="1:2">
      <c r="A5" s="3" t="s">
        <v>699</v>
      </c>
    </row>
    <row r="6" spans="1:2">
      <c r="A6" s="4" t="s">
        <v>702</v>
      </c>
      <c r="B6" s="5" t="n">
        <v>85</v>
      </c>
    </row>
    <row r="7" spans="1:2">
      <c r="A7" s="4" t="s">
        <v>703</v>
      </c>
    </row>
    <row r="8" spans="1:2">
      <c r="A8" s="3" t="s">
        <v>699</v>
      </c>
    </row>
    <row r="9" spans="1:2">
      <c r="A9" s="4" t="s">
        <v>702</v>
      </c>
      <c r="B9" s="5" t="n">
        <v>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5</v>
      </c>
    </row>
    <row r="2" spans="1:3">
      <c r="A2" s="3" t="s">
        <v>203</v>
      </c>
    </row>
    <row r="3" spans="1:3">
      <c r="A3" s="4" t="s">
        <v>705</v>
      </c>
      <c r="B3" s="10" t="n">
        <v>3.7</v>
      </c>
      <c r="C3" s="7" t="n">
        <v>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706</v>
      </c>
      <c r="B1" s="2" t="s">
        <v>1</v>
      </c>
    </row>
    <row r="2" spans="1:2">
      <c r="B2" s="2" t="s">
        <v>707</v>
      </c>
    </row>
    <row r="3" spans="1:2">
      <c r="A3" s="3" t="s">
        <v>708</v>
      </c>
    </row>
    <row r="4" spans="1:2">
      <c r="A4" s="4" t="s">
        <v>709</v>
      </c>
      <c r="B4" s="5" t="n">
        <v>37710</v>
      </c>
    </row>
    <row r="5" spans="1:2">
      <c r="A5" s="4" t="s">
        <v>710</v>
      </c>
      <c r="B5" s="8" t="n">
        <v>8.02</v>
      </c>
    </row>
    <row r="6" spans="1:2">
      <c r="A6" s="4" t="s">
        <v>711</v>
      </c>
    </row>
    <row r="7" spans="1:2">
      <c r="A7" s="3" t="s">
        <v>708</v>
      </c>
    </row>
    <row r="8" spans="1:2">
      <c r="A8" s="4" t="s">
        <v>712</v>
      </c>
      <c r="B8" s="10" t="n">
        <v>0.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 customWidth="1" max="5" min="5" width="14"/>
    <col customWidth="1" max="6" min="6" width="14"/>
  </cols>
  <sheetData>
    <row r="1" spans="1:6">
      <c r="A1" s="1" t="s">
        <v>713</v>
      </c>
      <c r="B1" s="2" t="s">
        <v>714</v>
      </c>
      <c r="C1" s="2" t="s">
        <v>2</v>
      </c>
      <c r="D1" s="2" t="s">
        <v>79</v>
      </c>
      <c r="E1" s="2" t="s">
        <v>2</v>
      </c>
      <c r="F1" s="2" t="s">
        <v>79</v>
      </c>
    </row>
    <row r="2" spans="1:6">
      <c r="A2" s="3" t="s">
        <v>715</v>
      </c>
    </row>
    <row r="3" spans="1:6">
      <c r="A3" s="4" t="s">
        <v>716</v>
      </c>
      <c r="C3" s="10" t="n">
        <v>0.1</v>
      </c>
      <c r="D3" s="10" t="n">
        <v>0.1</v>
      </c>
      <c r="E3" s="10" t="n">
        <v>0.2</v>
      </c>
      <c r="F3" s="10" t="n">
        <v>0.2</v>
      </c>
    </row>
    <row r="4" spans="1:6">
      <c r="A4" s="4" t="s">
        <v>717</v>
      </c>
    </row>
    <row r="5" spans="1:6">
      <c r="A5" s="3" t="s">
        <v>715</v>
      </c>
    </row>
    <row r="6" spans="1:6">
      <c r="A6" s="4" t="s">
        <v>716</v>
      </c>
      <c r="B6" s="10" t="n">
        <v>0.1</v>
      </c>
    </row>
    <row r="7" spans="1:6">
      <c r="A7" s="4" t="s">
        <v>718</v>
      </c>
      <c r="B7" s="4" t="s">
        <v>719</v>
      </c>
    </row>
    <row r="8" spans="1:6">
      <c r="A8" s="4" t="s">
        <v>720</v>
      </c>
      <c r="B8" s="4" t="s">
        <v>7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10:31Z</dcterms:created>
  <dcterms:modified xmlns:dcterms="http://purl.org/dc/terms/" xmlns:xsi="http://www.w3.org/2001/XMLSchema-instance" xsi:type="dcterms:W3CDTF">2017-05-05T16:10:31Z</dcterms:modified>
</cp:coreProperties>
</file>